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ivestitures and Held for Sale" sheetId="9" state="visible" r:id="rId9"/>
    <sheet xmlns:r="http://schemas.openxmlformats.org/officeDocument/2006/relationships" name="Accumulated Other Comprehensive" sheetId="10" state="visible" r:id="rId10"/>
    <sheet xmlns:r="http://schemas.openxmlformats.org/officeDocument/2006/relationships" name="Restructuring Cos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Employee Benefit and Retiremen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arnings Per Share" sheetId="21" state="visible" r:id="rId21"/>
    <sheet xmlns:r="http://schemas.openxmlformats.org/officeDocument/2006/relationships" name="Stockholders' Equity and Share-" sheetId="22" state="visible" r:id="rId22"/>
    <sheet xmlns:r="http://schemas.openxmlformats.org/officeDocument/2006/relationships" name="Fair Value Disclosures" sheetId="23" state="visible" r:id="rId23"/>
    <sheet xmlns:r="http://schemas.openxmlformats.org/officeDocument/2006/relationships" name="Segment Information" sheetId="24" state="visible" r:id="rId24"/>
    <sheet xmlns:r="http://schemas.openxmlformats.org/officeDocument/2006/relationships" name="Litigation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Divestitures and Held for Sale " sheetId="29" state="visible" r:id="rId29"/>
    <sheet xmlns:r="http://schemas.openxmlformats.org/officeDocument/2006/relationships" name="Accumulated Other Comprehensi_2" sheetId="30" state="visible" r:id="rId30"/>
    <sheet xmlns:r="http://schemas.openxmlformats.org/officeDocument/2006/relationships" name="Restructuring Costs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_2" sheetId="34" state="visible" r:id="rId34"/>
    <sheet xmlns:r="http://schemas.openxmlformats.org/officeDocument/2006/relationships" name="Other Accrued Liabilities (Tabl"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Employee Benefit and Retireme_2" sheetId="38" state="visible" r:id="rId38"/>
    <sheet xmlns:r="http://schemas.openxmlformats.org/officeDocument/2006/relationships" name="Leases (Tables)" sheetId="39" state="visible" r:id="rId39"/>
    <sheet xmlns:r="http://schemas.openxmlformats.org/officeDocument/2006/relationships" name="Earnings Per Share (Tables)" sheetId="40" state="visible" r:id="rId40"/>
    <sheet xmlns:r="http://schemas.openxmlformats.org/officeDocument/2006/relationships" name="Fair Value Disclosures (Tables)" sheetId="41" state="visible" r:id="rId41"/>
    <sheet xmlns:r="http://schemas.openxmlformats.org/officeDocument/2006/relationships" name="Segment Information (Tables)"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Divestitures and Held for Sal_2" sheetId="45" state="visible" r:id="rId45"/>
    <sheet xmlns:r="http://schemas.openxmlformats.org/officeDocument/2006/relationships" name="Divestitures and Held for Sal_3" sheetId="46" state="visible" r:id="rId46"/>
    <sheet xmlns:r="http://schemas.openxmlformats.org/officeDocument/2006/relationships" name="Divestitures and Held for Sal_4"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Accumulated Other Comprehensi_5" sheetId="50" state="visible" r:id="rId50"/>
    <sheet xmlns:r="http://schemas.openxmlformats.org/officeDocument/2006/relationships" name="Restructuring Costs - Schedule " sheetId="51" state="visible" r:id="rId51"/>
    <sheet xmlns:r="http://schemas.openxmlformats.org/officeDocument/2006/relationships" name="Restructuring Costs - Schedul_2" sheetId="52" state="visible" r:id="rId52"/>
    <sheet xmlns:r="http://schemas.openxmlformats.org/officeDocument/2006/relationships" name="Inventories - Components of Net"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Other Accrued Liabilities - Oth" sheetId="59" state="visible" r:id="rId59"/>
    <sheet xmlns:r="http://schemas.openxmlformats.org/officeDocument/2006/relationships" name="Debt - Summary of Debt (Detail)" sheetId="60" state="visible" r:id="rId60"/>
    <sheet xmlns:r="http://schemas.openxmlformats.org/officeDocument/2006/relationships" name="Debt - Summary of Debt (Non-Pri" sheetId="61" state="visible" r:id="rId61"/>
    <sheet xmlns:r="http://schemas.openxmlformats.org/officeDocument/2006/relationships" name="Debt - Schedule of Fair Value o" sheetId="62" state="visible" r:id="rId62"/>
    <sheet xmlns:r="http://schemas.openxmlformats.org/officeDocument/2006/relationships" name="Debt - Additional Information (" sheetId="63" state="visible" r:id="rId63"/>
    <sheet xmlns:r="http://schemas.openxmlformats.org/officeDocument/2006/relationships" name="Derivatives - Schedule of Fair " sheetId="64" state="visible" r:id="rId64"/>
    <sheet xmlns:r="http://schemas.openxmlformats.org/officeDocument/2006/relationships" name="Derivatives - Schedule of Preta" sheetId="65" state="visible" r:id="rId65"/>
    <sheet xmlns:r="http://schemas.openxmlformats.org/officeDocument/2006/relationships" name="Derivatives - Additional Inform" sheetId="66" state="visible" r:id="rId66"/>
    <sheet xmlns:r="http://schemas.openxmlformats.org/officeDocument/2006/relationships" name="Employee Benefit and Retireme_3" sheetId="67" state="visible" r:id="rId67"/>
    <sheet xmlns:r="http://schemas.openxmlformats.org/officeDocument/2006/relationships" name="Income Taxes - Additional Infor" sheetId="68" state="visible" r:id="rId68"/>
    <sheet xmlns:r="http://schemas.openxmlformats.org/officeDocument/2006/relationships" name="Leases - Schedule of Consolidat" sheetId="69" state="visible" r:id="rId69"/>
    <sheet xmlns:r="http://schemas.openxmlformats.org/officeDocument/2006/relationships" name="Leases - Schedule of Consolid_2" sheetId="70" state="visible" r:id="rId70"/>
    <sheet xmlns:r="http://schemas.openxmlformats.org/officeDocument/2006/relationships" name="Leases - Schedule of Consolid_3" sheetId="71" state="visible" r:id="rId71"/>
    <sheet xmlns:r="http://schemas.openxmlformats.org/officeDocument/2006/relationships" name="Leases - Schedule Of Remaining " sheetId="72" state="visible" r:id="rId72"/>
    <sheet xmlns:r="http://schemas.openxmlformats.org/officeDocument/2006/relationships" name="Leases - Schedule Of Supplement" sheetId="73" state="visible" r:id="rId73"/>
    <sheet xmlns:r="http://schemas.openxmlformats.org/officeDocument/2006/relationships" name="Leases -  Schedule Of Maturitie" sheetId="74" state="visible" r:id="rId74"/>
    <sheet xmlns:r="http://schemas.openxmlformats.org/officeDocument/2006/relationships" name="Leases - Schedule Of Future Min" sheetId="75" state="visible" r:id="rId75"/>
    <sheet xmlns:r="http://schemas.openxmlformats.org/officeDocument/2006/relationships" name="Leases - Additional Information"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Earnings Per Share - Additional" sheetId="79" state="visible" r:id="rId79"/>
    <sheet xmlns:r="http://schemas.openxmlformats.org/officeDocument/2006/relationships" name="Stockholders' Equity and Shar_2" sheetId="80" state="visible" r:id="rId80"/>
    <sheet xmlns:r="http://schemas.openxmlformats.org/officeDocument/2006/relationships" name="Fair Value Disclosures - Summar" sheetId="81" state="visible" r:id="rId81"/>
    <sheet xmlns:r="http://schemas.openxmlformats.org/officeDocument/2006/relationships" name="Fair Value - Additional Informa" sheetId="82" state="visible" r:id="rId82"/>
    <sheet xmlns:r="http://schemas.openxmlformats.org/officeDocument/2006/relationships" name="Segment Information - Schedule " sheetId="83" state="visible" r:id="rId83"/>
    <sheet xmlns:r="http://schemas.openxmlformats.org/officeDocument/2006/relationships" name="Segment Information - Summary o" sheetId="84" state="visible" r:id="rId84"/>
    <sheet xmlns:r="http://schemas.openxmlformats.org/officeDocument/2006/relationships" name="Segment Information - Additiona" sheetId="85" state="visible" r:id="rId85"/>
    <sheet xmlns:r="http://schemas.openxmlformats.org/officeDocument/2006/relationships" name="Litigation and Contingencies - "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800">
  <si>
    <t>Cover Page - shares shares in Millions</t>
  </si>
  <si>
    <t>6 Months Ended</t>
  </si>
  <si>
    <t>Jun. 30, 2019</t>
  </si>
  <si>
    <t>Jul. 31, 2019</t>
  </si>
  <si>
    <t>Cover page.</t>
  </si>
  <si>
    <t>Document Transition Report</t>
  </si>
  <si>
    <t>false</t>
  </si>
  <si>
    <t>Document Type</t>
  </si>
  <si>
    <t>10-Q</t>
  </si>
  <si>
    <t>Document Quarterly Report</t>
  </si>
  <si>
    <t>true</t>
  </si>
  <si>
    <t>Document Period End Date</t>
  </si>
  <si>
    <t>Jun. 30,
		2019</t>
  </si>
  <si>
    <t>Entity File Number</t>
  </si>
  <si>
    <t>1-9608</t>
  </si>
  <si>
    <t>Entity Registrant Name</t>
  </si>
  <si>
    <t>NEWELL BRANDS INC</t>
  </si>
  <si>
    <t>Entity Incorporation, State or Country Code</t>
  </si>
  <si>
    <t>DE</t>
  </si>
  <si>
    <t>Entity Tax Identification Number</t>
  </si>
  <si>
    <t>36-3514169</t>
  </si>
  <si>
    <t>Entity Address, Address Line One</t>
  </si>
  <si>
    <t>221 River Street</t>
  </si>
  <si>
    <t>Entity Address, City or Town</t>
  </si>
  <si>
    <t>Hoboken</t>
  </si>
  <si>
    <t>Entity Address, State or Province</t>
  </si>
  <si>
    <t>NJ</t>
  </si>
  <si>
    <t>Entity Address, Postal Zip Code</t>
  </si>
  <si>
    <t>07030</t>
  </si>
  <si>
    <t>City Area Code</t>
  </si>
  <si>
    <t>201</t>
  </si>
  <si>
    <t>Local Phone Number</t>
  </si>
  <si>
    <t>610-6600</t>
  </si>
  <si>
    <t>Title of 12(b) Security</t>
  </si>
  <si>
    <t>Common stock, $1 par value per share</t>
  </si>
  <si>
    <t>Trading Symbol</t>
  </si>
  <si>
    <t>NWL</t>
  </si>
  <si>
    <t>Security Exchange Name</t>
  </si>
  <si>
    <t>NASDAQ</t>
  </si>
  <si>
    <t>Entity Well-known Seasoned Issuer</t>
  </si>
  <si>
    <t>Yes</t>
  </si>
  <si>
    <t>Entity Voluntary Filers</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814453</t>
  </si>
  <si>
    <t>Current Fiscal Year End Date</t>
  </si>
  <si>
    <t>--12-31</t>
  </si>
  <si>
    <t>CONDENSED CONSOLIDATED STATEMENTS OF OPERATIONS - USD ($) shares in Millions, $ in Millions</t>
  </si>
  <si>
    <t>3 Months Ended</t>
  </si>
  <si>
    <t>Jun. 30, 2018</t>
  </si>
  <si>
    <t>Income Statement [Abstract]</t>
  </si>
  <si>
    <t>Net sales</t>
  </si>
  <si>
    <t>Cost of products sold</t>
  </si>
  <si>
    <t>Gross profit</t>
  </si>
  <si>
    <t>Selling, general and administrative expenses</t>
  </si>
  <si>
    <t>Restructuring costs, net</t>
  </si>
  <si>
    <t>Impairment of goodwill, intangibles and other assets</t>
  </si>
  <si>
    <t>Operating income</t>
  </si>
  <si>
    <t>Non-operating expenses:</t>
  </si>
  <si>
    <t>Interest expense, net</t>
  </si>
  <si>
    <t>Other expense (income), net</t>
  </si>
  <si>
    <t>Income (loss) before income taxes</t>
  </si>
  <si>
    <t>Income tax expense (benefit)</t>
  </si>
  <si>
    <t>Income (loss) from continuing operations</t>
  </si>
  <si>
    <t>Income (loss) from discontinued operations, net of tax</t>
  </si>
  <si>
    <t>Net income (loss)</t>
  </si>
  <si>
    <t>Weighted average shares outstanding:</t>
  </si>
  <si>
    <t>Basic (in shares)</t>
  </si>
  <si>
    <t>Diluted (in shares)</t>
  </si>
  <si>
    <t>Basic:</t>
  </si>
  <si>
    <t>Income (loss) from continuing operations (in USD per share)</t>
  </si>
  <si>
    <t>Income from discontinued operations (in USD per share)</t>
  </si>
  <si>
    <t>Net income (in USD per share)</t>
  </si>
  <si>
    <t>Diluted:</t>
  </si>
  <si>
    <t>CONDENSED CONSOLIDATED STATEMENTS OF COMPREHENSIVE INCOME (LOSS) - USD ($) $ in Millions</t>
  </si>
  <si>
    <t>Comprehensive income (loss):</t>
  </si>
  <si>
    <t>Net income</t>
  </si>
  <si>
    <t>Other comprehensive income (loss), net of tax:</t>
  </si>
  <si>
    <t>Foreign currency translation adjustments</t>
  </si>
  <si>
    <t>Unrecognized pension and postretirement costs</t>
  </si>
  <si>
    <t>Derivative financial instruments</t>
  </si>
  <si>
    <t>Total other comprehensive income (loss), net of tax</t>
  </si>
  <si>
    <t>Comprehensive income (loss)</t>
  </si>
  <si>
    <t>CONDENSED CONSOLIDATED BALANCE SHEETS - USD ($) $ in Millions</t>
  </si>
  <si>
    <t>Dec. 31, 2018</t>
  </si>
  <si>
    <t>Assets:</t>
  </si>
  <si>
    <t>Cash and cash equivalents</t>
  </si>
  <si>
    <t>Accounts receivable, net</t>
  </si>
  <si>
    <t>Inventories</t>
  </si>
  <si>
    <t>Prepaid expenses and other</t>
  </si>
  <si>
    <t>Current assets held for sale</t>
  </si>
  <si>
    <t>Total current assets</t>
  </si>
  <si>
    <t>Property, plant and equipment, net</t>
  </si>
  <si>
    <t>Operating lease assets, net</t>
  </si>
  <si>
    <t>Goodwill</t>
  </si>
  <si>
    <t>Other intangible assets, net</t>
  </si>
  <si>
    <t>Deferred income taxes</t>
  </si>
  <si>
    <t>Other assets</t>
  </si>
  <si>
    <t>Total assets</t>
  </si>
  <si>
    <t>Liabilities:</t>
  </si>
  <si>
    <t>Accounts payable</t>
  </si>
  <si>
    <t>Employee-related Liabilities, Current</t>
  </si>
  <si>
    <t>Other accrued liabilities</t>
  </si>
  <si>
    <t>Short-term debt and current portion of long-term debt</t>
  </si>
  <si>
    <t>Current liabilities held for sale</t>
  </si>
  <si>
    <t>Total current liabilities</t>
  </si>
  <si>
    <t>Long-term debt</t>
  </si>
  <si>
    <t>Long-term operating lease liabilities</t>
  </si>
  <si>
    <t>Other noncurrent liabilities</t>
  </si>
  <si>
    <t>Total liabilities</t>
  </si>
  <si>
    <t>Commitments and contingencies (Footnote 18)</t>
  </si>
  <si>
    <t xml:space="preserve"> </t>
  </si>
  <si>
    <t>Stockholders’ equity:</t>
  </si>
  <si>
    <t>Preferred stock (10.0 authorized shares, $1.00 par value, no shares issued at June 30, 2019 and December 31, 2018)</t>
  </si>
  <si>
    <t>Common stock (800 authorized shares, $1.00 par value 446.9 shares and 446.1 shares issued at June 30, 2019 and December 31, 2018, respectively)</t>
  </si>
  <si>
    <t>Treasury stock, at cost (23.5 and 23.3 shares at June 30, 2019 and December 31, 2018, respectively)</t>
  </si>
  <si>
    <t>Additional paid-in capital</t>
  </si>
  <si>
    <t>Retained deficit</t>
  </si>
  <si>
    <t>Accumulated other comprehensive loss</t>
  </si>
  <si>
    <t>Stockholders’ equity attributable to parent</t>
  </si>
  <si>
    <t>Stockholders’ equity attributable to noncontrolling interests</t>
  </si>
  <si>
    <t>Total stockholders’ equity</t>
  </si>
  <si>
    <t>Total liabilities and stockholders’ equity</t>
  </si>
  <si>
    <t>CONDENSED CONSOLIDATED BALANCE SHEETS (Parenthetical) - $ / shares shares in Millions</t>
  </si>
  <si>
    <t>Statement of Financial Position [Abstract]</t>
  </si>
  <si>
    <t>Preferred Stock authorized shares</t>
  </si>
  <si>
    <t>Preferred Stock par value (in USD per share)</t>
  </si>
  <si>
    <t>Preferred Stock Shares issued</t>
  </si>
  <si>
    <t>Common stock authorized shares</t>
  </si>
  <si>
    <t>Common stock par value (in USD per share)</t>
  </si>
  <si>
    <t>Common stock Shares issued</t>
  </si>
  <si>
    <t>Treasury stock, shares</t>
  </si>
  <si>
    <t>CONDENSED CONSOLIDATED STATEMENTS OF CASH FLOWS - USD ($) $ in Millions</t>
  </si>
  <si>
    <t>12 Months Ended</t>
  </si>
  <si>
    <t>Cash flows from operating activities:</t>
  </si>
  <si>
    <t>Adjustments to reconcile net income to net cash used in operating activities:</t>
  </si>
  <si>
    <t>Depreciation and amortization</t>
  </si>
  <si>
    <t>(Gain) loss from sale of businesses</t>
  </si>
  <si>
    <t>Stock-based compensation expense</t>
  </si>
  <si>
    <t>Loss on change in fair value of investments</t>
  </si>
  <si>
    <t>Other, net</t>
  </si>
  <si>
    <t>Changes in operating assets and liabilities, excluding the effects of acquisitions and divestitures:</t>
  </si>
  <si>
    <t>Accounts receivable</t>
  </si>
  <si>
    <t>Accrued liabilities and other</t>
  </si>
  <si>
    <t>Net cash used in operating activities</t>
  </si>
  <si>
    <t>Cash flows from investing activities:</t>
  </si>
  <si>
    <t>Proceeds from sale of divested businesses</t>
  </si>
  <si>
    <t>Capital expenditures</t>
  </si>
  <si>
    <t>Other investing activities</t>
  </si>
  <si>
    <t>Net cash provided by investing activities</t>
  </si>
  <si>
    <t>Cash flows from financing activities:</t>
  </si>
  <si>
    <t>Net short-term debt</t>
  </si>
  <si>
    <t>Payments on current portion long-term debt</t>
  </si>
  <si>
    <t>Payments on long-term debt</t>
  </si>
  <si>
    <t>Debt issuance and extinguishment costs</t>
  </si>
  <si>
    <t>Cash dividends</t>
  </si>
  <si>
    <t>Equity compensation activity and other, net</t>
  </si>
  <si>
    <t>Net cash used in financing activities</t>
  </si>
  <si>
    <t>Exchange rate effect on cash and cash equivalents</t>
  </si>
  <si>
    <t>Increase in cash and cash equivalents</t>
  </si>
  <si>
    <t>Cash and cash equivalents at beginning of period</t>
  </si>
  <si>
    <t>Cash and cash equivalents at end of period</t>
  </si>
  <si>
    <t>Supplemental disclosures:</t>
  </si>
  <si>
    <t>Net cash provided by discontinued operating activities</t>
  </si>
  <si>
    <t>Net cash provided by discontinued investing activities</t>
  </si>
  <si>
    <t>Capital expenditures for discontinued operations</t>
  </si>
  <si>
    <t>CONDENSED CONSOLIDATED STATEMENT OF STOCKHOLDERS' EQUITY - USD ($) $ in Millions</t>
  </si>
  <si>
    <t>Total</t>
  </si>
  <si>
    <t>Common Stock</t>
  </si>
  <si>
    <t>Treasury Stock</t>
  </si>
  <si>
    <t>Additional Paid-In Capital</t>
  </si>
  <si>
    <t>Retained Deficit</t>
  </si>
  <si>
    <t>Accumulated Other Comprehensive Loss</t>
  </si>
  <si>
    <t>Stockholders’ Equity Attributable to Parent</t>
  </si>
  <si>
    <t>Non-controlling Interests</t>
  </si>
  <si>
    <t>Beginning balance at Dec. 31, 2017</t>
  </si>
  <si>
    <t>Dividends declared on common stock</t>
  </si>
  <si>
    <t>Equity compensation, net of tax</t>
  </si>
  <si>
    <t>Impact of adoption due to change in accounting standard | Accounting Standards Update 2016-06</t>
  </si>
  <si>
    <t>Portion of net (income) loss attributable to non-controlling interests</t>
  </si>
  <si>
    <t>Ending balance at Jun. 30, 2018</t>
  </si>
  <si>
    <t>Beginning balance at Mar. 31, 2018</t>
  </si>
  <si>
    <t>Beginning balance at Dec. 31, 2018</t>
  </si>
  <si>
    <t>Ending balance at Jun. 30, 2019</t>
  </si>
  <si>
    <t>Beginning balance at Mar. 31, 2019</t>
  </si>
  <si>
    <t>Basis of Presentation and Significant Accounting Policies</t>
  </si>
  <si>
    <t>Organization, Consolidation and Presentation of Financial Statements [Abstract]</t>
  </si>
  <si>
    <t>Description of Business and Significant Accounting Policies</t>
  </si>
  <si>
    <t>Basis of Presentation and Significant Accounting Policies The accompanying unaudited condensed consolidated financial statements of Newell Brands Inc. (formerly, Newell Rubbermaid Inc., and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presentation of the financial position and the results of operations of the Company. It is recommended that these unaudited condensed consolidated financial statements be read in conjunction with the financial statements, and the footnotes thereto, included in the Company’s most recent Annual Report on Form 10-K. The condensed consolidated balance sheet as of December 31, 2018 , has been derived from the audited financial statements as of that date, but it does not include all the information and footnotes required by U.S. GAAP for complete financial statements. Certain reclassifications have been made in the Company’s financial statements of the prior year to conform to the current year presentation. Discontinued Operations During 2018 , the Company implemented the Accelerated Transformation Plan, which was designed in part to rationalize the organization and its portfolio of products. Pursuant to the Accelerated Transformation Plan, a number of the Company’s businesses were designated for disposal. These businesses have been classified as discontinued operations as these businesses together represent a strategic shift that has a major effect on the Company’s operations and financial results (see Footnotes 2 and 19). Prior periods have been reclassified to conform with the current presentation.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and six months ended June 30, 2019 may not necessarily be indicative of the results that may be expected for the year ending December 31, 2019 .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August 2018, the FASB issued ASU 2018-15, “Intangibles - Goodwill and Other - Internal-Use Software (Subtopic 350-4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SU 2018-15 is effective for public business entities for fiscal years, and interim periods within those years, beginning after December 15, 2019, with early adoption permitted. ASU 2018-15 may be applied either retrospectively or prospectively to all implementation costs incurred after the date of adoption. The Company is currently assessing the impact, including early adoption, that adoption of ASU 2018-15 will have on its consolidated financial statements. The Company is designing processes and the appropriate internal controls to ensure its readiness for adoption. The Company is currently evaluating certain global strategic business decisions within its procurement and sales functions including engaging software solution implementation partners, which will require the Company to incur costs associated with cloud computing arrangements as early as the third quarter of fiscal 2019. At this time, it is too early to determine the amount of fees that would qualify to be capitalized pursuant to ASU 2018-15. In August 2018, the FASB issued ASU 2018-14, “Compensation-Retirement Benefits-Defined Benefit Plans-General (Subtopic 715-20): Disclosure Framework-Changes to the Disclosure Requirements for Defined Benefit Plans.” ASU 2018-14 modifies disclosure requirements for defined benefit pension and other postretirement plans. ASU 2018-14 is effective for fiscal years ending after December 15, 2020, and early adoption is permitted. Since ASU 2018-14 only impacts the disclosure requirements related to defined benefit pension and other postretirement plans, the adoption of ASU 2018-14 will not have a material impact on the Company’s consolidated financial statements. Adoption of New Accounting Guidance The Company’s accounting policies are described in Note 1 of the Notes to Consolidated Financial Statements included in our 2018 Annual Report on Form 10-K. Such significant accounting policies are applicable for periods prior to the adoption of the following new accounting standards and updated accounting policies. In February 2016, the FASB issued ASU 2016-02, “ Leases (Topic 842) ,” which requires lessees to recognize a right-of-use asset and lease liability for all leases with terms of more than 12 months. Recognition, measurement and presentation of expenses will depend on classification as a finance or operating lease. The Company adopted ASU 2016-02 prospectively starting on January 1, 2019. As part of the adoption, the Company elected the package of practical expedients permitted under the transition guidance that includes not to reassess historical lease classification, and not to recognize short-term leases on our balance sheet, nor separate lease and non-lease components for all its leases. In addition, the Company used hindsight to determine the lease term and applied its incremental borrowing rate based on the remaining term of the lease as of the adoption date. The impact upon adoption, related to operating leases in continuing operations, as of January 1, 2019, resulted in the recognition of right-of-use assets of approximately $629 million , lease liabilities of approximately $687 million and a cumulative-effect adjustment on retained deficit of approximately $0.5 million the Company's condensed consolidated balance sheet. In August 2017, the FASB issued ASU 2017-12, “ Derivatives and Hedging (Topic 815): Targeted Improvements to Accounting for Hedging Activities.” ASU 2017-12 amends existing guidance to better align an entity’s risk management activities and financial reporting for hedging relationships. ASU 2017-12 also expands and refines hedge accounting for both nonfinancial and financial risk components and aligns the recognition and presentation of the effects of the hedging instrument and the hedged item in the financial statements. ASU 2017-12 is effective for annual reporting periods beginning after December 15, 2018, including interim periods within those annual periods. The adoption of ASU 2017-12 did not have a material impact on the Company’s consolidated financial statements. Updated Significant Accounting Policies Since the 2018 Annual Report on Form 10-K Goodwill and Other Indefinite-Lived Intangible Assets The Company has historically performed its annual goodwill and indefinite-lived intangible assets assessment as of the first day of the third fiscal quarter of each year (July 1). During the second quarter of fiscal 2019, the Company decided to change the date of its annual impairment assessment from July 1 to December 1. 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will be present. The Company assesses the fair value of each reporting unit for its goodwill impairment test based on a discounted cash flow model. Estimates critical to the Company’s fair value estimates under the discounted cash flow model include projected financial performance and cash flows of the reporting unit, the discount rate, long-term sales growth rate, product and overhead costs and the working capital investment required. The Company measures the amount of any goodwill impairment by comparing the fair value to the carrying value of the reporting unit. An impairment charge is recognized to the extent the carrying value of the reporting unit exceeds the fair value. 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and assumptions on excess earnings, where applicable,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See Footnote 7 for additional detail on goodwill and other intangible assets. Sales of Accounts Receivables In June 2019, the Company entered into a new factoring agreement with a financial institution to sell certain customer receivables at a more attractive discount rate than its previous cash discount terms offered to these customers (the “Customer Receivables Purchase Agreement”). The Company received approximately $201 million under the new agreement during the second quarter of 2019. Transactions under this agreement are accounted for as sales of accounts receivable, and the receivables are removed from the Consolidated Balance Sheet at the time of the sales transaction. The Company classifies the proceeds received from the sales of accounts receivable as an operating cash flow in the Condensed Consolidated Statement of Cash Flows. The Company records the discount as other expense (income), net in the Condensed Consolidated Statement of Operations. Revisions of Previously Issued Financial Statements During the first quarter of 2019, the Company identified that it did not utilize an accurate estimate of fair value and expected form of sale in its fourth quarter 2018 impairment assessment for one of its five disposal groups classified as held for sale. The Company did not appropriately account for the disposal group as a stock sale. Consequently, certain income tax account balances (primarily related to deferred tax liabilities) were not classified as assets and liabilities held for sale in the Company’s Consolidated Balance Sheet as of December 31, 2018 . As a result, the Company determined its book-over-tax outside basis differences and measured the tax effects of such difference, which resulted in an income tax expense of approximately $12.6 million . In addition, the Company did not use an accurate estimate of fair value in its 2018 impairment assessment. Collectively, the estimate of fair value and expected form of sale resulted in adjustments to the estimated fair value and carrying value of the held for sale business utilized in the Company’s 2018 impairment assessment. These changes resulted in an additional impairment charge of approximately $12.0 million to write-down the carrying value of the net assets of the held for sale business to its estimated fair value at December 31, 2018 . In addition, as part of the presentation of discontinued operations, the Company periodically has to reclassify the prior period presentation to conform to the current year presentation. These adjustments are reflected in the Reclassification column below. The following table presents the effect to the Company’s previously reported Consolidated Balance Sheet at December 31, 2018 and Consolidated Statement of Operations for the year ended December 31, 2018 : As of December 31, 2018 As Previously Reported Revision As Revised Reclassification As Re-classed Prepaid expenses and other $ 278.0 $ (2.4 ) $ 275.6 $ — $ 275.6 Current assets held for sale 3,541.3 (6.1 ) 3,535.2 — 3,535.2 Total current assets 7,748.8 (8.5 ) 7,740.3 — 7,740.3 Deferred income taxes (noncurrent assets) 165.2 14.5 179.7 — 179.7 Total assets 17,716.4 6.0 17,722.4 — 17,722.4 Other accrued liabilities 1,182.3 (0.8 ) 1,181.5 (0.8 ) 1,180.7 Current liabilities held for sale 650.4 100.4 750.8 (16.0 ) 734.8 Total current liabilities 3,330.0 99.6 3,429.6 (16.8 ) 3,412.8 Deferred income taxes (liabilities) 1,041.8 (66.7 ) 975.1 15.9 991.0 Other noncurrent liabilities 1,370.5 (2.3 ) 1,368.2 0.9 1,369.1 Total liabilities 12,438.6 30.6 12,469.2 — 12,469.2 Retained deficit (2,486.7 ) (24.6 ) (2,511.3 ) — (2,511.3 ) Stockholders’ equity attributable to parent 5,243.0 (24.6 ) 5,218.4 — 5,218.4 Total stockholders’ equity 5,277.8 (24.6 ) 5,253.2 — 5,253.2 Total liabilities and stockholders’ equity 17,716.4 6.0 17,722.4 — 17,722.4 For the year ended December 31, 2018 Income Statement Classification As Previously Reported Revision As Revised Income (loss) from discontinued operations, net of tax $ (128.3 ) $ (24.6 ) $ (152.9 ) Net income (loss) (6,917.9 ) (24.6 ) (6,942.5 ) Earnings per share: Basic: Income (loss) from continuing operations $ (14.33 ) $ — $ (14.33 ) Income (loss) from discontinued operations (0.27 ) (0.05 ) (0.32 ) Net income (loss) $ (14.60 ) $ (0.05 ) $ (14.65 ) Diluted: Income (loss) from continuing operations $ (14.33 ) $ — $ (14.33 ) Income (loss) from discontinued operations (0.27 ) (0.05 ) (0.32 ) Net income (loss) $ (14.60 ) $ (0.05 ) $ (14.65 ) The Company concluded the above referenced effects were not material to its previously issued Consolidated Statement of Operations for the year ended December 31, 2018 and Consolidated Balance Sheet as of December 31, 2018 included in the Company’s Annual Report on Form 10-K filed with the SEC on March 4, 2019. As such, the Company will revise its Consolidated Statement of Operations, Consolidated Statement of Comprehensive Income (Loss), Consolidated Statement of Cash Flows and Consolidated Statement of Stockholders’ Equity for the year ended December 31, 2018 and Consolidated Balance Sheet at December 31, 2018 in the Company’s 2019 Annual Report on Form 10-K. The adjustments will not result in a change to net cash provided by operating activities in the Company’s Consolidated Statement of Cash Flows for the year ending December 31, 2018 . In addition, the Company has revised the Condensed Consolidated Balance Sheet at December 31, 2018 for the above adjustments including the effects to the Company’s retained deficit and total stockholders’ equity within this Quarterly Report on Form 10-Q. Other Items At June 30, 2019 , the Company held a 23.4% investment in FireAngel Safety Technology Group PLC (formerly known as Sprue Aegis PLC) (“FireAngel”), which the Company accounts for under the equity method of accounting. During the three months ended March 31, 2019, the Company recorded an other-than-temporary-impairment of approximately $11.7 million . Prior to the other-than-temporary impairment FireAngel experienced a decline in its share price. In addition, during March of 2019, FireAngel publicly disclosed its intentions to raise capital through a public offering at a price per share below our investment’s basis. The Company concluded these facts were indicative of an other-than-temporary-impairment and recorded the charge within other expense (income), net in the Condensed Consolidated Statement of Operations for the six months ended June 30, 2019 . During the second quarter of 2019, the Company participated in FireAngel’s public offering to maintain its equity interest. The Company’s carrying value of its investment in FireAngel was $4.6 million as of June 30, 2019. On March 3, 2018, the Company terminated its distribution agreement with FireAngel. During the three and six months ended June 30, 2018 , the Company’s related party sales to FireAngel were nil and $7.5 million , respectively. There have been no related party sales since the termination of the distribution agreement.</t>
  </si>
  <si>
    <t>Divestitures and Held for Sale</t>
  </si>
  <si>
    <t>Discontinued Operations and Disposal Groups [Abstract]</t>
  </si>
  <si>
    <t>Divestitures and Held for Sale Discontinued Operations As part of the Company’s Accelerated Transformation Plan, during 2018, the Company announced it was exploring strategic options for its industrial and commercial product assets, including its Waddington Group, Process Solutions, Rubbermaid Commercial Products, Rexair and Mapa/Spontex businesses, as well as non-core consumer businesses, including its Jostens, Pure Fishing, Rawlings, Rubbermaid Outdoor, Closet, Refuse and Garage, Goody Products and U.S. Playing Cards businesses. These businesses are classified as discontinued operations. Prior periods have been reclassified to conform with the current presentation. During 2018 and 2019, the Company sold Goody Products, Inc. (“Goody”), Jostens, Inc. (“Jostens”), Process Solutions, Pure Fishing, Inc. (“Pure Fishing”), the Rawlings Sporting Goods Company, Inc. (“Rawlings”), Rexair and Waddington Group, Inc. (“Waddington”) and other related subsidiaries as part of the Accelerated Transformation Plan. The Company currently expects to complete the remaining divestitures by the end of 2019 (see Footnote 19). The following table provides a summary of amounts included in discontinued operations for the periods indicated (in millions): Three Months Ended Six Months Ended 2019 2018 2019 2018 Net sales $ 455.8 $ 1,527.2 $ 996.7 $ 2,733.1 Cost of products sold 312.7 934.5 691.5 1,740.3 Selling, general and administrative expenses 65.8 260.0 142.5 514.1 Restructuring costs, net 1.3 2.5 1.3 5.0 Impairment of goodwill, intangibles and other assets 11.0 454.0 185.7 454.0 Operating income (loss) 65.0 (123.8 ) (24.3 ) 19.7 Non-operating expense (income) 5.9 (461.4 ) 2.7 (461.0 ) Income (loss) before income taxes 59.1 337.6 (27.0 ) 480.7 Income tax expense (benefit) 52.3 129.5 45.6 164.6 Net income (loss) $ 6.8 $ 208.1 $ (72.6 ) $ 316.1 Held for Sale The following table presents information related to the major classes of assets and liabilities that were classified as assets and liabilities held for sale in the condensed consolidated balance sheets as of the dates indicated (in millions): June 30, December 31, Accounts receivable, net $ 331.6 $ 411.7 Inventories 218.1 338.7 Prepaid expenses and other 19.7 42.8 Property, plant and equipment, net 304.1 515.9 Operating lease assets, net 41.6 — Goodwill 880.9 942.4 Other intangible assets, net 741.0 1,270.8 Other assets 8.7 12.9 Current assets held for sale $ 2,545.7 $ 3,535.2 Accounts payable $ 180.1 $ 256.7 Accrued compensation 38.2 57.0 Other accrued liabilities 145.0 154.3 Deferred income taxes 137.1 251.7 Operating lease liabilities 29.3 — Other liabilities 8.3 15.1 Current liabilities held for sale $ 538.0 $ 734.8 2019 Divestiture Activity On May 1, 2019, the Company sold its Rexair business to investment funds affiliated with Rhône Capital for approximately $235 million , subject to customary working capital and other post-closing adjustments. As a result, during the three and six months ended June 30, 2019 , the Company recorded a pre-tax gain of $5.6 million , which is included in the income (loss) from discontinued operations. On May 1, 2019, the Company sold its Process Solutions business to an affiliate of One Rock Capital Partners, LLC, for approximately $500 million , subject to customary working capital and other post-closing adjustments. As a result, during the three and six months ended June 30, 2019 , the Company recorded a pre-tax loss of $22.0 million , which is included in the income (loss) from discontinued operations. On June 4, 2019, the Company entered into a definitive agreement to sell its U.S. Playing Cards business to Cartamundi Inc. and Cartamundi España S.L. for approximately $220 million , subject to customary adjustments for working capital and other post-closing adjustments. The Company expects the transaction to be completed in the second half of 2019, subject to certain customary conditions, including regulatory approvals. During the three and six months ended June 30, 2019, the Company recorded impairment charges totaling $11.0 million and $186 million respectively, which are included in the income (loss) from discontinued operations, related to the write-down of the carrying value of the net assets of certain held for sale businesses based on their estimated fair value. 2018 Divestiture Activity On June 29, 2018, the Company sold Rawlings, its Team Sports business, to a fund managed by Seidler Equity Partners with a co-investment of Major League Baseball, for approximately $400 million , subject to customary working capital and other post-closing adjustments. As a result, during the three and six months ended June 30, 2018 , the Company recorded a pretax loss of $136 million , which is included in the income (loss) from discontinued operations. On June 29, 2018, the Company sold Waddington to Novolex Holdings LLC for approximately $2.3 billion , subject to customary working capital and other post-closing adjustments. As a result, during the three and six months ended June 30, 2018 , the Company recorded a pretax gain of approximately $600 million , which is included in the income (loss) from discontinued operations. On August 31, 2018, the Company sold its Goody business, to a fund managed by ACON Investments, LLC for approximately $110 million , subject to customary working capital and other post-closing adjustments. On December 21, 2018, the Company sold Jostens to a fund managed by Platinum Equity, LLC for approximately $1.3 billion , subject to customary working capital and other post-closing adjustments. On December 21, 2018, the Company sold Pure Fishing to a fund managed by Sycamore Partners L.P. for approximately $1.3 billion , subject to customary working capital and other post-closing adjustments.</t>
  </si>
  <si>
    <t>Equity [Abstract]</t>
  </si>
  <si>
    <t>Accumulated Other Comprehensive Loss The following tables display the changes in Accumulated Other Comprehensive Loss (“AOCL”) by component net of tax for the six months ended June 30, 2019 (in millions): Cumulative Translation Adjustment Pension and Postretirement Costs Derivative Financial Instruments AOCL Balance at December 31, 2018 $ (492.6 ) $ (398.1 ) $ (22.1 ) $ (912.8 ) Other comprehensive loss income before reclassifications 17.1 (26.9 ) (3.3 ) (13.1 ) Amounts reclassified to earnings 5.4 3.2 (4.0 ) 4.6 Net current period other comprehensive loss 22.5 (23.7 ) (7.3 ) (8.5 ) Balance at June 30, 2019 $ (470.1 ) $ (421.8 ) $ (29.4 ) $ (921.3 ) For the three and six months ended June 30, 2019 and 2018 , reclassifications from AOCL to the results of operations for the Company’s pension and postretirement benefit plans were a pre-tax expense of $2.2 million and $3.4 million , respectively, and $4.2 million and $6.9 million , respectively, and primarily represent the amortization of net actuarial losses (see Footnote 11). These costs are recorded in other expense (income), net. For the three and six months ended June 30, 2019 and 2018 , reclassifications from AOCL to the results of operations for the Company’s derivative financial instruments for effective cash flow hedges were pre-tax (income) expense of $(1.0) million and $6.2 million , respectively, and $(5.2) million and $19.3 million , respectively (see Footnote 10). The amounts reclassified to earnings from cumulative translation adjustment is due to divestitures (see Footnote 2). The income tax (expense) benefit allocated to the components of AOCL for the periods indicated are as follows (in millions): Three Months Ended Six Months Ended 2019 2018 2019 2018 Foreign currency translation adjustments $ 0.1 $ (8.4 ) $ (0.1 ) $ (0.5 ) Unrecognized pension and postretirement costs 3.7 4.0 7.5 8.0 Derivative financial instruments (0.1 ) (9.8 ) 2.2 (10.0 ) Income tax (provision) benefit related to OCI $ 3.7 $ (14.2 ) $ 9.6 $ (2.5 )</t>
  </si>
  <si>
    <t>Restructuring Costs</t>
  </si>
  <si>
    <t>Restructuring and Related Activities [Abstract]</t>
  </si>
  <si>
    <t>Restructuring Costs Restructuring provisions were determined based on estimates prepared at the time the restructuring actions were approved by management and are periodically updated for changes. Restructuring amounts also include amounts recognized as incurred. Accelerated Transformation Plan The Company’s Accelerated Transformation Plan, which was initiated during the first quarter of 2018, was designed in part, to divest the Company’s industrial and commercial product assets and non-core consumer businesses. The Accelerated Transformation Plan also focuses on the realignment of the Company’s management structure and overall cost structure as a result of the completed and planned divestitures. Restructuring costs associated with the transformation plan include employee-related costs, including severance, retirement and other termination benefits, contract termination costs and other costs. Other Restructuring In addition to the Accelerated Transformation Plan, the Company has incurred restructuring costs for various other restructuring activities. Restructuring Costs Restructuring costs incurred by reportable business segments for all restructuring activities in continuing operations for the periods indicated are as follows (in millions): Three Months Ended Six Months Ended 2019 2018 2019 2018 Food and Appliances $ 2.2 $ 3.3 $ 4.0 $ 3.9 Home and Outdoor Living 2.0 19.7 4.5 20.5 Learning and Development 0.9 1.8 4.7 3.9 Corporate 1.6 20.9 4.4 22.8 $ 6.7 $ 45.7 $ 17.6 $ 51.1 Restructuring costs incurred during the three and six months ended June 30, 2019 and 2018 primarily relate to the Accelerated Transformation Plan and Jarden Integration. Accrued restructuring costs activity for the six months ended June 30, 2019 are as follows (in millions): Balance at December 31, Restructuring Costs, Net Payments Reclassification (1) Foreign Currency and Other Balance at June 30, 2019 Employee severance, termination benefits and relocation costs $ 20.6 $ 11.3 $ (19.9 ) $ — $ (0.8 ) $ 11.2 Exited contractual commitments and other 46.6 6.3 (14.7 ) (13.6 ) (0.5 ) 24.1 $ 67.2 $ 17.6 $ (34.6 ) $ (13.6 ) $ (1.3 ) $ 35.3 (1) Reclassification due to the adoption of ASU 2016-02 (see Footnote 1)</t>
  </si>
  <si>
    <t>Inventory Disclosure [Abstract]</t>
  </si>
  <si>
    <t>Inventories, Net</t>
  </si>
  <si>
    <t>Inventories Inventories are stated at the lower of cost or market value and are comprised of the following as of the dates indicated (in millions): June 30, December 31, Raw materials and supplies $ 224.5 $ 215.5 Work-in-process 134.2 130.7 Finished products 1,486.5 1,236.9 $ 1,845.2 $ 1,583.1</t>
  </si>
  <si>
    <t>Property, Plant and Equipment, Net</t>
  </si>
  <si>
    <t>Property, Plant and Equipment [Abstract]</t>
  </si>
  <si>
    <t>Property, Plant and Equipment, Net Property, plant and equipment, net, is comprised of the following as of the dates indicated (in millions): June 30, December 31, Land $ 69.7 $ 69.9 Buildings and improvements 484.3 479.1 Machinery and equipment 1,579.3 1,575.1 2,133.3 2,124.1 Less: Accumulated depreciation (1,210.2 ) (1,198.5 ) $ 923.1 $ 925.6 Depreciation expense for continuing operations was $41.4 million and $39.3 million for the three months ended June 30, 2019 and 2018 , respectively, and $81.2 million and $81.6 million for the six months ended June 30, 2019 and 2018 , respectively. Depreciation expense for discontinued operations was nil and $7.4 million for the three months ended June 30, 2019 and 2018 , respectively, and nil and $33.1 million for the six months ended June 30, 2019 and 2018 , respectively. Depreciation expense was nil for 2019 as the Company ceased depreciating property, plant and equipment relating to businesses which satisfied the criteria to be classified as held for sale during the second quarter of 2018 . During the three and six months ended June 30, 2018 , the Company recorded $31.6 million of impairment charges on certain other assets, the majority of which relate to the Home and Fragrance business in the Home and Outdoor Living segment.</t>
  </si>
  <si>
    <t>Goodwill and Other Intangible Assets, Net</t>
  </si>
  <si>
    <t>Goodwill and Intangible Assets Disclosure [Abstract]</t>
  </si>
  <si>
    <t>Goodwill and Other Intangible Assets, Net Goodwill activity for the six months ended June 30, 2019 is as follows (in millions): June 30, 2019 Segment Net Book Value at December 31, Foreign Exchange Gross Carrying Amount Accumulated Impairment Charges Net Book Value Food and Appliances $ 211.2 $ 0.1 $ 2,097.5 $ (1,886.2 ) $ 211.3 Home and Outdoor Living 163.8 — 2,148.8 (1,985.0 ) 163.8 Learning and Development 2,595.2 (4.0 ) 3,437.2 (846.0 ) 2,591.2 $ 2,970.2 $ (3.9 ) $ 7,683.5 $ (4,717.2 ) $ 2,966.3 Other intangible assets, net are comprised of the following as of the dates indicated (in millions): June 30, 2019 December 31, 2018 Gross Carrying Amount Accumulated Amortization Net Book Value Gross Carrying Amount Accumulated Amortization Net Book Value Amortization Periods (in years) Trade names — indefinite life $ 4,089.9 $ — $ 4,089.9 $ 4,093.0 $ — $ 4,093.0 N/A Trade names — other 170.9 (43.5 ) 127.4 170.5 (36.5 ) 134.0 2-15 Capitalized software 531.3 (375.3 ) 156.0 520.0 (348.1 ) 171.9 3-12 Patents and intellectual property 134.2 (89.3 ) 44.9 136.4 (79.2 ) 57.2 3-14 Customer relationships and distributor channels 1,269.9 (212.9 ) 1,057.0 1,269.7 (180.9 ) 1,088.8 3-30 Other 109.0 (88.2 ) 20.8 109.0 (74.3 ) 34.7 3-5 $ 6,305.2 $ (809.2 ) $ 5,496.0 $ 6,298.6 $ (719.0 ) $ 5,579.6 Amortization expense for intangible assets for continuing operations was $46.0 million and $48.8 million for the three months ended June 30, 2019 and 2018 , respectively, and $93.1 million and $98.6 million for the six months ended June 30, 2019 and 2018 , respectively. Amortization expense for intangible assets for discontinued operations was nil and $9.5 million for the three months ended June 30, 2019 and 2018 , respectively, and nil and $41.5 million for the six months ended June 30, 2019 and 2018 , respectively. Amortization expense was nil for 2019 as the Company ceased amortizing other finite-lived intangible assets relating to businesses which satisfied the criteria to be classified as held for sale during the second quarter of 2018 . The Company has historically performed its annual goodwill impairment assessment as of the first day of the third fiscal quarter of each year (July 1). During the second quarter of fiscal 2019, the Company decided to change the date of its annual impairment assessment from July 1 to December 1. The change was made to more closely align the impairment assessment date with the Company’s annual planning and budgeting process as well as its long-term planning and forecasting process. The Company has determined this change in accounting principle is preferable and will not affect the consolidated financial statements. Pursuant to the authoritative accounting literature, in 2019 the Company will perform an impairment assessment as of the first day of its third fiscal quarter of 2019 (July 1) as well as December 1 to ensure that the change in impairment assessment date did not delay or avoid an impairment charge.</t>
  </si>
  <si>
    <t>Other Accrued Liabilities</t>
  </si>
  <si>
    <t>Other Liabilities Disclosure [Abstract]</t>
  </si>
  <si>
    <t>Other Accrued Liabilities Other accrued liabilities are comprised of the following as of the dates indicated (in millions): June 30, December 31, Customer accruals $ 501.5 $ 535.8 Accruals for manufacturing, marketing and freight expenses 38.4 34.3 Accrued self-insurance liabilities, contingencies and warranty 120.9 123.3 Operating lease liabilities 128.3 — Accrued income taxes 94.5 165.2 Accrued interest expense 71.1 72.9 Other 371.5 249.2 $ 1,326.2 $ 1,180.7</t>
  </si>
  <si>
    <t>Debt</t>
  </si>
  <si>
    <t>Debt Disclosure [Abstract]</t>
  </si>
  <si>
    <t>Debt Debt comprised of the following as of the dates indicated (in millions): June 30, December 31, 2.60% senior notes due 2019 $ — $ 267.3 4.70% senior notes due 2020 304.7 304.6 3.15% senior notes due 2021 93.5 97.5 3.75% senior notes due 2021 348.5 353.2 4.00% senior notes due 2022 249.2 249.0 3.85% senior notes due 2023 1,741.8 1,740.8 5.00% senior notes due 2023 309.0 310.0 4.00% senior notes due 2024 496.7 496.4 3.90% senior notes due 2025 90.4 90.3 4.20% senior notes due 2026 1,985.4 1,984.5 5.375% senior notes due 2036 416.0 415.8 5.50% senior notes due 2046 657.2 657.2 Other debt 58.8 48.4 Total debt 6,751.2 7,015.0 Short-term debt and current portion of long-term debt (43.4 ) (318.7 ) Long-term debt $ 6,707.8 $ 6,696.3 Senior Notes In March 2019, the Company repaid the entire principal amount outstanding of its 2.60% senior notes due 2019 upon maturity. The Company has designated the €300 million principal balance of the 3.75% senior notes due October 2021 as a net investment hedge of the foreign currency exposure of its net investment in certain Euro-functional currency subsidiaries with Euro-denominated net assets. At June 30, 2019, $0.6 million of deferred loss have been recorded in AOCL. See Footnote 10 for disclosures regarding the Company’s derivative financial instruments. Revolving Credit Facility and Commercial Paper The Company maintains a $1.25 billion revolving credit facility that matures in December 2023 (the “Facility”). Under the Facility, the Company may borrow funds on a variety of interest rate terms. Since the Facility provides the committed backup liquidity required to issue commercial paper, the Company may issue commercial paper up to a maximum of $800 million provided there is a sufficient amount available for borrowing under the Facility. The Facility also provides for the issuance of up to $100 million of letters of credit, so long as there is a sufficient amount available for borrowing under the Facility. Receivables Facility In connection with entering into the Customer Receivables Purchase Agreement, the Company amended its existing receivables purchase agreement (the “Securitization Facility”) on June 18, 2019 to remove certain customer receivables which are subject to the Customer Receivables Purchase Agreement. As a result of the amendment, the parties reduced the aggregate commitment under the Securitization Facility from $950 million to $700 million . The Securitization Facility matures in October 2019 and bears interest at a margin over a variable interest rate. At June 30, 2019, the borrowing rate margin and the unused line fee on the Securitization Facility were 0.80% and 0.40% per annum, respectively. The Company used a portion of the cash proceeds received from the disposal of the Process Solutions and Rexair businesses (see Footnote 2) to pay down short-term debt, including approximately $269 million outstanding under the Company’s Securitization Facility at March 3, 2019. Other The fair values of the Company’s senior notes are based on quoted market prices and are as follows (in millions): June 30, 2019 December 31, 2018 Fair Value Book Value Fair Value Book Value Senior notes $ 6,762.5 $ 6,692.4 $ 6,911.2 $ 6,966.6 The carrying amounts of all other significant debt approximates fair value.</t>
  </si>
  <si>
    <t>Derivatives</t>
  </si>
  <si>
    <t>Derivative Instruments and Hedging Activities Disclosure [Abstract]</t>
  </si>
  <si>
    <t>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June 30, 2019 , the Company had approximately $527 million notional amount of interest rate swaps that exchange a fixed rate of interest for variable rate (LIBOR) of interest plus a weighted average spread. These floating rate swaps are designated as fair value hedges against $277 million of principal on the 4.7% senior notes due 2020 and $250 million of principal on the 4.0% senior notes due 2024 for the remaining life of these notes. The effective portion of the fair value gains or losses on these swaps is offset by fair value adjustments in the underlying debt. Cross-Currency Contracts The Company uses cross-currency swaps to hedge foreign currency risk on certain intercompany financing arrangements with foreign subsidiaries. During 2018 , all the Company’s cross-currency interest rate swaps matured. As such, there were no cross-currency swaps outstanding at June 30, 2019 and December 31, 2018 . The cross-currency interest rate swaps were intended to eliminate uncertainty in cash flows in U.S. Dollars and British Pounds in connection with the intercompany financing arrangements. Foreign Currency Contracts The Company uses forward foreign currency contracts to mitigate the foreign currency exchange rate exposure on the cash flows related to forecasted inventory purchases and sales and have maturity dates through December 2019 . The derivatives used to hedge these forecasted transactions that meet the criteria for hedge accounting are accounted for as cash flow hedges. The effective portion of the gains or losses on these derivatives is deferred as a component of AOCL and is recognized in earnings at the same time that the hedged item affects earnings and is included in the same caption in the statements of operations as the underlying hedged item. At June 30, 2019 , the Company had approximately $284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June 30, 2019 , the Company had approximately $758 million notional amount outstanding of these foreign currency contracts that are not designated as effective hedges for accounting purposes and have maturity dates through October 2020. Fair market value gains or losses are included in the results of operations and are classified in other expense (income), net. Commodity Contracts From time to time the Company may enter into commodity-based derivatives in order to mitigate the risk that the rising price of these commodities could have on the cost of certain of the Company’s raw materials. These commodity-based derivatives provide the Company with cost certainty. At June 30, 2019 , the Company had approximately $6.7 million notional amount outstanding of commodity-based derivatives that are designated as effective hedges for accounting purposes and have maturity dates through January 2020. Fair market value gains or losses are included in the results of operations and are classified in cost of products sold. The following table presents the fair value of derivative financial instruments as of the dates indicated (in millions): June 30, 2019 December 31, 2018 Fair Value of Derivatives Fair Value of Derivatives Asset (a) Liability (a) Asset (a) Liability (a) Derivatives designated as effective hedges: Cash flow hedges: Foreign currency contracts $ 5.8 $ 2.2 $ 13.3 $ 0.7 Commodity contracts — 0.3 — — Fair value hedges: Interest rate swaps 5.1 2.1 — 11.5 Derivatives not designated as effective hedges: Foreign currency contracts 6.4 6.5 12.9 4.2 Commodity contracts — — — 0.9 Total $ 17.3 $ 11.1 $ 26.2 $ 17.3 (a) Consolidated balance sheet location: Asset: Prepaid expenses and other, and other non-current assets Liability: Other accrued liabilities, and current and non-current liabilities The following tables present gain and loss activity (on a pretax basis) for the three and six months ended June 30, 2019 and 2018 related to derivative financial instruments designated or previously designated, as effective hedges (in millions): Three Months Ended Three Months Ended Gain/(Loss) Gain/(Loss) Location of gain/(loss) recognized in income Recognized in OCI (a) (effective portion) Reclassified from AOCL to Income Recognized in OCI (a) (effective portion) Reclassified from AOCL to Income Interest rate swaps Interest expense, net $ — $ (1.6 ) $ — $ (1.9 ) Foreign currency contracts Net sales and cost of products sold 1.6 2.6 15.3 (6.1 ) Commodity contracts Cost of products sold 0.5 — — — Cross-currency swaps Other expense (income), net — — 1.7 1.8 Total $ 2.1 $ 1.0 $ 17.0 $ (6.2 ) Six Months Ended Six Months Ended Gain/(Loss) Gain/(Loss) Location of gain/(loss) recognized in income Recognized in OCI (a) (effective portion) Reclassified from AOCL to Income Recognized in OCI (a) (effective portion) Reclassified from AOCL to Income Interest rate swaps Interest expense, net $ — $ (3.1 ) $ — $ (3.8 ) Foreign currency contracts Net sales and cost of products sold (4.5 ) 8.3 10.0 (12.5 ) Commodity contracts Cost of products sold (0.1 ) — — — Cross-currency swaps Other expense (income), net — — (1.7 ) (3.0 ) Total $ (4.6 ) $ 5.2 $ 8.3 $ (19.3 ) (a) Represents effective portion recognized in Other Comprehensive Income (Loss) (“OCI”). At June 30, 2019 , deferred net gains of approximately $7.2 million within AOCL are expected to be reclassified to earnings over the next twelve months. During the three and six months ended June 30, 2019 , the Company recognized income (expense) of $(4.1) million and $(9.7) million , respectively, in other expense (income) , net, related to derivatives that are not designated as hedging instruments. During the three and six months ended June 30, 2018 , the Company recognized income (expense) of $6.5 million and $(3.1) million , respectively, in other expense (income), net, related to derivatives that are not designated as hedging instruments. Gains and losses on these derivatives are mostly offset by foreign currency movement in the underlying exposure.</t>
  </si>
  <si>
    <t>Employee Benefit and Retirement Plans</t>
  </si>
  <si>
    <t>Retirement Benefits [Abstract]</t>
  </si>
  <si>
    <t>Employee Benefit and Retirement Plans The components of pension and postretirement benefit expense for continuing operations for the periods indicated, are as follows (in millions): Pension Benefits Three Months Ended June 30, U.S. International 2019 2018 2019 2018 Service cost $ 0.2 $ 0.2 $ 1.4 $ 1.3 Interest cost 12.2 11.6 3.1 3.1 Expected return on plan assets (14.8 ) (16.8 ) (3.2 ) (3.9 ) Amortization, net 3.9 5.3 0.6 0.7 Net periodic pension cost $ 1.5 $ 0.3 $ 1.9 $ 1.2 Six Months Ended June 30, U.S. International 2019 2018 2019 2018 Service cost $ 0.3 $ 0.4 $ 2.9 $ 2.7 Interest cost 24.5 23.2 6.3 6.4 Expected return on plan assets (29.6 ) (33.7 ) (6.5 ) (7.9 ) Amortization, net 7.7 10.7 1.2 1.3 Net periodic pension cost $ 2.9 $ 0.6 $ 3.9 $ 2.5 Postretirement Benefits Three Months Ended Six Months Ended 2019 2018 2019 2018 Service cost $ 0.1 $ — $ 0.1 $ 0.1 Interest cost 0.4 0.4 0.9 0.9 Amortization, net (2.3 ) (2.5 ) (4.7 ) (5.1 ) Net periodic expense $ (1.8 ) $ (2.1 ) $ (3.7 ) $ (4.1 )</t>
  </si>
  <si>
    <t>Income Taxes</t>
  </si>
  <si>
    <t>Income Tax Disclosure [Abstract]</t>
  </si>
  <si>
    <t>Income Taxes The Company’s effective income tax rate for the three and six month periods ended June 30, 2019 was 16.8% and nil compared to (226.5)% and 20.3% for the three-month and six-month periods ended June 30, 2018, respectively. The Company’s effective income tax rate fluctuates based on, among other factors, the geographic mix of income. The difference between the U.S. federal statutory income tax rate of 21.0% and the Company’s effective income tax rate for the three-month and six-month periods ended June 30, 2019 was impacted by a variety of factors, primarily resulting from the geographic mix of where the income was earned as well as certain taxable income inclusion items in the U.S. based on foreign earnings. Income tax expense for the three-month and six-month period ended June 30, 2019 included a discrete tax benefit of $(13.2) million for a withholding tax refund received from Switzerland by the Company and $(10.7) million related to change in tax status of certain entities in various non-U.S. jurisdictions, offset by discrete tax expense of $14.4 million for excess book deductions for equity-based compensation and $4.6 million for the accrual of interest related to the Company’s uncertain tax liabilities. In addition, income tax expense for the six-month period ended June 30, 2019 included discrete tax adjustments of $(10.1) million for certain state tax return to provision adjustments offset by tax expense of $3.8 million for additional interest related to uncertain tax liabilities. The difference between the U.S. federal statutory income tax rate of 21% and the Company’s effective income tax rate for the three-month and six-month periods ended June 30, 2018 was primarily resulting from the geographic mix of where the income was earned, certain taxable income inclusion items in the U.S. based on foreign earnings, and the generation of excess foreign tax credits. In addition, income tax expense for the three-month and six-month period ended June 30, 2018 included a discrete tax benefit of $(0.7) million for return to provision adjustments, offset by tax expense of $3.8 million for interest related to the Company’s uncertain tax liabilities and $11.0 million for excess book deductions related to equity-based compensation. In addition, income tax expense for the six-month period ended June 30, 2018 included discrete tax adjustments of $(69.4) million for a reduction in valuation allowance related to the Company's operations in France, $(5.2) million for excess tax deductions related to equity-based compensation, and $(6.8) million related to the change in tax status of certain non-U.S. operations, offset by $26.1 million of tax expense for related to certain tax audits in Europe and $2.2 million of interest related to uncertain tax liabilities. On June 18, 2019, the U.S. Treasury and the Internal Revenue Service released temporary regulations under IRC Section 245A (“Section 245A”) as enacted by the 2017 U.S. Tax Reform Legislation (“2017 Tax Reform”) and IRC Section 954(c)(6) (the “Temporary Regulations”) to apply retroactively to the date the 2017 Tax Reform was enacted. The Temporary Regulations seek to limit the 100% dividends received deduction permitted by Section 245A for certain dividends received from controlled foreign corporations and to limit the applicability of the look-through exception to foreign personal holding company income for certain dividends received from controlled foreign corporations. Before the retroactive application of the Temporary Regulations, the Company benefited in 2018 from both the 100% dividends received deduction and the look-through exception to foreign personal holding company income. The Company has analyzed the Temporary Regulations and concluded that the relevant Temporary Regulations were not validly issued. Therefore, the Company has not accounted for the effects of the Temporary Regulations in its Condensed Consolidated Financial Statements for the period ending June 30, 2019. The Company believes it has strong arguments in favor of its position and believes it has met the more likely than not recognition threshold that its position will be sustained. However, due to the inherent uncertainty involved in challenging the validity of regulations as well as a potential litigation process, there can be no assurances that the relevant Temporary Regulations will be invalidated or that a court of law will rule in favor of the Company. If the Company’s position on the Temporary Regulations is not sustained, the Company would be required to recognize an income tax expense of approximately $180 million to $220 million related to an income tax benefit from fiscal year 2018 that was recorded based on regulations in existence at the time. In addition, the Company may be required to pay any applicable interest and penalties. The Company intends to vigorously defend its position.</t>
  </si>
  <si>
    <t>Leases</t>
  </si>
  <si>
    <t>Leases [Abstract]</t>
  </si>
  <si>
    <t>Lessee, Finance Leases [Text Block]</t>
  </si>
  <si>
    <t>Leases The Company’s lease portfolio mainly consists of retail stores, warehouses, distribution centers, office space, and, to a lesser extent, equipment. The Company’s accounting for finance leases (previously called capital leases) remains substantially unchanged. Finance leases are generally those leases that allow the Company to substantially utilize or pay for the entire asset over its estimated life. Assets acquired under finance leases are recorded in property, plant and equipment, net. All other leases are categorized as operating leases.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se rates are assessed on a quarterly basis. The operating lease assets also include any lease payments made less lease incentives. Leases with an initial term of 12 months or less are not recorded on the balance sheet. For operating leases, expense is recognized on a straight-line basis over the lease term. For finance leases, the Company recognizes a front-loaded pattern of total lease expense recognition due to the accretion of the lease liability and the straight-line amortization of the leased asset. Many leases include one or more options to renew, with renewal terms that can extend the lease term for three years or more. The exercise of lease renewal options is at the Company’s sole discretion. Certain leases also include options to purchase the leased assets. The depreciable life of assets and leasehold improvements are limited by the expected lease term, unless there is a transfer of title or purchase option reasonably certain of exercise. The Company also has lease agreements with lease and non-lease components, which are accounted for as a single lease component. Additionally, for certain non-real estate leases, the portfolio approach is used to effectively account for the operating lease assets and liabilities. Supplemental condensed consolidated balance sheet information related to leases for the period indicated, is as follows (in millions): Classification June 30, Assets Operating leases Operating lease assets, net $ 646.0 Finance leases Property, plant and equipment, net (1) 17.6 Total lease assets $ 663.6 Liabilities Current Operating leases Other accrued liabilities $ 128.3 Finance leases Short-term debt and current portion of long-term debt 3.5 Noncurrent Operating leases Long-term operating lease liabilities 572.7 Finance leases Long-term debt 11.4 Total lease liabilities $ 715.9 (1) Net of accumulated depreciation of $6.1 million . Components of lease expense as of the date indicated, are as follows (in millions): Three Months Ended Six Months Ended Operating lease cost: Operating lease cost (1) $ 49.4 $ 97.6 Variable lease costs (2) 6.0 12.0 Finance lease cost: Amortization of leased assets 1.2 2.3 Interest on lease liabilities 0.1 0.3 (1) Includes short-term leases, which are immaterial. (2) Consists primarily of additional payments for non-lease components, such as maintenance costs, payments of taxes and additional rent based on a level of the Company’s retail store sales. Remaining lease term and discount rates as of the date indicated, are as follows: June 30, 2019 Weighted-average remaining lease term (years): Operating leases 7 Finance leases 4 Weighted-average discount rate: Operating leases 4.3% Finance leases 3.4% Supplemental cash flow information related to leases for the period indicated is as follows (in millions): Six Months Ended Cash paid for amounts included in the measurement of lease liabilities: Operating cash flows from operating leases $ 94.1 Operating cash flows from finance leases 0.3 Financing cash flows from finance leases 1.7 Right of use assets obtained in exchange for lease liabilities: Operating leases 100.6 Finance leases 6.7 Maturities of lease liabilities for continuing operations under the new lease standard (see Footnote 1) as of June 30, 2019 , are as follows (in millions): Operating Leases Finance Leases 2019 (Excludes six months ended June 30, 2019) $ 80.3 $ 2.2 2020 150.9 4.3 2021 124.5 4.2 2022 104.9 3.3 2023 84.3 1.5 Thereafter 283.7 0.4 Total lease payments 828.6 15.9 Less: imputed interest (127.6 ) (1.0 ) Present value of lease liabilities $ 701.0 $ 14.9 See Footnote 2 for information on lease liabilities included in discontinued operations and held for sale. Future minimum rental payments for operating leases, prior to the adoption of the new lease standard, with initial or remaining terms in excess of one year at December 31, 2018 for the consolidated Company are as follows (in millions): Operating Leases 2019 $ 180.0 2020 144.0 2021 117.8 2022 97.7 2023 74.0 Thereafter 263.9 Total lease payments $ 877.4 Rent expense under operating leases for continuing operations was $52.5 million and $105.2 million , respectively, during the three and six months ended June 30, 2018 .</t>
  </si>
  <si>
    <t>Earnings Per Share</t>
  </si>
  <si>
    <t>Earnings Per Share [Abstract]</t>
  </si>
  <si>
    <t>Earnings Per Share The computations of the weighted average shares outstanding for the periods indicated are as follows (in millions): Three Months Ended Six Months Ended 2019 2018 2019 2018 Weighted-average shares outstanding 423.2 485.8 423.1 485.6 Share-based payment awards classified as participating securities (1) 0.1 0.4 0.2 0.5 Basic weighted-average shares outstanding 423.3 486.2 423.3 486.1 Dilutive securities (2) 0.2 — 0.3 — Diluted weighted-average shares outstanding 423.5 486.2 423.6 486.1 (1) For the three months ended June 30, 2019 and 2018 , dividends and equivalents for share-based awards that are expected to be forfeited do not have a material effect on net income for basic and diluted earnings per share. (2) The three and six months ended June 30, 2018 excludes 0.8 million and 0.9 million potentially dilutive share-based awards as their effect would be anti-dilutive. At June 30, 2019 , there were 1.3 million potentially dilutive restricted stock awards with performance-based vesting targets that were not met and as such, have been excluded from the computation of diluted earnings per share.</t>
  </si>
  <si>
    <t>Stockholders' Equity and Share-Based Awards</t>
  </si>
  <si>
    <t>Disclosure of Compensation Related Costs, Share-based Payments [Abstract]</t>
  </si>
  <si>
    <t>Stockholders’ Equity and Share-Based Awards During the first quarter of 2019, the Company awarded 1.5 million performance-based restricted stock units (RSUs), which had an aggregate grant date fair value of $ 25.4 million and entitle the recipients to shares of the Company’s common stock primarily at the end of a three-year vesting period. The actual number of shares that will ultimately vest is dependent on the level of achievement of the specified performance conditions. During the six months ended June 2019, the Company also awarded 1.4 million time-based RSUs with an aggregate grant date fair value of $24.9 million . These time-based RSU’s entitle recipients to shares of the Company’s common stock and primarily vest in equal installments over a three-year period. On June 11, 2018, the Company announced that its Board of Directors authorized a $2.5 billion increase in the then available amount under its existing Stock Repurchase Program (“SRP”). Under the Company’s Stock Repurchase Program (“SRP”), the Company is authorized to repurchase up to approximately $3.6 billion of its outstanding shares through the end of 2019 . The repurchase of additional shares in the future will depend upon many factors, including the Company’s financial condition, liquidity and legal requirements. During 2019 , the Company has not repurchased any shares of its common stock under the SRP. At June 30, 2019 , approximately $2.1 billion remains available to repurchase shares of its common stock under the SRP. Dividends per share for both the three and six months ended June 30, 2019 and 2018 were $0.23 and $0.46 , respectively. Other On March 14, 2019, the Company announced that Michael B. Polk, the Company’s President and Chief Executive Officer and member of the Company’s Board of Directors (the “Board”), would retire from the Company at the end of the second quarter of 2019 . In connection with Mr. Polk’s retirement from the Company, on June 28, 2019 (the “Retirement Date”), the Company and Mr. Polk entered into a Retirement Agreement and General Release (the “Retirement Agreement”), pursuant to which, Mr. Polk agreed to a customary release and restrictive covenants. Pursuant to certain terms and conditions, Mr. Polk’s unexercised 2011 stock options will remain exercisable until expiration in July 2021 consistent with the terms of the underlying option agreement. Additionally, Mr. Polk’s unvested performance-based RSUs awarded in February 2018 will continue to vest in February 2021 (subject to the satisfaction of applicable performance conditions) and a pro-rata portion of the RSUs awarded to Mr. Polk in February 2019, reflecting four months of service and tota ling 45,724 RSUs , will continue to vest in February 2022 (subject to the satisfaction of applicable performance conditions). Furthermore, Mr. Polk forfeited his unvested performance-based RSUs awarded in February 2017 . The Company accounted for the treatment of his 2018 and 2019 awards as modification of his initial awards based on the terms and conditions of such awards. As such, the cumulative compensation expense of his 2017 , 2018 and 2019 awards were reversed during the first quarter of 2019 while the fair value of the modified awards will be recognized as compensation expense over the contractual service period. During the and three and six months ended June of 2019 , the Company recorded a net expense (benefit) of approximately $4.3 million and $(5.0) million , respectively, based on the aforementioned terms and conditions of the Retirement Agreement.</t>
  </si>
  <si>
    <t>Fair Value Disclosures</t>
  </si>
  <si>
    <t>Fair Value Disclosures [Abstract]</t>
  </si>
  <si>
    <t>Fair Value Disclosures Recurring Fair Value Measurements The following table presents the Company’s non-pension financial assets and liabilities which are measured at fair value on a recurring basis (in millions): June 30, 2019 December 31, 2018 Fair Value Asset (Liability) Fair Value Asset (Liability) Level 1 Level 2 Level 3 Total Level 1 Level 2 Level 3 Total Derivatives: Assets $ — $ 17.3 $ — $ 17.3 $ — $ 26.2 $ — $ 26.2 Liabilities — (11.1 ) — (11.1 ) — (17.3 ) — (17.3 ) Investment securities, including mutual funds 12.1 3.9 — 16.0 — 1.9 — 1.9 For publicly-traded investment securities, including mutual funds, fair value is determined on the basis of quoted market prices and, accordingly, such investments are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During the first quarter of 2019 , the Company acquired an equity investment for $18.3 million , which is traded on an active exchange and therefore has a readily determinable fair value. At June 30, 2019 , the fair value of the equity investment was $12.1 million . For equity investments with readily determinable fair values held at June 30, 2019 , the Company recorded $0.8 million and $6.2 million of unrealized losses within other expense (income), net in the Condensed Consolidated Statement of Operations for the three and six months period ended June 30, 2019 . Nonrecurring Fair Value Measurements The Company’s nonfinancial assets that are measured at fair value on a nonrecurring basis include property, plant and equipment, operating lease assets, goodwill, intangible assets and certain other assets. In the absence of a definitive sales price for these and similar types of assets, the Company generally uses projected cash flows, discounted as necessary, or market multiples to estimate the fair values of the impaired assets using key inputs such as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Level 3 of the fair value hierarchy. These assets and certain liabilities are measured at fair value on a nonrecurring basis as part of the Company’s impairment assessments and as circumstances require.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9 and Footnote 10, respectively. The Company reviews property, plant and equipment for impairment whenever events or circumstances indicate that carrying amounts may not be recoverable through future undiscounted cash flows. If the Company concludes that impairment exists, the carrying amount is reduced to fair value. The carrying value and estimated fair value measurement of assets held for sale are classified as Level 3, as the fair values utilize significant unobservable inputs (see Footnote 2).</t>
  </si>
  <si>
    <t>Segment Information</t>
  </si>
  <si>
    <t>Segment Reporting [Abstract]</t>
  </si>
  <si>
    <t>Segment Information The Company is reporting its financial results in four segments as Food and Appliances, Home and Outdoor Living, Learning and Development and Other. The Company’s three primary operating segments are as follows: Segment Key Brands Description of Primary Products Food and Appliances Ball®, Calphalon®, Crock-Pot®, FoodSaver®, Mr. Coffee®, Oster®, Rubbermaid®, Sistema® and Sunbeam® Household products, including kitchen appliances, gourmet cookware, bakeware and cutlery, food storage and home storage products and fresh preserving products Home and Outdoor Living Chesapeake Bay Candle®, Coleman®, Contigo®, ExOfficio®, First Alert®, Marmot®, WoodWick® and Yankee Candle® Products for outdoor and outdoor-related activities, home fragrance products and connected home and security products Learning and Development Aprica®, Baby Jogger®, Dymo®, Elmer’s®, Expo®, Graco®, Mr. Sketch®, NUK®, Paper Mate®, Parker®, Prismacolor®, Sharpie®, Tigex® Waterman® and X-Acto® Writing instruments, including markers and highlighters, pens and pencils; art products; activity-based adhesive and cutting products; labeling solutions; baby gear and infant care products Segment information as of and for the periods indicated is as follows (in millions): Three Months Ended June 30, Six Months Ended June 30, 2019 2018 2019 2018 Net sales (1) Food and Appliances $ 562.2 $ 619.8 $ 1,066.3 $ 1,154.0 Home and Outdoor Living 705.4 741.7 1,332.0 1,411.4 Learning and Development 848.9 838.7 1,430.3 1,445.7 Other — 1.4 — 2.0 $ 2,116.5 $ 2,201.6 $ 3,828.6 $ 4,013.1 Operating income (loss) (2) Food and Appliances $ 33.5 $ 39.5 $ 42.8 $ 52.9 Home and Outdoor Living 19.2 9.4 17.7 17.2 Learning and Development 217.0 195.5 305.5 261.7 Other — 1.5 — 2.4 Corporate (84.9 ) (116.3 ) (155.3 ) (225.6 ) Restructuring (6.7 ) (45.7 ) (17.6 ) (51.1 ) $ 178.1 $ 83.9 $ 193.1 $ 57.5 June 30, 2019 December 31, 2018 Segment assets: Food and Appliances $ 4,182.7 $ 4,055.5 Home and Outdoor Living 4,429.3 4,103.2 Learning and Development 5,033.1 4,882.1 Corporate 1,475.5 1,146.4 $ 15,120.6 $ 14,187.2 (1) All intercompany transactions have been eliminated. (2) Operating income (loss) by segment is net sales less cost of products sold, SG&amp;A and impairment of goodwill, intangibles and other assets for continuing operations. Certain Corporate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 The following table disaggregates revenue by major product grouping source and geography for the periods indicated (in millions): Three Months Ended June 30, 2019 Food and Appliances Home and Outdoor Living Learning and Development Other Total Appliances and Cookware $ 362.0 $ — $ — $ — $ 362.0 Food 200.2 — — — 200.2 Connected Home and Security — 90.6 — — 90.6 Home Fragrance — 171.8 — — 171.8 Outdoor and Recreation — 443.0 — — 443.0 Baby and Parenting — — 289.8 — 289.8 Writing — — 559.1 — 559.1 Other — — — — — Total $ 562.2 $ 705.4 $ 848.9 $ — $ 2,116.5 North America $ 382.1 $ 500.6 $ 630.6 $ — $ 1,513.3 International 180.1 204.8 218.3 — 603.2 Total $ 562.2 $ 705.4 $ 848.9 $ — $ 2,116.5 Three Months Ended June 30, 2018 Food and Appliances Home and Outdoor Living Learning and Development Other Total Appliances and Cookware $ 393.0 $ — $ — $ — $ 393.0 Food 226.8 — — — 226.8 Connected Home and Security — 87.1 — — 87.1 Home Fragrance — 175.4 — — 175.4 Outdoor and Recreation — 479.2 — — 479.2 Baby and Parenting — — 274.8 — 274.8 Writing — — 563.9 — 563.9 Other — — — 1.4 1.4 Total $ 619.8 $ 741.7 $ 838.7 $ 1.4 $ 2,201.6 North America $ 450.1 $ 529.4 $ 616.2 $ 1.6 $ 1,597.3 International 169.7 212.3 222.5 (0.2 ) 604.3 Total $ 619.8 $ 741.7 $ 838.7 $ 1.4 $ 2,201.6 Six Months Ended June 30, 2019 Food and Appliances Home and Outdoor Living Learning and Development Other Total Appliances and Cookware $ 691.5 $ — $ — $ — $ 691.5 Food 374.8 — — — 374.8 Connected Home and Security — 174.7 — — 174.7 Home Fragrance — 368.5 — — 368.5 Outdoor and Recreation — 788.8 — — 788.8 Baby and Parenting — — 526.0 — 526.0 Writing — — 904.3 — 904.3 Other — — — — — Total $ 1,066.3 $ 1,332.0 $ 1,430.3 $ — $ 3,828.6 North America $ 735.6 $ 940.3 $ 1,021.2 $ — $ 2,697.1 International 330.7 391.7 409.1 — 1,131.5 Total $ 1,066.3 $ 1,332.0 $ 1,430.3 $ — $ 3,828.6 Six Months Ended June 30, 2018 Food and Appliances Home and Outdoor Living Learning and Development Other Total Appliances and Cookware $ 761.3 $ — $ — $ — $ 761.3 Food 392.7 — — — 392.7 Connected Home and Security — 177.1 — — 177.1 Home Fragrance — 387.8 — — 387.8 Outdoor and Recreation — 846.5 — — 846.5 Baby and Parenting — — 547.3 — 547.3 Writing — — 898.4 — 898.4 Other — — — 2.0 2.0 Total $ 1,154.0 $ 1,411.4 $ 1,445.7 $ 2.0 $ 4,013.1 North America $ 806.7 $ 999.2 $ 1,010.6 $ 2.2 $ 2,818.7 International 347.3 412.2 435.1 (0.2 ) 1,194.4 Total $ 1,154.0 $ 1,411.4 $ 1,445.7 $ 2.0 $ 4,013.1</t>
  </si>
  <si>
    <t>Litigation and Contingencies</t>
  </si>
  <si>
    <t>Commitments and Contingencies Disclosure [Abstract]</t>
  </si>
  <si>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Securities Litigation Certain of the Company’s current and former officers and directors have been named in shareholder derivative lawsuits. On October 29, 2018, a shareholder filed a putative derivative complaint, Streicher v. Polk, et al ., in the United States District Court for the District of Delaware (the “ Streicher Derivative Action”), purportedly on behalf of the Company against certain of our current and former officers and directors. On October 30, 2018, another shareholder filed a putative derivative complaint, Martindale v. Polk, et al ., in the United States District Court for the District of Delaware (the “ Martindale Derivative Action”), asserting substantially similar claims purportedly on behalf of the Company against the same defendants. The complaints allege, among other things, violations of the federal securities laws, breaches of fiduciary duties, unjust enrichment, and waste of corporate assets. The factual allegations underlying these claims are similar to the factual allegations made in the In re Newell Brands, Inc. Securities Litigation pending in the United States District Court for the District of New Jersey, further described below. The complaints seek unspecified damages and restitution for the Company from the individual defendants, the payment of costs and attorneys’ fees, and that the Company be directed to reform certain governance and internal procedures. The Streicher Derivative Action and the Martindale Derivative Action have been consolidated and the case is now known as In re Newell Brands Inc. Derivative Litigation (the “ Newell Brands Derivative Action”) , which is pending in the United States District Court for the District of Delaware. On January 31, 2019, the United States District Court for the District of Delaware stayed the Newell Brands Derivative Action pending the resolution of the motions to dismiss filed in In re Newell Brands Inc. Securities Litigation and Oklahoma Firefighters Pension and Retirement System v. Newell Brands Inc., et al. (described below). The Company and certain of its current and former officers and directors have been named as defendants in a putative securities class action lawsuit filed in the Superior Court of New Jersey, Hudson County, on behalf of all persons who acquired Company common stock pursuant or traceable to the S-4 registration statement and prospectus issued in connection with the April 2016 acquisition of Jarden (the “Registration Statement”). The action was filed on September 6, 2018, and is captioned Oklahoma Firefighters Pension and Retirement System v. Newell Brands Inc., et al. , Civil Action No. HUD-L-003492-18. The operative complaint alleges certain violations of the securities laws, including, among other things, that the defendants made certain materially false and misleading statements and omissions in the Registration Statement regarding the Company’s financial results, trends, and metrics. The plaintiff seeks compensatory damages and attorneys’ fees and costs, among other relief, but has not specified the amount of damages being sought. The Company intends to defend the litigation vigorously. The Company and certain of its officers have been named as defendants in two putative securities class action lawsuits, each filed in the United States District Court for the District of New Jersey, on behalf of all persons who purchased or otherwise acquired our common stock between February 6, 2017 and January 24, 2018. The first lawsuit was filed on June 21, 2018 and is captioned Bucks County Employees Retirement Fund, Individually and on behalf of All Others Similarly Situated v. Newell Brands Inc., Michael B. Polk, Ralph J. Nicoletti, and James L. Cunningham, III , Civil Action No. 2:18-cv-10878 (United States District Court for the District of New Jersey). The second lawsuit was filed on June 27, 2018 and is captioned Matthew Barnett, Individually and on Behalf of All Others Similarly Situated v. Newell Brands Inc., Michael B. Polk, Ralph J. Nicoletti, and James L. Cunningham, III , Civil Action No. 2:18-cv-11132 (United States District Court for the District of New Jersey). On September 27, 2018, the court consolidated these two cases under Civil Action No. 18-cv-10878 (JMV)(JBC) bearing the caption In re Newell Brands, Inc. Securities Litigation . The court also named Hampshire County Council Pension Fund as the lead plaintiff in the consolidated case. The operative complaint alleges certain violations of the securities laws, including, among other things, that the defendants made certain materially false and misleading statements and omissions regarding the Company’s business, operations, and prospects between February 6, 2017 and January 24, 2018. The plaintiffs seek compensatory damages and attorneys’ fees and costs, among other relief, but have not specified the amount of damages being sought. The Company intends to defend the litigation vigorously. Jarden Acquisition Under the Delaware General Corporation Law (“DGCL”), any Jarden stockholder who did not vote in favor of adoption of the Merger Agreement, and otherwise complies with the provisions of Section 262 of the DGCL, is entitled to seek an appraisal of his or her shares of Jarden common stock by the Court of Chancery of the State of Delaware as provided under Section 262 of the DGCL. As of December 31, 2018, dissenting stockholders collectively holding approximately 2.9 million shares of Jarden common stock have delivered (and not withdrawn) to Jarden written demands for appraisal. Two separate appraisal petitions, styled as Dunham Monthly Distribution Fund v. Jarden Corporation , Case No. 12454-VCS (Court of Chancery of the State of Delaware), and Merion Capital LP v. Jarden Corporation , Case No. 12456-VCS (Court of Chancery of the State of Delaware), respectively, were filed on June 14, 2016 by a total of ten purported Jarden stockholders seeking an appraisal of the fair value of their shares of Jarden common stock pursuant to Section 262 of the DGCL. A third appraisal petition, Fir Tree Value Master Fund, LP v. Jarden Corporation , Case No. 12546-VCS (Court of Chancery of the State of Delaware), was filed on July 8, 2016 by two purported Jarden stockholders seeking an appraisal of the fair value of their shares of Jarden common stock pursuant to Section 262 of the DGCL. A fourth appraisal petition, Veritian Partners Master Fund LTP v. Jarden Corporation , Case No. 12650-VCS (Court of Chancery of the State of Delaware), was filed on August 12, 2016 by two purported Jarden stockholders seeking an appraisal of the fair value of their shares of Jarden common stock pursuant to Section 262 of the DGCL. On or about October 3, 2016, the foregoing petitions were consolidated for joint prosecution under Case No. 12456-VCS, and, except as provided below, the litigation is ongoing. The holders of a total of approximately 10.6 million former Jarden shares were represented in these actions initially. On July 5, 2017 and July 6, 2017, Jarden and eleven of the dissenting stockholders, specifically including Merion Capital ERISA LP, Merion Capital LP, Merion Capital II LP, Dunham Monthly Distribution Fund, WCM Alternatives: Event-Driven Fund, Westchester Merger Arbitrage Strategy sleeve of the JNL Multi-Manager Alternative Fund, JNL/Westchester Capital Event Driven Fund, WCM Master Trust, The Merger Fund, The Merger Fund VL and SCA JP Morgan Westchester (collectively, the “Settling Petitioners”), entered into settlement agreements with respect to approximately 7.7 million former Jarden shares (collectively, the “Settlement Agreements”). Pursuant to the Settlement Agreements in exchange for withdrawing their respective demands for appraisal of their shares of Jarden common stock and a full and final release of all claims, among other things, the Settling Petitioners received the original merger consideration provided for under the Merger Agreement, specifically (1) 0.862 of a share of Newell common stock, and (2) $21.00 in cash, per share of Jarden common stock (collectively, the “Merger Consideration”), excluding any and all other benefits, including, without limitation, the right to accrued interest, dividends, and/or distributions. Accordingly, pursuant to the terms of the Settlement Agreements, Newell issued 6.6 million shares of Newell common stock to the Settling Petitioners (representing the stock component of the Merger Consideration), and authorized payment to the Settling Petitioners of approximately $162 million (representing the cash component of the Merger Consideration). The Court of Chancery of the State of Delaware has dismissed with prejudice the appraisal claims for the Settling Petitioners. Following the settlements, claims from the holders of approximately 2.9 million former Jarden shares remain outstanding in the proceedings. The value of the merger consideration attributable to such shares based on the Company’s stock price on the closing date of the Jarden acquisition would have been approximately $171 million in the aggregate. The fair value of the shares of Jarden common stock held by these dissenting stockholders, as determined by the court, would be payable in cash and could be lower or higher than the Merger Consideration to which such Jarden stockholders would have been entitled under the Merger Agreement. An evidentiary trial was held from June 26 through June 29, 2018. Post-trial briefing was completed in the fourth quarter of 2018 and oral argument was held on November 29, 2018. On July 19, 2019, the Court issued an order in which it determined that the fair value of the remaining Jarden shares as of the Merger was $48.31 per share, reflecting approximately $140 million in value to be paid to the remaining dissenting shareholders. The Court also ordered the payment of accrued interest, compounded quarterly, and accruing from the date of closing to the date of payment. As of June 30, 2019, accrued interest on the Court’s award totaled approximately $35.0 million . On July 26, 2019, the remaining dissenting shareholders filed a Motion for Reargument asking the Court to amend its valuation to no less than the deal price of $59.21 per share. Potential Recall In June 2019, a subsidiary of the Company conducted an internal investigation to determine the root cause of an issue related to a product line in the Home &amp; Outdoor Living segment that was reported to the Company by one of its retailers. The Company determined that because of an issue occurring infrequently, but on a random basis, during the manufacturing process, the product may present users with a potential safety concern. The Company reported the issue to the appropriate regulatory authorities and has stopped sales of the product. In addition, the Company issued a return authorization notice to retail customers, which resulted in a $13.0 million reduction of net revenue during the three-month period ending June 30, 2019. The Company also accrued its best estimate for the cost it is obligated to reimburse retailers for shipping and handling incurred to return the product as of June 30, 2019. The Company also accrued its best estimate for the cost it is obligated to reimburse retailers for shipping and handling incurred to return the product as of June 30, 2019. The Company is currently working with the regulators to determine the scope and timing of any potential field action. As such, no accrual has been established for potential consumer returns as of June 30, 2019, pending conclusion of this process. The Company currently estimates it may incur $10.0 million to $15.0 million in costs associated with this matter.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s of June 30, 2019, was $46.1 million , which is included in other accrued liabilities and other noncurrent liabilities in the Condensed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U.S. EPA has issued General Notice Letters (“GNLs”) to over 100 entities, including the Company and Berol Corporation, a subsidiary of the Company (“Berol”), alleging that they are PRPs at the Diamond Alkali Superfund Site, which includes a 17 -mile stretch of the Lower Passaic River and its tributaries. seventy-two of the GNL recipients, including the Company on behalf of itself and its subsidiary Berol Corporation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d four alternatives for remediation of the lower 8.3 miles of the Lower Passaic River. U.S. EPA’s cost estimates for its cleanup alternatives ranged from approximately $315 million to approximately $3.2 billion in capital costs plus from $0.5 million to $1.8 million in annual maintenance costs for 30 years , with its preferred alternative carrying an estimated cost of approximately $1.7 billion plus an additional $1.6 million in annual maintenance costs for 30 years .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U.S. EPA’s preferred alternative as set forth in the FFS for the lower 8.3 miles coupled with monitored natural recovery and targeted remediation in the upper 9 miles. The cost estimates for these alternatives range from approximately $28.0 million to $2.7 billion , including related operation, maintenance and monitoring costs. The participating parties have been discussing the draft RI and FS reports with U.S. EPA and are preparing revised reports. EPA issued a conditional appraisal of the RI report in June 2019. U.S. EPA issued its final Record of Decision for the lower 8.3 miles of the Lower Passaic River (the “ROD”) in March 2016, which, in the language of the document, finalizes as the selected remedy the preferred alternative set forth in the FFS, which U.S. EPA estimates will cost $1.4 billion . Subsequent to the release of the ROD in March 2016, U.S. EPA issued GNLs for the lower 8.3 miles of the Lower Passaic River (the “2016 GNL”) to numerous entities, apparently including all previous recipients of the initial GNL as well as several additional entities. As with the initial GNL, the Company Parties were among the recipients of the 2016 GNL.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The letter “encourage[s] the major PRPs to meet and discuss a workable approach to sharing responsibility for implementation and funding of the remedy” without indicating who may be the “major PRPs.” Finally, U.S. EPA states that it “believes that some of the parties that have been identified as PRPs under CERCLA, and some parties not yet named as PRPs, may be eligible for a cash out settlement with U.S. EPA for the lower 8.3 miles of the Lower Passaic River.” In September 2016, OCC and EPA entered into an Administrative Order on Consent for performance of the remedial design. On March 30, 2017, U.S. EPA sent a letter offering a cash settlement in the amount of $0.3 million to twenty PRPs, not including the Company Parties, for CERCLA Liability (with reservations, such as for Natural Resource Damages) in the lower 8.3 miles of the Lower Passaic River. U.S. EPA further indicated in related correspondence that a cash out settlement might be appropriate for additional parties that are “not associated with the release of dioxins, furans, or PCBs to the Lower Passaic River.” Then, by letter dated September 18, 2017, U.S. EPA announced an allocation process involving all GNL recipients except those participating in the first-round cash-out settlement, and five public entities. The letter affirms that U.S. EPA anticipates eventually offering cash-out settlements to a number of parties, and that it expects “that the private PRPs responsible for release of dioxin, furans, and/or PCBs will perform the OU2 lower 8.3 mile remedial action.” At this time, it is unclear how the cost of any cleanup would be allocated among any of the parties, including the Company Parties or any other entities. The site is also subject to a Natural Resource Damage Assessment.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An amended Chapter 11 plan of liquidation became effective in July 2017. In conjunction with that plan, Maxus and certain other parties, including the Company, entered into a mutual contribution release agreement (“Passaic Release”) pertaining to certain costs, but not costs associated with ultimate remedy. On June 30, 2018, OCC sued 120 parties, including the Company and Berol, in the U.S. District Court in New Jersey (“OCC Lawsuit”). OCC subsequently filed a separate, related complaint against 5 additional defendants. The OCC Lawsuit includes claims for cost recovery, contribution, and declaratory judgement under CERCLA. The current, primary focus of the claims is on certain past and future costs for investigation, design and remediation of the lower 8.3 miles of the Passaic River, other than those subject to the Passaic Release. The complaint notes, however, that OCC may broaden its claims in the future if and when EPA selects remedial actions for other portions of the Site or completes a Natural Resource Damage Assessment. Given the uncertainties pertaining to this matter, including that U.S. EPA is still reviewing the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Based on currently known facts and circumstances, the Company does not believe that this matter is reasonably likely to have a material impact on the Company’s results of operations, including, among other factors,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Frederick County, Virginia In February 2019, Rubbermaid Commercial Products LLC, a subsidiary of the Company (“Rubbermaid Commercial Products”), was sued in Frederick County, Virginia by the Virginia Director of the Department of Environmental Quality and the State Air Pollution Control Board. The complaint alleged that Rubbermaid Commercial Products unlawfully constructed and operated certain equipment at one of its facilities prior to obtaining an air permit and failed to comply with certain reporting obligations under the permit once issued and sought unspecified civil penalties and injunctive relief. The Company expects that once finalized, the civil penalties will exceed $0.1 million .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As of June 30, 2019, the Company had approximately $64 million in standby letters of credit primarily related to the Company’s self-insurance programs, including workers’ compensation, product liability and medical expenses.</t>
  </si>
  <si>
    <t>Subsequent Events</t>
  </si>
  <si>
    <t>Subsequent Events [Abstract]</t>
  </si>
  <si>
    <t>Subsequent Events As part of the Company’s Accelerated Transformation Plan, during 2018, the Company approved a plan to market for sale its Rubbermaid Commercial Products, Rubbermaid Outdoor, Closet, Refuse, Garage and Cleaning businesses (the “Rubbermaid Business”). This business has been classified as held for sale in the Company's Condensed Consolidated Balance Sheets as of June 30, 2019 and December 31, 2018 and as a discontinued operation in the Company’s Condensed Consolidated Statement of Operations for both the three and six month periods ended June 30, 2019 and June 30, 2018. Due to a change in strategy, management recommended and the Company’s Board of Directors approved the decision in July 2019 not to continue pursuing the sale of the majority of the Rubbermaid Business. The decision to keep the business was based on the strength of the Rubbermaid Commercial Products brand, its competitive position in a large and growing category, and its track record of cash flow generation, revenue growth and margin expansion. The current management team believes that retaining this business will further enhance the value creation opportunity for the Company. Commencing in the third quarter of 2019, the Rubbermaid Business to be retained will no longer be classified as held for sale in the Company's Condensed Consolidated Balance Sheets as of September 30, 2019 and December 31, 2018 nor be presented as discontinued operations in the Company’s Condensed Consolidated Statement of Operations for the three-and nine-month periods ended September 30, 2019 and September 30, 2018. The Company anticipates recording a charge of approximately $40 million in the third quarter of 2019 relating to the amount of depreciation and amortization expense that would have been recorded had the asset been continuously classified as held and used. The Rubbermaid Business to be retained generated revenue of $243 million and $459 million and operating income of $49.1 million and $95.8 million for the three and six month periods ended June 30, 2019, respectively, which were presented in income (loss) from discontinued operations, net of tax within the Company’s Condensed Consolidated Statements of Operations. As of June 30, 2019, the Rubbermaid Business to be retained had assets of $1.3 billion and liabilities of $162 million , which were classified in assets and liabilities held for sale in the Company’s Condensed Consolidated Balance Sheet. The Company is still evaluating the segment in which the retained Rubbermaid Business will be included. The Company continues to explore possible divestiture of the Quickie® cleaning tools business (“Quickie”), which was formerly part of the same disposal group as the Rubbermaid Business and is expected to remain classified in discontinued operations. A divestiture of Quickie could result in an additional charge in the range of $70 million to $110 million . However, the ultimate amount of the charge will depend on a number of factors including the selling price and expected form of sale.</t>
  </si>
  <si>
    <t>Basis of Presentation and Significant Accounting Policies (Policies)</t>
  </si>
  <si>
    <t>Discontinued Operations</t>
  </si>
  <si>
    <t>Discontinued Operations During 2018 , the Company implemented the Accelerated Transformation Plan, which was designed in part to rationalize the organization and its portfolio of products. Pursuant to the Accelerated Transformation Plan, a number of the Company’s businesses were designated for disposal. These businesses have been classified as discontinued operations as these businesses together represent a strategic shift that has a major effect on the Company’s operations and financial results (see Footnotes 2 and 19). Prior periods have been reclassified to conform with the current presentation.</t>
  </si>
  <si>
    <t>Seasonal Variations</t>
  </si>
  <si>
    <t>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and six months ended June 30, 2019 may not necessarily be indicative of the results that may be expected for the year ending December 31, 2019 .</t>
  </si>
  <si>
    <t>Recent Accounting Pronouncements</t>
  </si>
  <si>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August 2018, the FASB issued ASU 2018-15, “Intangibles - Goodwill and Other - Internal-Use Software (Subtopic 350-4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SU 2018-15 is effective for public business entities for fiscal years, and interim periods within those years, beginning after December 15, 2019, with early adoption permitted. ASU 2018-15 may be applied either retrospectively or prospectively to all implementation costs incurred after the date of adoption. The Company is currently assessing the impact, including early adoption, that adoption of ASU 2018-15 will have on its consolidated financial statements. The Company is designing processes and the appropriate internal controls to ensure its readiness for adoption. The Company is currently evaluating certain global strategic business decisions within its procurement and sales functions including engaging software solution implementation partners, which will require the Company to incur costs associated with cloud computing arrangements as early as the third quarter of fiscal 2019. At this time, it is too early to determine the amount of fees that would qualify to be capitalized pursuant to ASU 2018-15. In August 2018, the FASB issued ASU 2018-14, “Compensation-Retirement Benefits-Defined Benefit Plans-General (Subtopic 715-20): Disclosure Framework-Changes to the Disclosure Requirements for Defined Benefit Plans.” ASU 2018-14 modifies disclosure requirements for defined benefit pension and other postretirement plans. ASU 2018-14 is effective for fiscal years ending after December 15, 2020, and early adoption is permitted. Since ASU 2018-14 only impacts the disclosure requirements related to defined benefit pension and other postretirement plans, the adoption of ASU 2018-14 will not have a material impact on the Company’s consolidated financial statements.</t>
  </si>
  <si>
    <t>Adoption of New Accounting Guidance</t>
  </si>
  <si>
    <t>Adoption of New Accounting Guidance The Company’s accounting policies are described in Note 1 of the Notes to Consolidated Financial Statements included in our 2018 Annual Report on Form 10-K. Such significant accounting policies are applicable for periods prior to the adoption of the following new accounting standards and updated accounting policies. In February 2016, the FASB issued ASU 2016-02, “ Leases (Topic 842) ,” which requires lessees to recognize a right-of-use asset and lease liability for all leases with terms of more than 12 months. Recognition, measurement and presentation of expenses will depend on classification as a finance or operating lease. The Company adopted ASU 2016-02 prospectively starting on January 1, 2019. As part of the adoption, the Company elected the package of practical expedients permitted under the transition guidance that includes not to reassess historical lease classification, and not to recognize short-term leases on our balance sheet, nor separate lease and non-lease components for all its leases. In addition, the Company used hindsight to determine the lease term and applied its incremental borrowing rate based on the remaining term of the lease as of the adoption date. The impact upon adoption, related to operating leases in continuing operations, as of January 1, 2019, resulted in the recognition of right-of-use assets of approximately $629 million , lease liabilities of approximately $687 million and a cumulative-effect adjustment on retained deficit of approximately $0.5 million the Company's condensed consolidated balance sheet. In August 2017, the FASB issued ASU 2017-12, “ Derivatives and Hedging (Topic 815): Targeted Improvements to Accounting for Hedging Activities.” ASU 2017-12 amends existing guidance to better align an entity’s risk management activities and financial reporting for hedging relationships. ASU 2017-12 also expands and refines hedge accounting for both nonfinancial and financial risk components and aligns the recognition and presentation of the effects of the hedging instrument and the hedged item in the financial statements. ASU 2017-12 is effective for annual reporting periods beginning after December 15, 2018, including interim periods within those annual periods. The adoption of ASU 2017-12 did not have a material impact on the Company’s consolidated financial statements.</t>
  </si>
  <si>
    <t>Other Items</t>
  </si>
  <si>
    <t>Other Items At June 30, 2019 , the Company held a 23.4% investment in FireAngel Safety Technology Group PLC (formerly known as Sprue Aegis PLC) (“FireAngel”), which the Company accounts for under the equity method of accounting. During the three months ended March 31, 2019, the Company recorded an other-than-temporary-impairment of approximately $11.7 million . Prior to the other-than-temporary impairment FireAngel experienced a decline in its share price. In addition, during March of 2019, FireAngel publicly disclosed its intentions to raise capital through a public offering at a price per share below our investment’s basis. The Company concluded these facts were indicative of an other-than-temporary-impairment and recorded the charge within other expense (income), net in the Condensed Consolidated Statement of Operations for the six months ended June 30, 2019 . During the second quarter of 2019, the Company participated in FireAngel’s public offering to maintain its equity interest. The Company’s carrying value of its investment in FireAngel was $4.6 million as of June 30, 2019. On March 3, 2018, the Company terminated its distribution agreement with FireAngel. During the three and six months ended June 30, 2018 , the Company’s related party sales to FireAngel were nil and $7.5 million</t>
  </si>
  <si>
    <t>Basis of Presentation and Significant Accounting Policies (Tables)</t>
  </si>
  <si>
    <t>Summary of Impact of Adoption of Topic 842 on Condensed Consolidated Statement of Operations and Condensed Consolidated Balance Sheet</t>
  </si>
  <si>
    <t>The following table presents the effect to the Company’s previously reported Consolidated Balance Sheet at December 31, 2018 and Consolidated Statement of Operations for the year ended December 31, 2018 : As of December 31, 2018 As Previously Reported Revision As Revised Reclassification As Re-classed Prepaid expenses and other $ 278.0 $ (2.4 ) $ 275.6 $ — $ 275.6 Current assets held for sale 3,541.3 (6.1 ) 3,535.2 — 3,535.2 Total current assets 7,748.8 (8.5 ) 7,740.3 — 7,740.3 Deferred income taxes (noncurrent assets) 165.2 14.5 179.7 — 179.7 Total assets 17,716.4 6.0 17,722.4 — 17,722.4 Other accrued liabilities 1,182.3 (0.8 ) 1,181.5 (0.8 ) 1,180.7 Current liabilities held for sale 650.4 100.4 750.8 (16.0 ) 734.8 Total current liabilities 3,330.0 99.6 3,429.6 (16.8 ) 3,412.8 Deferred income taxes (liabilities) 1,041.8 (66.7 ) 975.1 15.9 991.0 Other noncurrent liabilities 1,370.5 (2.3 ) 1,368.2 0.9 1,369.1 Total liabilities 12,438.6 30.6 12,469.2 — 12,469.2 Retained deficit (2,486.7 ) (24.6 ) (2,511.3 ) — (2,511.3 ) Stockholders’ equity attributable to parent 5,243.0 (24.6 ) 5,218.4 — 5,218.4 Total stockholders’ equity 5,277.8 (24.6 ) 5,253.2 — 5,253.2 Total liabilities and stockholders’ equity 17,716.4 6.0 17,722.4 — 17,722.4 For the year ended December 31, 2018 Income Statement Classification As Previously Reported Revision As Revised Income (loss) from discontinued operations, net of tax $ (128.3 ) $ (24.6 ) $ (152.9 ) Net income (loss) (6,917.9 ) (24.6 ) (6,942.5 ) Earnings per share: Basic: Income (loss) from continuing operations $ (14.33 ) $ — $ (14.33 ) Income (loss) from discontinued operations (0.27 ) (0.05 ) (0.32 ) Net income (loss) $ (14.60 ) $ (0.05 ) $ (14.65 ) Diluted: Income (loss) from continuing operations $ (14.33 ) $ — $ (14.33 ) Income (loss) from discontinued operations (0.27 ) (0.05 ) (0.32 ) Net income (loss) $ (14.60 ) $ (0.05 ) $ (14.65 )</t>
  </si>
  <si>
    <t>Divestitures and Held for Sale (Tables)</t>
  </si>
  <si>
    <t>Summary of Amounts Included in Discontinued Operations</t>
  </si>
  <si>
    <t>The following table provides a summary of amounts included in discontinued operations for the periods indicated (in millions): Three Months Ended Six Months Ended 2019 2018 2019 2018 Net sales $ 455.8 $ 1,527.2 $ 996.7 $ 2,733.1 Cost of products sold 312.7 934.5 691.5 1,740.3 Selling, general and administrative expenses 65.8 260.0 142.5 514.1 Restructuring costs, net 1.3 2.5 1.3 5.0 Impairment of goodwill, intangibles and other assets 11.0 454.0 185.7 454.0 Operating income (loss) 65.0 (123.8 ) (24.3 ) 19.7 Non-operating expense (income) 5.9 (461.4 ) 2.7 (461.0 ) Income (loss) before income taxes 59.1 337.6 (27.0 ) 480.7 Income tax expense (benefit) 52.3 129.5 45.6 164.6 Net income (loss) $ 6.8 $ 208.1 $ (72.6 ) $ 316.1</t>
  </si>
  <si>
    <t>Schedule of Major Classes of Assets and Liabilities Held for Sale</t>
  </si>
  <si>
    <t>The following table presents information related to the major classes of assets and liabilities that were classified as assets and liabilities held for sale in the condensed consolidated balance sheets as of the dates indicated (in millions): June 30, December 31, Accounts receivable, net $ 331.6 $ 411.7 Inventories 218.1 338.7 Prepaid expenses and other 19.7 42.8 Property, plant and equipment, net 304.1 515.9 Operating lease assets, net 41.6 — Goodwill 880.9 942.4 Other intangible assets, net 741.0 1,270.8 Other assets 8.7 12.9 Current assets held for sale $ 2,545.7 $ 3,535.2 Accounts payable $ 180.1 $ 256.7 Accrued compensation 38.2 57.0 Other accrued liabilities 145.0 154.3 Deferred income taxes 137.1 251.7 Operating lease liabilities 29.3 — Other liabilities 8.3 15.1 Current liabilities held for sale $ 538.0 $ 734.8</t>
  </si>
  <si>
    <t>Accumulated Other Comprehensive Loss (Tables)</t>
  </si>
  <si>
    <t>Components of Accumulated Other Comprehensive Loss</t>
  </si>
  <si>
    <t xml:space="preserve">The following tables display the changes in Accumulated Other Comprehensive Loss (“AOCL”) by component net of tax for the six months ended June 30, 2019 (in millions): Cumulative Translation Adjustment Pension and Postretirement Costs Derivative Financial Instruments AOCL Balance at December 31, 2018 $ (492.6 ) $ (398.1 ) $ (22.1 ) $ (912.8 ) Other comprehensive loss income before reclassifications 17.1 (26.9 ) (3.3 ) (13.1 ) Amounts reclassified to earnings 5.4 3.2 (4.0 ) 4.6 Net current period other comprehensive loss 22.5 (23.7 ) (7.3 ) (8.5 ) Balance at June 30, 2019 $ (470.1 ) $ (421.8 ) $ (29.4 ) $ (921.3 ) </t>
  </si>
  <si>
    <t>Schedule of Income Tax (Provision) Benefit Allocated to Components of OCI</t>
  </si>
  <si>
    <t>The income tax (expense) benefit allocated to the components of AOCL for the periods indicated are as follows (in millions): Three Months Ended Six Months Ended 2019 2018 2019 2018 Foreign currency translation adjustments $ 0.1 $ (8.4 ) $ (0.1 ) $ (0.5 ) Unrecognized pension and postretirement costs 3.7 4.0 7.5 8.0 Derivative financial instruments (0.1 ) (9.8 ) 2.2 (10.0 ) Income tax (provision) benefit related to OCI $ 3.7 $ (14.2 ) $ 9.6 $ (2.5 )</t>
  </si>
  <si>
    <t>Restructuring Costs (Tables)</t>
  </si>
  <si>
    <t>Schedule of Restructuring Costs Incurred by Reportable Business Segment</t>
  </si>
  <si>
    <t>Restructuring costs incurred by reportable business segments for all restructuring activities in continuing operations for the periods indicated are as follows (in millions): Three Months Ended Six Months Ended 2019 2018 2019 2018 Food and Appliances $ 2.2 $ 3.3 $ 4.0 $ 3.9 Home and Outdoor Living 2.0 19.7 4.5 20.5 Learning and Development 0.9 1.8 4.7 3.9 Corporate 1.6 20.9 4.4 22.8 $ 6.7 $ 45.7 $ 17.6 $ 51.1</t>
  </si>
  <si>
    <t>Schedule of Accrued Restructuring Costs Activity</t>
  </si>
  <si>
    <t>Accrued restructuring costs activity for the six months ended June 30, 2019 are as follows (in millions): Balance at December 31, Restructuring Costs, Net Payments Reclassification (1) Foreign Currency and Other Balance at June 30, 2019 Employee severance, termination benefits and relocation costs $ 20.6 $ 11.3 $ (19.9 ) $ — $ (0.8 ) $ 11.2 Exited contractual commitments and other 46.6 6.3 (14.7 ) (13.6 ) (0.5 ) 24.1 $ 67.2 $ 17.6 $ (34.6 ) $ (13.6 ) $ (1.3 ) $ 35.3 (1) Reclassification due to the adoption of ASU 2016-02 (see Footnote 1)</t>
  </si>
  <si>
    <t>Inventories (Tables)</t>
  </si>
  <si>
    <t>Components of Net Inventories</t>
  </si>
  <si>
    <t>Inventories are stated at the lower of cost or market value and are comprised of the following as of the dates indicated (in millions): June 30, December 31, Raw materials and supplies $ 224.5 $ 215.5 Work-in-process 134.2 130.7 Finished products 1,486.5 1,236.9 $ 1,845.2 $ 1,583.1</t>
  </si>
  <si>
    <t>Property, Plant and Equipment, Net (Tables)</t>
  </si>
  <si>
    <t>Schedule of Property, Plant and Equipment, Net</t>
  </si>
  <si>
    <t>Property, plant and equipment, net, is comprised of the following as of the dates indicated (in millions): June 30, December 31, Land $ 69.7 $ 69.9 Buildings and improvements 484.3 479.1 Machinery and equipment 1,579.3 1,575.1 2,133.3 2,124.1 Less: Accumulated depreciation (1,210.2 ) (1,198.5 ) $ 923.1 $ 925.6</t>
  </si>
  <si>
    <t>Goodwill and Other Intangible Assets, Net (Tables)</t>
  </si>
  <si>
    <t>Summary of Changes in Goodwill by Reportable Business Segment</t>
  </si>
  <si>
    <t>Goodwill activity for the six months ended June 30, 2019 is as follows (in millions): June 30, 2019 Segment Net Book Value at December 31, Foreign Exchange Gross Carrying Amount Accumulated Impairment Charges Net Book Value Food and Appliances $ 211.2 $ 0.1 $ 2,097.5 $ (1,886.2 ) $ 211.3 Home and Outdoor Living 163.8 — 2,148.8 (1,985.0 ) 163.8 Learning and Development 2,595.2 (4.0 ) 3,437.2 (846.0 ) 2,591.2 $ 2,970.2 $ (3.9 ) $ 7,683.5 $ (4,717.2 ) $ 2,966.3</t>
  </si>
  <si>
    <t>Schedule of Other Intangible Assets and Related Amortization Periods</t>
  </si>
  <si>
    <t xml:space="preserve">Other intangible assets, net are comprised of the following as of the dates indicated (in millions): June 30, 2019 December 31, 2018 Gross Carrying Amount Accumulated Amortization Net Book Value Gross Carrying Amount Accumulated Amortization Net Book Value Amortization Periods (in years) Trade names — indefinite life $ 4,089.9 $ — $ 4,089.9 $ 4,093.0 $ — $ 4,093.0 N/A Trade names — other 170.9 (43.5 ) 127.4 170.5 (36.5 ) 134.0 2-15 Capitalized software 531.3 (375.3 ) 156.0 520.0 (348.1 ) 171.9 3-12 Patents and intellectual property 134.2 (89.3 ) 44.9 136.4 (79.2 ) 57.2 3-14 Customer relationships and distributor channels 1,269.9 (212.9 ) 1,057.0 1,269.7 (180.9 ) 1,088.8 3-30 Other 109.0 (88.2 ) 20.8 109.0 (74.3 ) 34.7 3-5 $ 6,305.2 $ (809.2 ) $ 5,496.0 $ 6,298.6 $ (719.0 ) $ 5,579.6 </t>
  </si>
  <si>
    <t>Other Accrued Liabilities (Tables)</t>
  </si>
  <si>
    <t>Other accrued liabilities are comprised of the following as of the dates indicated (in millions): June 30, December 31, Customer accruals $ 501.5 $ 535.8 Accruals for manufacturing, marketing and freight expenses 38.4 34.3 Accrued self-insurance liabilities, contingencies and warranty 120.9 123.3 Operating lease liabilities 128.3 — Accrued income taxes 94.5 165.2 Accrued interest expense 71.1 72.9 Other 371.5 249.2 $ 1,326.2 $ 1,180.7</t>
  </si>
  <si>
    <t>Debt (Tables)</t>
  </si>
  <si>
    <t>Summary of Debt</t>
  </si>
  <si>
    <t>Debt comprised of the following as of the dates indicated (in millions): June 30, December 31, 2.60% senior notes due 2019 $ — $ 267.3 4.70% senior notes due 2020 304.7 304.6 3.15% senior notes due 2021 93.5 97.5 3.75% senior notes due 2021 348.5 353.2 4.00% senior notes due 2022 249.2 249.0 3.85% senior notes due 2023 1,741.8 1,740.8 5.00% senior notes due 2023 309.0 310.0 4.00% senior notes due 2024 496.7 496.4 3.90% senior notes due 2025 90.4 90.3 4.20% senior notes due 2026 1,985.4 1,984.5 5.375% senior notes due 2036 416.0 415.8 5.50% senior notes due 2046 657.2 657.2 Other debt 58.8 48.4 Total debt 6,751.2 7,015.0 Short-term debt and current portion of long-term debt (43.4 ) (318.7 ) Long-term debt $ 6,707.8 $ 6,696.3</t>
  </si>
  <si>
    <t>Schedule of Fair Value of Senior Notes</t>
  </si>
  <si>
    <t>The fair values of the Company’s senior notes are based on quoted market prices and are as follows (in millions): June 30, 2019 December 31, 2018 Fair Value Book Value Fair Value Book Value Senior notes $ 6,762.5 $ 6,692.4 $ 6,911.2 $ 6,966.6</t>
  </si>
  <si>
    <t>Derivatives (Tables)</t>
  </si>
  <si>
    <t>Schedule of Fair Value of Derivative Financial Instruments</t>
  </si>
  <si>
    <t xml:space="preserve">The following table presents the fair value of derivative financial instruments as of the dates indicated (in millions): June 30, 2019 December 31, 2018 Fair Value of Derivatives Fair Value of Derivatives Asset (a) Liability (a) Asset (a) Liability (a) Derivatives designated as effective hedges: Cash flow hedges: Foreign currency contracts $ 5.8 $ 2.2 $ 13.3 $ 0.7 Commodity contracts — 0.3 — — Fair value hedges: Interest rate swaps 5.1 2.1 — 11.5 Derivatives not designated as effective hedges: Foreign currency contracts 6.4 6.5 12.9 4.2 Commodity contracts — — — 0.9 Total $ 17.3 $ 11.1 $ 26.2 $ 17.3 (a) Consolidated balance sheet location: Asset: Prepaid expenses and other, and other non-current assets Liability: Other accrued liabilities, and current and non-current liabilities </t>
  </si>
  <si>
    <t>Schedule of Pretax Effects of Derivative Financial Instruments Designated or Previously Designated as Effective Hedges</t>
  </si>
  <si>
    <t>The following tables present gain and loss activity (on a pretax basis) for the three and six months ended June 30, 2019 and 2018 related to derivative financial instruments designated or previously designated, as effective hedges (in millions): Three Months Ended Three Months Ended Gain/(Loss) Gain/(Loss) Location of gain/(loss) recognized in income Recognized in OCI (a) (effective portion) Reclassified from AOCL to Income Recognized in OCI (a) (effective portion) Reclassified from AOCL to Income Interest rate swaps Interest expense, net $ — $ (1.6 ) $ — $ (1.9 ) Foreign currency contracts Net sales and cost of products sold 1.6 2.6 15.3 (6.1 ) Commodity contracts Cost of products sold 0.5 — — — Cross-currency swaps Other expense (income), net — — 1.7 1.8 Total $ 2.1 $ 1.0 $ 17.0 $ (6.2 ) Six Months Ended Six Months Ended Gain/(Loss) Gain/(Loss) Location of gain/(loss) recognized in income Recognized in OCI (a) (effective portion) Reclassified from AOCL to Income Recognized in OCI (a) (effective portion) Reclassified from AOCL to Income Interest rate swaps Interest expense, net $ — $ (3.1 ) $ — $ (3.8 ) Foreign currency contracts Net sales and cost of products sold (4.5 ) 8.3 10.0 (12.5 ) Commodity contracts Cost of products sold (0.1 ) — — — Cross-currency swaps Other expense (income), net — — (1.7 ) (3.0 ) Total $ (4.6 ) $ 5.2 $ 8.3 $ (19.3 ) (a) Represents effective portion recognized in Other Comprehensive Income (Loss) (“OCI”).</t>
  </si>
  <si>
    <t>Employee Benefit and Retirement Plans (Tables)</t>
  </si>
  <si>
    <t>Schedule Of Company's Pension Cost And Supplemental Retirement Plans</t>
  </si>
  <si>
    <t>The components of pension and postretirement benefit expense for continuing operations for the periods indicated, are as follows (in millions): Pension Benefits Three Months Ended June 30, U.S. International 2019 2018 2019 2018 Service cost $ 0.2 $ 0.2 $ 1.4 $ 1.3 Interest cost 12.2 11.6 3.1 3.1 Expected return on plan assets (14.8 ) (16.8 ) (3.2 ) (3.9 ) Amortization, net 3.9 5.3 0.6 0.7 Net periodic pension cost $ 1.5 $ 0.3 $ 1.9 $ 1.2 Six Months Ended June 30, U.S. International 2019 2018 2019 2018 Service cost $ 0.3 $ 0.4 $ 2.9 $ 2.7 Interest cost 24.5 23.2 6.3 6.4 Expected return on plan assets (29.6 ) (33.7 ) (6.5 ) (7.9 ) Amortization, net 7.7 10.7 1.2 1.3 Net periodic pension cost $ 2.9 $ 0.6 $ 3.9 $ 2.5 Postretirement Benefits Three Months Ended Six Months Ended 2019 2018 2019 2018 Service cost $ 0.1 $ — $ 0.1 $ 0.1 Interest cost 0.4 0.4 0.9 0.9 Amortization, net (2.3 ) (2.5 ) (4.7 ) (5.1 ) Net periodic expense $ (1.8 ) $ (2.1 ) $ (3.7 ) $ (4.1 )</t>
  </si>
  <si>
    <t>Leases (Tables)</t>
  </si>
  <si>
    <t>Schedule of Consolidated Balance Sheet Related To Leases</t>
  </si>
  <si>
    <t xml:space="preserve">Supplemental condensed consolidated balance sheet information related to leases for the period indicated, is as follows (in millions): Classification June 30, Assets Operating leases Operating lease assets, net $ 646.0 Finance leases Property, plant and equipment, net (1) 17.6 Total lease assets $ 663.6 Liabilities Current Operating leases Other accrued liabilities $ 128.3 Finance leases Short-term debt and current portion of long-term debt 3.5 Noncurrent Operating leases Long-term operating lease liabilities 572.7 Finance leases Long-term debt 11.4 Total lease liabilities $ 715.9 (1) Net of accumulated depreciation of </t>
  </si>
  <si>
    <t>Schedule of Consolidated Statement Of Operation Related To Leases</t>
  </si>
  <si>
    <t>Supplemental cash flow information related to leases for the period indicated is as follows (in millions): Six Months Ended Cash paid for amounts included in the measurement of lease liabilities: Operating cash flows from operating leases $ 94.1 Operating cash flows from finance leases 0.3 Financing cash flows from finance leases 1.7 Right of use assets obtained in exchange for lease liabilities: Operating leases 100.6 Finance leases 6.7 Remaining lease term and discount rates as of the date indicated, are as follows: June 30, 2019 Weighted-average remaining lease term (years): Operating leases 7 Finance leases 4 Weighted-average discount rate: Operating leases 4.3% Finance leases 3.4% Components of lease expense as of the date indicated, are as follows (in millions): Three Months Ended Six Months Ended Operating lease cost: Operating lease cost (1) $ 49.4 $ 97.6 Variable lease costs (2) 6.0 12.0 Finance lease cost: Amortization of leased assets 1.2 2.3 Interest on lease liabilities 0.1 0.3 (1) Includes short-term leases, which are immaterial. (2) Consists primarily of additional payments for non-lease components, such as maintenance costs, payments of taxes and additional rent based on a level of the Company’s retail store sales.</t>
  </si>
  <si>
    <t>Schedule Of Future Minimum Rental Payments For Operating Leases</t>
  </si>
  <si>
    <t>Maturities of lease liabilities for continuing operations under the new lease standard (see Footnote 1) as of June 30, 2019 , are as follows (in millions): Operating Leases Finance Leases 2019 (Excludes six months ended June 30, 2019) $ 80.3 $ 2.2 2020 150.9 4.3 2021 124.5 4.2 2022 104.9 3.3 2023 84.3 1.5 Thereafter 283.7 0.4 Total lease payments 828.6 15.9 Less: imputed interest (127.6 ) (1.0 ) Present value of lease liabilities $ 701.0 $ 14.9 See Footnote 2 for information on lease liabilities included in discontinued operations and held for sale. Future minimum rental payments for operating leases, prior to the adoption of the new lease standard, with initial or remaining terms in excess of one year at December 31, 2018 for the consolidated Company are as follows (in millions): Operating Leases 2019 $ 180.0 2020 144.0 2021 117.8 2022 97.7 2023 74.0 Thereafter 263.9 Total lease payments $ 877.4</t>
  </si>
  <si>
    <t>Earnings Per Share (Tables)</t>
  </si>
  <si>
    <t>Schedule of Computations of Weighted Average Shares Outstanding</t>
  </si>
  <si>
    <t>The computations of the weighted average shares outstanding for the periods indicated are as follows (in millions): Three Months Ended Six Months Ended 2019 2018 2019 2018 Weighted-average shares outstanding 423.2 485.8 423.1 485.6 Share-based payment awards classified as participating securities (1) 0.1 0.4 0.2 0.5 Basic weighted-average shares outstanding 423.3 486.2 423.3 486.1 Dilutive securities (2) 0.2 — 0.3 — Diluted weighted-average shares outstanding 423.5 486.2 423.6 486.1 (1) For the three months ended June 30, 2019 and 2018 , dividends and equivalents for share-based awards that are expected to be forfeited do not have a material effect on net income for basic and diluted earnings per share. (2) The three and six months ended June 30, 2018 excludes 0.8 million and 0.9 million potentially dilutive share-based awards as their effect would be anti-dilutive.</t>
  </si>
  <si>
    <t>Fair Value Disclosures (Tables)</t>
  </si>
  <si>
    <t>Summary of Non-Pension Financial Assets and Liabilities Measured at Fair Value on Recurring Basis</t>
  </si>
  <si>
    <t>The following table presents the Company’s non-pension financial assets and liabilities which are measured at fair value on a recurring basis (in millions): June 30, 2019 December 31, 2018 Fair Value Asset (Liability) Fair Value Asset (Liability) Level 1 Level 2 Level 3 Total Level 1 Level 2 Level 3 Total Derivatives: Assets $ — $ 17.3 $ — $ 17.3 $ — $ 26.2 $ — $ 26.2 Liabilities — (11.1 ) — (11.1 ) — (17.3 ) — (17.3 ) Investment securities, including mutual funds 12.1 3.9 — 16.0 — 1.9 — 1.9</t>
  </si>
  <si>
    <t>Segment Information (Tables)</t>
  </si>
  <si>
    <t>Schedule of Segment Reporting Information, by Segment</t>
  </si>
  <si>
    <t>Segment information as of and for the periods indicated is as follows (in millions): Three Months Ended June 30, Six Months Ended June 30, 2019 2018 2019 2018 Net sales (1) Food and Appliances $ 562.2 $ 619.8 $ 1,066.3 $ 1,154.0 Home and Outdoor Living 705.4 741.7 1,332.0 1,411.4 Learning and Development 848.9 838.7 1,430.3 1,445.7 Other — 1.4 — 2.0 $ 2,116.5 $ 2,201.6 $ 3,828.6 $ 4,013.1 Operating income (loss) (2) Food and Appliances $ 33.5 $ 39.5 $ 42.8 $ 52.9 Home and Outdoor Living 19.2 9.4 17.7 17.2 Learning and Development 217.0 195.5 305.5 261.7 Other — 1.5 — 2.4 Corporate (84.9 ) (116.3 ) (155.3 ) (225.6 ) Restructuring (6.7 ) (45.7 ) (17.6 ) (51.1 ) $ 178.1 $ 83.9 $ 193.1 $ 57.5 June 30, 2019 December 31, 2018 Segment assets: Food and Appliances $ 4,182.7 $ 4,055.5 Home and Outdoor Living 4,429.3 4,103.2 Learning and Development 5,033.1 4,882.1 Corporate 1,475.5 1,146.4 $ 15,120.6 $ 14,187.2 (1) All intercompany transactions have been eliminated. (2) Operating income (loss) by segment is net sales less cost of products sold, SG&amp;A and impairment of goodwill, intangibles and other assets for continuing operations. Certain Corporate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t>
  </si>
  <si>
    <t>Summary of Disaggregation of Revenue by Major Product Grouping Source and Geography</t>
  </si>
  <si>
    <t>The following table disaggregates revenue by major product grouping source and geography for the periods indicated (in millions): Three Months Ended June 30, 2019 Food and Appliances Home and Outdoor Living Learning and Development Other Total Appliances and Cookware $ 362.0 $ — $ — $ — $ 362.0 Food 200.2 — — — 200.2 Connected Home and Security — 90.6 — — 90.6 Home Fragrance — 171.8 — — 171.8 Outdoor and Recreation — 443.0 — — 443.0 Baby and Parenting — — 289.8 — 289.8 Writing — — 559.1 — 559.1 Other — — — — — Total $ 562.2 $ 705.4 $ 848.9 $ — $ 2,116.5 North America $ 382.1 $ 500.6 $ 630.6 $ — $ 1,513.3 International 180.1 204.8 218.3 — 603.2 Total $ 562.2 $ 705.4 $ 848.9 $ — $ 2,116.5 Three Months Ended June 30, 2018 Food and Appliances Home and Outdoor Living Learning and Development Other Total Appliances and Cookware $ 393.0 $ — $ — $ — $ 393.0 Food 226.8 — — — 226.8 Connected Home and Security — 87.1 — — 87.1 Home Fragrance — 175.4 — — 175.4 Outdoor and Recreation — 479.2 — — 479.2 Baby and Parenting — — 274.8 — 274.8 Writing — — 563.9 — 563.9 Other — — — 1.4 1.4 Total $ 619.8 $ 741.7 $ 838.7 $ 1.4 $ 2,201.6 North America $ 450.1 $ 529.4 $ 616.2 $ 1.6 $ 1,597.3 International 169.7 212.3 222.5 (0.2 ) 604.3 Total $ 619.8 $ 741.7 $ 838.7 $ 1.4 $ 2,201.6 Six Months Ended June 30, 2019 Food and Appliances Home and Outdoor Living Learning and Development Other Total Appliances and Cookware $ 691.5 $ — $ — $ — $ 691.5 Food 374.8 — — — 374.8 Connected Home and Security — 174.7 — — 174.7 Home Fragrance — 368.5 — — 368.5 Outdoor and Recreation — 788.8 — — 788.8 Baby and Parenting — — 526.0 — 526.0 Writing — — 904.3 — 904.3 Other — — — — — Total $ 1,066.3 $ 1,332.0 $ 1,430.3 $ — $ 3,828.6 North America $ 735.6 $ 940.3 $ 1,021.2 $ — $ 2,697.1 International 330.7 391.7 409.1 — 1,131.5 Total $ 1,066.3 $ 1,332.0 $ 1,430.3 $ — $ 3,828.6 Six Months Ended June 30, 2018 Food and Appliances Home and Outdoor Living Learning and Development Other Total Appliances and Cookware $ 761.3 $ — $ — $ — $ 761.3 Food 392.7 — — — 392.7 Connected Home and Security — 177.1 — — 177.1 Home Fragrance — 387.8 — — 387.8 Outdoor and Recreation — 846.5 — — 846.5 Baby and Parenting — — 547.3 — 547.3 Writing — — 898.4 — 898.4 Other — — — 2.0 2.0 Total $ 1,154.0 $ 1,411.4 $ 1,445.7 $ 2.0 $ 4,013.1 North America $ 806.7 $ 999.2 $ 1,010.6 $ 2.2 $ 2,818.7 International 347.3 412.2 435.1 (0.2 ) 1,194.4 Total $ 1,154.0 $ 1,411.4 $ 1,445.7 $ 2.0 $ 4,013.1</t>
  </si>
  <si>
    <t>Basis of Presentation and Significant Accounting Policies - Additional Information (Detail) $ in Millions</t>
  </si>
  <si>
    <t>Jan. 01, 2019USD ($)</t>
  </si>
  <si>
    <t>Jun. 30, 2019USD ($)</t>
  </si>
  <si>
    <t>Mar. 31, 2019</t>
  </si>
  <si>
    <t>Jun. 30, 2018USD ($)</t>
  </si>
  <si>
    <t>Dec. 31, 2018USD ($)</t>
  </si>
  <si>
    <t>Basis of Presentation and Significant Accounting Policies [Line Items]</t>
  </si>
  <si>
    <t>Right of use assets</t>
  </si>
  <si>
    <t>Lease liabilities</t>
  </si>
  <si>
    <t>Proceeds from Sale and Collection of Receivables</t>
  </si>
  <si>
    <t>Disposal group subject to inaccurate impairment assessment</t>
  </si>
  <si>
    <t>Disposal groups held for sale</t>
  </si>
  <si>
    <t>Restatement Adjustment</t>
  </si>
  <si>
    <t>Impairment Charge on Reclassified Assets</t>
  </si>
  <si>
    <t>Restatement of Prior Year Income, Tax Effects</t>
  </si>
  <si>
    <t>Accounting Standards Update 2016-02</t>
  </si>
  <si>
    <t>Retained earnings and prepaid expenses</t>
  </si>
  <si>
    <t>Fire Angel Safety Technology Group PLC</t>
  </si>
  <si>
    <t>Investment owned, percentage</t>
  </si>
  <si>
    <t>23.40%</t>
  </si>
  <si>
    <t>Equity Method Investment, Other than Temporary Impairment</t>
  </si>
  <si>
    <t>Equity Method Investments</t>
  </si>
  <si>
    <t>Revenue from related parties</t>
  </si>
  <si>
    <t>Operating Lease Assets</t>
  </si>
  <si>
    <t>Basis of Presentation and Significant Accounting Policies - Summary of Impact of Adoption of Topic 842 on Condensed Consolidated Statement of Operations and Condensed Consolidated Balance Sheet (Detail) - USD ($) $ / shares in Units, $ in Millions</t>
  </si>
  <si>
    <t>Mar. 31, 2018</t>
  </si>
  <si>
    <t>Dec. 31, 2017</t>
  </si>
  <si>
    <t>Balance Sheet Classification [Abstract]</t>
  </si>
  <si>
    <t>Income Statement Classification [Abstract]</t>
  </si>
  <si>
    <t>Income (loss) from discontinued operations (in USD per share)</t>
  </si>
  <si>
    <t>Net income (loss) (in USD per share)</t>
  </si>
  <si>
    <t>Previously Reported</t>
  </si>
  <si>
    <t>Deferred income taxes (noncurrent assets)</t>
  </si>
  <si>
    <t>Deferred income taxes (liabilities)</t>
  </si>
  <si>
    <t>Reclassification</t>
  </si>
  <si>
    <t>Adjustments for New Accounting Pronouncement</t>
  </si>
  <si>
    <t>As Revised</t>
  </si>
  <si>
    <t>Divestitures and Held for Sale - Summary of Amounts Included in Discontinued Operations (Detail) - USD ($) $ in Millions</t>
  </si>
  <si>
    <t>Operating income (loss)</t>
  </si>
  <si>
    <t>Non-operating expense (income)</t>
  </si>
  <si>
    <t>Divestitures and Held for Sale - Schedule of Major Classes of Assets and Liabilities Held for Sale (Detail) - USD ($) $ in Millions</t>
  </si>
  <si>
    <t>Accrued compensation</t>
  </si>
  <si>
    <t>Operating lease liabilities</t>
  </si>
  <si>
    <t>Other liabilities</t>
  </si>
  <si>
    <t>Divestitures and Held for Sale - Additional Information (Detail) - USD ($) $ in Millions</t>
  </si>
  <si>
    <t>Jun. 04, 2019</t>
  </si>
  <si>
    <t>May 01, 2019</t>
  </si>
  <si>
    <t>Dec. 21, 2018</t>
  </si>
  <si>
    <t>Aug. 31, 2018</t>
  </si>
  <si>
    <t>Jun. 29, 2018</t>
  </si>
  <si>
    <t>Income Statement, Balance Sheet and Additional Disclosures by Disposal Groups, Including Discontinued Operations [Line Items]</t>
  </si>
  <si>
    <t>Goodwill, Impairment Loss</t>
  </si>
  <si>
    <t>Rexair Disposal Group</t>
  </si>
  <si>
    <t>Disposal Group, Including Discontinued Operation, Consideration</t>
  </si>
  <si>
    <t>Gain (loss) on sale of business</t>
  </si>
  <si>
    <t>Process Solution Business Disposal</t>
  </si>
  <si>
    <t>The United States Playing Card Company</t>
  </si>
  <si>
    <t>Team Sports Business</t>
  </si>
  <si>
    <t>Waddington</t>
  </si>
  <si>
    <t>Goody</t>
  </si>
  <si>
    <t>Jostens</t>
  </si>
  <si>
    <t>Pure Fishing</t>
  </si>
  <si>
    <t>Accumulated Other Comprehensive Loss - Components of Accumulated Other Comprehensive Loss (Detail) - USD ($) $ in Millions</t>
  </si>
  <si>
    <t>Reclassification Adjustment out of Accumulated Other Comprehensive Income on Derivatives [Line Items]</t>
  </si>
  <si>
    <t>Beginning balance</t>
  </si>
  <si>
    <t>Ending balance</t>
  </si>
  <si>
    <t>Cumulative Translation Adjustment</t>
  </si>
  <si>
    <t>Other comprehensive loss income before reclassifications</t>
  </si>
  <si>
    <t>Amounts reclassified to earnings</t>
  </si>
  <si>
    <t>Pension and Postretirement Costs</t>
  </si>
  <si>
    <t>Derivative Financial Instruments</t>
  </si>
  <si>
    <t>AOCL</t>
  </si>
  <si>
    <t>Accumulated Other Comprehensive Loss - Schedule of Income Tax (Provision) Benefit Allocated to Components of OCI (Detail) - USD ($) $ in Millions</t>
  </si>
  <si>
    <t>Income tax (provision) benefit related to OCI</t>
  </si>
  <si>
    <t>Accumulated Other Comprehensive Loss - Additional Information (Detail) - USD ($) $ in Millions</t>
  </si>
  <si>
    <t>Reclassification adjustment from AOCL, Pension and other postretirement benefit plans, pre-tax</t>
  </si>
  <si>
    <t>Reclassification adjustment from AOCL, Derivative financial instruments, pre-tax (income) expense</t>
  </si>
  <si>
    <t>Restructuring Costs - Schedule of Restructuring Costs Incurred by Reportable Business Segment (Detail) - USD ($) $ in Millions</t>
  </si>
  <si>
    <t>Restructuring Cost and Reserve [Line Items]</t>
  </si>
  <si>
    <t>Restructuring Costs, Net</t>
  </si>
  <si>
    <t>Corporate</t>
  </si>
  <si>
    <t>Food and Appliances | Operating Segments</t>
  </si>
  <si>
    <t>Home and Outdoor Living | Operating Segments</t>
  </si>
  <si>
    <t>Learning and Development | Operating Segments</t>
  </si>
  <si>
    <t>Restructuring Costs - Schedule of Accrued Restructuring Costs Activity (Detail) - USD ($) $ in Millions</t>
  </si>
  <si>
    <t>Payments</t>
  </si>
  <si>
    <t>Foreign Currency and Other</t>
  </si>
  <si>
    <t>Employee severance, termination benefits and relocation costs</t>
  </si>
  <si>
    <t>Exited contractual commitments and other</t>
  </si>
  <si>
    <t>Inventories - Components of Net Inventories (Detail) - USD ($) $ in Millions</t>
  </si>
  <si>
    <t>Raw materials and supplies</t>
  </si>
  <si>
    <t>Work-in-process</t>
  </si>
  <si>
    <t>Finished products</t>
  </si>
  <si>
    <t>Total inventories</t>
  </si>
  <si>
    <t>Property, Plant and Equipment, Net - Schedule of Property, Plant and Equipment, Net (Detail) - USD ($) $ in Millions</t>
  </si>
  <si>
    <t>Land</t>
  </si>
  <si>
    <t>Buildings and improvements</t>
  </si>
  <si>
    <t>Machinery and equipment</t>
  </si>
  <si>
    <t>Property, plant and equipment, gross</t>
  </si>
  <si>
    <t>Less: Accumulated depreciation</t>
  </si>
  <si>
    <t>Property, Plant and Equipment, Net - Additional Information (Detail) - USD ($)</t>
  </si>
  <si>
    <t>Continuing Operations</t>
  </si>
  <si>
    <t>Property, Plant and Equipment [Line Items]</t>
  </si>
  <si>
    <t>Depreciation expense</t>
  </si>
  <si>
    <t>Home and Outdoor Living</t>
  </si>
  <si>
    <t>Other Asset Impairment Charges</t>
  </si>
  <si>
    <t>Goodwill and Other Intangible Assets, Net - Summary of Changes in Goodwill by Reportable Business Segment (Detail) $ in Millions</t>
  </si>
  <si>
    <t>Goodwill [Line Items]</t>
  </si>
  <si>
    <t>Net Book Value, Beginning balance</t>
  </si>
  <si>
    <t>Foreign Exchange</t>
  </si>
  <si>
    <t>Gross Carrying Amount</t>
  </si>
  <si>
    <t>Accumulated Impairment Charges</t>
  </si>
  <si>
    <t>Net Book Value, Ending balance</t>
  </si>
  <si>
    <t>Food and Appliances</t>
  </si>
  <si>
    <t>Learning and Development</t>
  </si>
  <si>
    <t>Goodwill and Other Intangible Assets, Net - Schedule of Other Intangible Assets and Related Amortization Periods (Detail) - USD ($) $ in Millions</t>
  </si>
  <si>
    <t>Intangible Assets [Line Items]</t>
  </si>
  <si>
    <t>Indefinite life, Net Book Value</t>
  </si>
  <si>
    <t>Accumulated Amortization</t>
  </si>
  <si>
    <t>Net Book Value</t>
  </si>
  <si>
    <t>Trade Names</t>
  </si>
  <si>
    <t>Capitalized software</t>
  </si>
  <si>
    <t>Patents and intellectual property</t>
  </si>
  <si>
    <t>Customer relationships and distributor channels</t>
  </si>
  <si>
    <t>Other</t>
  </si>
  <si>
    <t>Minimum | Trade Names</t>
  </si>
  <si>
    <t>Amortization periods</t>
  </si>
  <si>
    <t>2 years</t>
  </si>
  <si>
    <t>Minimum | Capitalized software</t>
  </si>
  <si>
    <t>3 years</t>
  </si>
  <si>
    <t>Minimum | Patents and intellectual property</t>
  </si>
  <si>
    <t>Minimum | Customer relationships and distributor channels</t>
  </si>
  <si>
    <t>Minimum | Other</t>
  </si>
  <si>
    <t>Maximum | Trade Names</t>
  </si>
  <si>
    <t>15 years</t>
  </si>
  <si>
    <t>Maximum | Capitalized software</t>
  </si>
  <si>
    <t>12 years</t>
  </si>
  <si>
    <t>Maximum | Patents and intellectual property</t>
  </si>
  <si>
    <t>14 years</t>
  </si>
  <si>
    <t>Maximum | Customer relationships and distributor channels</t>
  </si>
  <si>
    <t>30 years</t>
  </si>
  <si>
    <t>Maximum | Other</t>
  </si>
  <si>
    <t>5 years</t>
  </si>
  <si>
    <t>Goodwill and Other Intangible Assets, Net - Additional Information (Detail) - USD ($) $ in Millions</t>
  </si>
  <si>
    <t>Finite-Lived Intangible Assets [Line Items]</t>
  </si>
  <si>
    <t>Amortization expense for intangible assets</t>
  </si>
  <si>
    <t>Other Accrued Liabilities - Other Accrued Liabilities (Detail) - USD ($) $ in Millions</t>
  </si>
  <si>
    <t>Accrued Liabilities, Current [Abstract]</t>
  </si>
  <si>
    <t>Customer accruals</t>
  </si>
  <si>
    <t>Accruals for manufacturing, marketing and freight expenses</t>
  </si>
  <si>
    <t>Accrued self-insurance liabilities, contingencies and warranty</t>
  </si>
  <si>
    <t>Accrued income taxes</t>
  </si>
  <si>
    <t>Accrued interest expense</t>
  </si>
  <si>
    <t>Debt - Summary of Debt (Detail) - USD ($) $ in Millions</t>
  </si>
  <si>
    <t>Debt Instrument [Line Items]</t>
  </si>
  <si>
    <t>Senior notes</t>
  </si>
  <si>
    <t>Other debt</t>
  </si>
  <si>
    <t>Total debt</t>
  </si>
  <si>
    <t>2.60% senior notes due 2019</t>
  </si>
  <si>
    <t>4.70% senior notes due 2020</t>
  </si>
  <si>
    <t>3.15% senior notes due 2021</t>
  </si>
  <si>
    <t>3.75% senior notes due 2021</t>
  </si>
  <si>
    <t>4.00% senior notes due 2022</t>
  </si>
  <si>
    <t>3.85% senior notes due 2023</t>
  </si>
  <si>
    <t>5.00% senior notes due 2023</t>
  </si>
  <si>
    <t>4.00% senior notes due 2024</t>
  </si>
  <si>
    <t>3.90% senior notes due 2025</t>
  </si>
  <si>
    <t>4.20% senior notes due 2026</t>
  </si>
  <si>
    <t>5.375% senior notes due 2036</t>
  </si>
  <si>
    <t>5.50% senior notes due 2046</t>
  </si>
  <si>
    <t>Debt - Summary of Debt (Non-Printing) (Detail)</t>
  </si>
  <si>
    <t>Interest rate</t>
  </si>
  <si>
    <t>2.60%</t>
  </si>
  <si>
    <t>Maturity year</t>
  </si>
  <si>
    <t>3.15%</t>
  </si>
  <si>
    <t>2021</t>
  </si>
  <si>
    <t>3.75%</t>
  </si>
  <si>
    <t>3.85%</t>
  </si>
  <si>
    <t>2023</t>
  </si>
  <si>
    <t>3.90%</t>
  </si>
  <si>
    <t>2025</t>
  </si>
  <si>
    <t>4.00%</t>
  </si>
  <si>
    <t>2024</t>
  </si>
  <si>
    <t>4.20%</t>
  </si>
  <si>
    <t>2026</t>
  </si>
  <si>
    <t>2022</t>
  </si>
  <si>
    <t>4.70%</t>
  </si>
  <si>
    <t>2020</t>
  </si>
  <si>
    <t>5.375%</t>
  </si>
  <si>
    <t>2036</t>
  </si>
  <si>
    <t>5.50%</t>
  </si>
  <si>
    <t>2046</t>
  </si>
  <si>
    <t>5.00%</t>
  </si>
  <si>
    <t>Debt - Schedule of Fair Value of Senior Notes (Detail) - Senior notes - USD ($) $ in Millions</t>
  </si>
  <si>
    <t>Fair Value</t>
  </si>
  <si>
    <t>Book Value</t>
  </si>
  <si>
    <t>Debt - Additional Information (Detail) € in Millions, $ in Millions</t>
  </si>
  <si>
    <t>Jun. 30, 2019EUR (€)</t>
  </si>
  <si>
    <t>Jun. 18, 2019USD ($)</t>
  </si>
  <si>
    <t>Jun. 17, 2019USD ($)</t>
  </si>
  <si>
    <t>Repayments of Short-term Debt</t>
  </si>
  <si>
    <t>Revolving Credit Facility</t>
  </si>
  <si>
    <t>Line of credit facility, current borrowing capacity</t>
  </si>
  <si>
    <t>Revolving Credit Facility | Commercial Paper</t>
  </si>
  <si>
    <t>Line of credit facility, maximum borrowing capacity</t>
  </si>
  <si>
    <t>Revolving Credit Facility | Letter of Credit</t>
  </si>
  <si>
    <t>New Receivables Facility</t>
  </si>
  <si>
    <t>Debt Instrument, Basis Spread on Variable Rate</t>
  </si>
  <si>
    <t>0.80%</t>
  </si>
  <si>
    <t>Line of Credit Facility, Unused Capacity, Commitment Fee Percentage</t>
  </si>
  <si>
    <t>0.40%</t>
  </si>
  <si>
    <t>A260 Senior Notes Due 2019</t>
  </si>
  <si>
    <t>Senior Exchange Notes due 2021</t>
  </si>
  <si>
    <t>Debt Instrument, face amount | €</t>
  </si>
  <si>
    <t>Senior notes rate</t>
  </si>
  <si>
    <t>Deferred gain (loss) on net investment hedge recorded in AOCL, net of tax</t>
  </si>
  <si>
    <t>Derivatives - Schedule of Fair Value of Derivative Financial Instruments (Detail) - USD ($) $ in Millions</t>
  </si>
  <si>
    <t>Derivatives, Fair Value [Line Items]</t>
  </si>
  <si>
    <t>Fair Value of Derivatives, Asset</t>
  </si>
  <si>
    <t>Fair Value of Derivatives, Liability</t>
  </si>
  <si>
    <t>Derivatives Designated as Effective Hedges | Cash Flow Hedges | Foreign currency contracts</t>
  </si>
  <si>
    <t>Derivatives Designated as Effective Hedges | Cash Flow Hedges | Commodity contracts</t>
  </si>
  <si>
    <t>Derivatives Designated as Effective Hedges | Fair Value Hedges | Interest rate swaps</t>
  </si>
  <si>
    <t>Derivatives Not Designated as Effective Hedges | Foreign currency contracts</t>
  </si>
  <si>
    <t>Derivatives Not Designated as Effective Hedges | Commodity contracts</t>
  </si>
  <si>
    <t>Derivatives - Schedule of Pretax Effects of Derivative Financial Instruments Designated or Previously Designated as Effective Hedges (Detail) - USD ($) $ in Millions</t>
  </si>
  <si>
    <t>Derivative Instruments, Gain (Loss) [Line Items]</t>
  </si>
  <si>
    <t>Gain/(Loss) Recognized in OCI (effective portion)</t>
  </si>
  <si>
    <t>Gain/(Loss) Reclassified from AOCL to Income</t>
  </si>
  <si>
    <t>Interest rate swaps</t>
  </si>
  <si>
    <t>Foreign currency contracts</t>
  </si>
  <si>
    <t>Commodity contracts</t>
  </si>
  <si>
    <t>Cross-currency swaps</t>
  </si>
  <si>
    <t>Derivatives - Additional Information (Detail) - USD ($) $ in Thousands</t>
  </si>
  <si>
    <t>Derivative [Line Items]</t>
  </si>
  <si>
    <t>Cash flow hedge gain (loss) to be reclassified within twelve months</t>
  </si>
  <si>
    <t>Derivative instruments not designated as hedging instruments, expense (income), net</t>
  </si>
  <si>
    <t>4.70% Senior Notes Due 2020</t>
  </si>
  <si>
    <t>Debt Instrument, face amount</t>
  </si>
  <si>
    <t>Debt Instrument, interest rate, stated percentage</t>
  </si>
  <si>
    <t>4.00% Senior Notes Due 2024</t>
  </si>
  <si>
    <t>Derivative, notional amount</t>
  </si>
  <si>
    <t>Foreign currency contracts | Derivatives Not Designated as Effective Hedges</t>
  </si>
  <si>
    <t>Commodity contracts | Derivatives Not Designated as Effective Hedges</t>
  </si>
  <si>
    <t>Employee Benefit and Retirement Plans - Schedule of Company's Pension Cost And Supplemental Retirement Plans (Detail) - USD ($) $ in Millions</t>
  </si>
  <si>
    <t>Pension Plan | U.S.</t>
  </si>
  <si>
    <t>Defined Benefit Plan Disclosure [Line Items]</t>
  </si>
  <si>
    <t>Service cost</t>
  </si>
  <si>
    <t>Interest cost</t>
  </si>
  <si>
    <t>Expected return on plan assets</t>
  </si>
  <si>
    <t>Amortization, net</t>
  </si>
  <si>
    <t>Net periodic expense</t>
  </si>
  <si>
    <t>Pension Plan | International</t>
  </si>
  <si>
    <t>Postretirement Benefits</t>
  </si>
  <si>
    <t>Income Taxes - Additional Information (Detail) - USD ($) $ in Millions</t>
  </si>
  <si>
    <t>Jun. 18, 2019</t>
  </si>
  <si>
    <t>Income Tax Contingency [Line Items]</t>
  </si>
  <si>
    <t>Effective Income Tax Rate</t>
  </si>
  <si>
    <t>16.80%</t>
  </si>
  <si>
    <t>(226.50%)</t>
  </si>
  <si>
    <t>0.00%</t>
  </si>
  <si>
    <t>20.30%</t>
  </si>
  <si>
    <t>Discrete tax benefit for a withholding tax refund received from Switzerland</t>
  </si>
  <si>
    <t>Discrete tax benefit related to change in tax status of various non-U.S. jurisdictions</t>
  </si>
  <si>
    <t>Discrete tax expense for excess book deductions for equity-based compensation</t>
  </si>
  <si>
    <t>Tax expense for interest related to uncertain tax liabilities</t>
  </si>
  <si>
    <t>Discrete tax adjustments for certain state tax return to provision adjustments</t>
  </si>
  <si>
    <t>Tax expense for additional interest related to uncertain tax liabilities</t>
  </si>
  <si>
    <t>Discrete tax benefit for return to provision adjustments</t>
  </si>
  <si>
    <t>Discrete tax adjustment for reduction in valuation allowance related to operations in France</t>
  </si>
  <si>
    <t>Swiss Federal Tax Administration</t>
  </si>
  <si>
    <t>Minimum | Internal Revenue Service (IRS) | 2018 Tax Year</t>
  </si>
  <si>
    <t>Unrecognized income tax expense due to change in tax regulations</t>
  </si>
  <si>
    <t>Maximum | Internal Revenue Service (IRS) | 2018 Tax Year</t>
  </si>
  <si>
    <t>FRANCE</t>
  </si>
  <si>
    <t>Europe</t>
  </si>
  <si>
    <t>Tax expense related to tax audits in Europe</t>
  </si>
  <si>
    <t>Leases - Schedule of Consolidated Balance Sheet Related To Leases (Detail) - USD ($) $ in Millions</t>
  </si>
  <si>
    <t>Assets</t>
  </si>
  <si>
    <t>Operating leases</t>
  </si>
  <si>
    <t>Finance leases</t>
  </si>
  <si>
    <t>Total lease assets</t>
  </si>
  <si>
    <t>Current</t>
  </si>
  <si>
    <t>Noncurrent</t>
  </si>
  <si>
    <t>Total lease liabilities</t>
  </si>
  <si>
    <t>Leases - Schedule of Consolidated Balance Sheet Related To Leases (Non-Printing) (Detail) $ in Millions</t>
  </si>
  <si>
    <t>Net of accumulated amortization</t>
  </si>
  <si>
    <t>Leases - Schedule of Consolidated Statement Of Operation Related To Leases (Detail) - USD ($) $ in Millions</t>
  </si>
  <si>
    <t>Operating lease cost:</t>
  </si>
  <si>
    <t>Operating lease cost</t>
  </si>
  <si>
    <t>Variable lease costs</t>
  </si>
  <si>
    <t>Finance lease cost:</t>
  </si>
  <si>
    <t>Amortization of leased assets</t>
  </si>
  <si>
    <t>Interest on lease liabilities</t>
  </si>
  <si>
    <t>Leases - Schedule Of Remaining Lease Term and Discount Rates (Detail)</t>
  </si>
  <si>
    <t>Weighted-average remaining lease term (years):</t>
  </si>
  <si>
    <t>7 years</t>
  </si>
  <si>
    <t>4 years</t>
  </si>
  <si>
    <t>Weighted-average discount rate:</t>
  </si>
  <si>
    <t>4.30%</t>
  </si>
  <si>
    <t>3.40%</t>
  </si>
  <si>
    <t>Leases - Schedule Of Supplemental Cash Flow Related To Leases (Detail) $ in Million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lease liabilities:</t>
  </si>
  <si>
    <t>Leases -  Schedule Of Maturities  Of Lease Liabilities (Detail) $ in Millions</t>
  </si>
  <si>
    <t>2019 (Excludes Six months ended June 30, 2019)</t>
  </si>
  <si>
    <t>Thereafter</t>
  </si>
  <si>
    <t>Total lease payments</t>
  </si>
  <si>
    <t>Less: imputed interest</t>
  </si>
  <si>
    <t>Present value of lease liabilities</t>
  </si>
  <si>
    <t>Leases - Schedule Of Future Minimum Rental Payments For Operating Leases (Detail) $ in Millions</t>
  </si>
  <si>
    <t>Leases - Additional Information (Details) - USD ($) $ in Millions</t>
  </si>
  <si>
    <t>Operating Lease Expense</t>
  </si>
  <si>
    <t>Earnings Per Share - Schedule of Computations of Weighted Average Shares Outstanding (Detail) - shares shares in Millions</t>
  </si>
  <si>
    <t>Weighted-average shares outstanding</t>
  </si>
  <si>
    <t>Share-based payment awards classified as participating securities</t>
  </si>
  <si>
    <t>Basic weighted-average shares outstanding</t>
  </si>
  <si>
    <t>Dilutive securities</t>
  </si>
  <si>
    <t>Diluted weighted-average shares outstanding</t>
  </si>
  <si>
    <t>Earnings Per Share - Schedule of Computations of Weighted Average Shares Outstanding (Non-Printing) (Detail) - shares shares in Millions</t>
  </si>
  <si>
    <t>Share Based Awards</t>
  </si>
  <si>
    <t>Earnings Per Share, Diluted, by Common Class, Including Two Class Method [Line Items]</t>
  </si>
  <si>
    <t>Potentially dilutive restricted share awards excluded from computation of diluted EPS (in shares)</t>
  </si>
  <si>
    <t>Earnings Per Share - Additional Information (Detail) - shares shares in Millions</t>
  </si>
  <si>
    <t>Dilutive Securities Excluded from Computation of Earnings Per Share, Amount (in shares)</t>
  </si>
  <si>
    <t>Restricted Stock</t>
  </si>
  <si>
    <t>Stockholders' Equity and Share-Based Awards - Additional Information (Detail) - USD ($) $ / shares in Units, $ in Millions</t>
  </si>
  <si>
    <t>Jun. 11, 2018</t>
  </si>
  <si>
    <t>Feb. 28, 2019</t>
  </si>
  <si>
    <t>Share-based Compensation Arrangement by Share-based Payment Award [Line Items]</t>
  </si>
  <si>
    <t>Dividends per share (in USD per share)</t>
  </si>
  <si>
    <t>Employee share based compensation recorded benefit</t>
  </si>
  <si>
    <t>Share Repurchase Program</t>
  </si>
  <si>
    <t>Increase in authorized amount</t>
  </si>
  <si>
    <t>Stock repurchase program, authorized amount</t>
  </si>
  <si>
    <t>Stock repurchase remaining amount</t>
  </si>
  <si>
    <t>Performance Based Restricted Stock Units Rsu</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Time-Based RSU's</t>
  </si>
  <si>
    <t>Share-based awards vesting period</t>
  </si>
  <si>
    <t>Restricted Stock Units (RSUs)</t>
  </si>
  <si>
    <t>Number of stock units awarded (in shares)</t>
  </si>
  <si>
    <t>Fair Value Disclosures - Summary of Non-Pension Financial Assets and Liabilities Measured at Fair Value on Recurring Basis (Detail) - USD ($) $ in Millions</t>
  </si>
  <si>
    <t>Fair Value, Assets and Liabilities Measured on Recurring and Nonrecurring Basis [Line Items]</t>
  </si>
  <si>
    <t>Liabilities</t>
  </si>
  <si>
    <t>Investment securities, including mutual funds</t>
  </si>
  <si>
    <t>Level 1 | Fair Value Measurements on Recurring Basis</t>
  </si>
  <si>
    <t>Level 2 | Fair Value Measurements on Recurring Basis</t>
  </si>
  <si>
    <t>Level 3 | Fair Value Measurements on Recurring Basis</t>
  </si>
  <si>
    <t>Fair Value - Additional Information (Detail) $ in Millions</t>
  </si>
  <si>
    <t>Equity method investment</t>
  </si>
  <si>
    <t>Equity method investment at fair value</t>
  </si>
  <si>
    <t>Other Operating Income (Expense)</t>
  </si>
  <si>
    <t>Equity Securities, FV-NI, Gain (Loss)</t>
  </si>
  <si>
    <t>Segment Information - Schedule of Segment Reporting Information, by Segment (Detail) - USD ($) $ in Millions</t>
  </si>
  <si>
    <t>Segment Reporting Information [Line Items]</t>
  </si>
  <si>
    <t>Operating Income (Loss)</t>
  </si>
  <si>
    <t>Total segment assets</t>
  </si>
  <si>
    <t>Restructuring</t>
  </si>
  <si>
    <t>Segment Information - Summary of Disaggregation of Revenue by Major Product Grouping Source and Geography (Detail) - USD ($) $ in Millions</t>
  </si>
  <si>
    <t>Total revenue</t>
  </si>
  <si>
    <t>Appliances and Cookware</t>
  </si>
  <si>
    <t>Food</t>
  </si>
  <si>
    <t>Connected Home and Security</t>
  </si>
  <si>
    <t>Home Fragrance</t>
  </si>
  <si>
    <t>Outdoor and Recreation</t>
  </si>
  <si>
    <t>Baby and Parenting</t>
  </si>
  <si>
    <t>Writing</t>
  </si>
  <si>
    <t>North America</t>
  </si>
  <si>
    <t>International</t>
  </si>
  <si>
    <t>Food and Appliances | Appliances and Cookware</t>
  </si>
  <si>
    <t>Food and Appliances | Food</t>
  </si>
  <si>
    <t>Food and Appliances | Connected Home and Security</t>
  </si>
  <si>
    <t>Food and Appliances | Home Fragrance</t>
  </si>
  <si>
    <t>Food and Appliances | Outdoor and Recreation</t>
  </si>
  <si>
    <t>Food and Appliances | Baby and Parenting</t>
  </si>
  <si>
    <t>Food and Appliances | Writing</t>
  </si>
  <si>
    <t>Food and Appliances | Other</t>
  </si>
  <si>
    <t>Food and Appliances | North America</t>
  </si>
  <si>
    <t>Food and Appliances | International</t>
  </si>
  <si>
    <t>Home and Outdoor Living | Appliances and Cookware</t>
  </si>
  <si>
    <t>Home and Outdoor Living | Food</t>
  </si>
  <si>
    <t>Home and Outdoor Living | Connected Home and Security</t>
  </si>
  <si>
    <t>Home and Outdoor Living | Home Fragrance</t>
  </si>
  <si>
    <t>Home and Outdoor Living | Outdoor and Recreation</t>
  </si>
  <si>
    <t>Home and Outdoor Living | Baby and Parenting</t>
  </si>
  <si>
    <t>Home and Outdoor Living | Writing</t>
  </si>
  <si>
    <t>Home and Outdoor Living | Other</t>
  </si>
  <si>
    <t>Home and Outdoor Living | North America</t>
  </si>
  <si>
    <t>Home and Outdoor Living | International</t>
  </si>
  <si>
    <t>Learning and Development | Appliances and Cookware</t>
  </si>
  <si>
    <t>Learning and Development | Food</t>
  </si>
  <si>
    <t>Learning and Development | Connected Home and Security</t>
  </si>
  <si>
    <t>Learning and Development | Home Fragrance</t>
  </si>
  <si>
    <t>Learning and Development | Outdoor and Recreation</t>
  </si>
  <si>
    <t>Learning and Development | Baby and Parenting</t>
  </si>
  <si>
    <t>Learning and Development | Writing</t>
  </si>
  <si>
    <t>Learning and Development | Other</t>
  </si>
  <si>
    <t>Learning and Development | North America</t>
  </si>
  <si>
    <t>Learning and Development | International</t>
  </si>
  <si>
    <t>Other | Appliances and Cookware</t>
  </si>
  <si>
    <t>Other | Food</t>
  </si>
  <si>
    <t>Other | Connected Home and Security</t>
  </si>
  <si>
    <t>Other | Home Fragrance</t>
  </si>
  <si>
    <t>Other | Outdoor and Recreation</t>
  </si>
  <si>
    <t>Other | Baby and Parenting</t>
  </si>
  <si>
    <t>Other | Writing</t>
  </si>
  <si>
    <t>Other | Other</t>
  </si>
  <si>
    <t>Other | North America</t>
  </si>
  <si>
    <t>Other | International</t>
  </si>
  <si>
    <t>Segment Information - Additional Information (Detail)</t>
  </si>
  <si>
    <t>Jun. 30, 2019Segment</t>
  </si>
  <si>
    <t>Number of Operating Segments</t>
  </si>
  <si>
    <t>Number of reportable segments (in segments)</t>
  </si>
  <si>
    <t>Litigation and Contingencies - Additional Information (Detail) $ / shares in Units, shares in Millions, $ in Millions</t>
  </si>
  <si>
    <t>Jul. 26, 2019$ / shares</t>
  </si>
  <si>
    <t>Jul. 19, 2019USD ($)$ / shares</t>
  </si>
  <si>
    <t>Jul. 06, 2017USD ($)$ / sharesshares</t>
  </si>
  <si>
    <t>Oct. 03, 2016shares</t>
  </si>
  <si>
    <t>Sep. 30, 2016USD ($)</t>
  </si>
  <si>
    <t>Jun. 30, 2019USD ($)RecipientLawsuitsmishares</t>
  </si>
  <si>
    <t>Jun. 30, 2018Parties</t>
  </si>
  <si>
    <t>Loss Contingencies [Line Items]</t>
  </si>
  <si>
    <t>Number of putative class action lawsuits (in lawsuits) | Lawsuits</t>
  </si>
  <si>
    <t>Share conversion ratio upon merger</t>
  </si>
  <si>
    <t>86.20%</t>
  </si>
  <si>
    <t>Business acquisition, equity interest issued or issuable, number of shares (in shares) | shares</t>
  </si>
  <si>
    <t>Issue of common stock to settling petitioners , Value</t>
  </si>
  <si>
    <t>Accrual for Environmental Loss Contingencies, Significant Assumptions</t>
  </si>
  <si>
    <t>Miles of river included in the remedial investigation and feasibility study | mi</t>
  </si>
  <si>
    <t>Standby letters of credit outstanding</t>
  </si>
  <si>
    <t>Accrued interest awarded to remaining dissenting shareholders</t>
  </si>
  <si>
    <t>Reduction in net revenue due to return authorization notice</t>
  </si>
  <si>
    <t>Environmental Remediation Expense</t>
  </si>
  <si>
    <t>Minimum</t>
  </si>
  <si>
    <t>Inventory Recall Expense</t>
  </si>
  <si>
    <t>Maximum</t>
  </si>
  <si>
    <t>Jarden Acquisition</t>
  </si>
  <si>
    <t>Number of shares holding by dissenting shareholders (in shares) | shares</t>
  </si>
  <si>
    <t>Number of common stock transferred on settlement (in shares) | shares</t>
  </si>
  <si>
    <t>Litigation Settlement, Amount Awarded to Other Party, Per Share | $ / shares</t>
  </si>
  <si>
    <t>Assumed acquisition price</t>
  </si>
  <si>
    <t>Lower Passaic River Matter</t>
  </si>
  <si>
    <t>Number of general notice letter recipients involved in remedial investigation and feasibility study | Recipient</t>
  </si>
  <si>
    <t>Loss contingency estimated period</t>
  </si>
  <si>
    <t>Number of parties sued (in parties) | Parties</t>
  </si>
  <si>
    <t>Lower Passaic River Matter | Minimum</t>
  </si>
  <si>
    <t>Loss contingency, estimate of possible loss</t>
  </si>
  <si>
    <t>Lower Passaic River Matter | Maximum</t>
  </si>
  <si>
    <t>Lower Passaic River Maintenance Costs | Minimum</t>
  </si>
  <si>
    <t>Lower Passaic River Maintenance Costs | Maximum</t>
  </si>
  <si>
    <t>Lower Passaic River Matter - Preferred Alternative</t>
  </si>
  <si>
    <t>Lower Passaic River Matter - Preferred Alternative Maintenance Costs</t>
  </si>
  <si>
    <t>Lower Passaic River Matter - Alternative Range from Participating Parties | Minimum</t>
  </si>
  <si>
    <t>Lower Passaic River Matter - Alternative Range from Participating Parties | Maximum</t>
  </si>
  <si>
    <t>Lower Passaic River Matter - Selected Remedy for the Preferred Alternative</t>
  </si>
  <si>
    <t>Settlement amount</t>
  </si>
  <si>
    <t>Subsequent Event</t>
  </si>
  <si>
    <t>Subsequent Event | Jarden Acquisition</t>
  </si>
  <si>
    <t>Lower half of river</t>
  </si>
  <si>
    <t>Subsequent Events - Additional Information (Detail) - USD ($) $ in Millions</t>
  </si>
  <si>
    <t>Sep. 30, 2019</t>
  </si>
  <si>
    <t>Subsequent Event [Line Items]</t>
  </si>
  <si>
    <t>Rubbermaid Business</t>
  </si>
  <si>
    <t>Revenues</t>
  </si>
  <si>
    <t>Subsequent Event | Rubbermaid Business</t>
  </si>
  <si>
    <t>Gain (Loss) on Disposition of Business</t>
  </si>
  <si>
    <t>Minimum | Subsequent Event | Quickie Business</t>
  </si>
  <si>
    <t>Maximum | Subsequent Event | Quickie Business</t>
  </si>
  <si>
    <t>Discontinued Operation, Gain (Loss) from Disposal of Discontinued Operation, before Income Tax</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6</v>
      </c>
    </row>
    <row r="25" spans="1:3">
      <c r="A25" s="4" t="s">
        <v>45</v>
      </c>
      <c r="B25" s="4" t="s">
        <v>6</v>
      </c>
    </row>
    <row r="26" spans="1:3">
      <c r="A26" s="4" t="s">
        <v>46</v>
      </c>
      <c r="B26" s="4" t="s">
        <v>6</v>
      </c>
    </row>
    <row r="27" spans="1:3">
      <c r="A27" s="4" t="s">
        <v>47</v>
      </c>
      <c r="C27" s="5" t="n">
        <v>423.4</v>
      </c>
    </row>
    <row r="28" spans="1:3">
      <c r="A28" s="4" t="s">
        <v>48</v>
      </c>
      <c r="B28" s="4" t="s">
        <v>6</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202</v>
      </c>
    </row>
    <row r="4" spans="1:2">
      <c r="A4" s="4" t="s">
        <v>18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116.5</v>
      </c>
      <c r="C4" s="6" t="n">
        <v>2201.6</v>
      </c>
      <c r="D4" s="6" t="n">
        <v>3828.6</v>
      </c>
      <c r="E4" s="6" t="n">
        <v>4013.1</v>
      </c>
    </row>
    <row r="5" spans="1:5">
      <c r="A5" s="4" t="s">
        <v>62</v>
      </c>
      <c r="B5" s="5" t="n">
        <v>1369.9</v>
      </c>
      <c r="C5" s="5" t="n">
        <v>1426.8</v>
      </c>
      <c r="D5" s="5" t="n">
        <v>2538.2</v>
      </c>
      <c r="E5" s="7" t="n">
        <v>2633</v>
      </c>
    </row>
    <row r="6" spans="1:5">
      <c r="A6" s="4" t="s">
        <v>63</v>
      </c>
      <c r="B6" s="5" t="n">
        <v>746.6</v>
      </c>
      <c r="C6" s="5" t="n">
        <v>774.8</v>
      </c>
      <c r="D6" s="5" t="n">
        <v>1290.4</v>
      </c>
      <c r="E6" s="5" t="n">
        <v>1380.1</v>
      </c>
    </row>
    <row r="7" spans="1:5">
      <c r="A7" s="4" t="s">
        <v>64</v>
      </c>
      <c r="B7" s="5" t="n">
        <v>558.9</v>
      </c>
      <c r="C7" s="5" t="n">
        <v>613.6</v>
      </c>
      <c r="D7" s="5" t="n">
        <v>1076.8</v>
      </c>
      <c r="E7" s="5" t="n">
        <v>1239.9</v>
      </c>
    </row>
    <row r="8" spans="1:5">
      <c r="A8" s="4" t="s">
        <v>65</v>
      </c>
      <c r="B8" s="5" t="n">
        <v>6.7</v>
      </c>
      <c r="C8" s="5" t="n">
        <v>45.7</v>
      </c>
      <c r="D8" s="5" t="n">
        <v>17.6</v>
      </c>
      <c r="E8" s="5" t="n">
        <v>51.1</v>
      </c>
    </row>
    <row r="9" spans="1:5">
      <c r="A9" s="4" t="s">
        <v>66</v>
      </c>
      <c r="B9" s="5" t="n">
        <v>2.9</v>
      </c>
      <c r="C9" s="5" t="n">
        <v>31.6</v>
      </c>
      <c r="D9" s="5" t="n">
        <v>2.9</v>
      </c>
      <c r="E9" s="5" t="n">
        <v>31.6</v>
      </c>
    </row>
    <row r="10" spans="1:5">
      <c r="A10" s="4" t="s">
        <v>67</v>
      </c>
      <c r="B10" s="5" t="n">
        <v>178.1</v>
      </c>
      <c r="C10" s="5" t="n">
        <v>83.90000000000001</v>
      </c>
      <c r="D10" s="5" t="n">
        <v>193.1</v>
      </c>
      <c r="E10" s="5" t="n">
        <v>57.5</v>
      </c>
    </row>
    <row r="11" spans="1:5">
      <c r="A11" s="3" t="s">
        <v>68</v>
      </c>
    </row>
    <row r="12" spans="1:5">
      <c r="A12" s="4" t="s">
        <v>69</v>
      </c>
      <c r="B12" s="5" t="n">
        <v>78.2</v>
      </c>
      <c r="C12" s="5" t="n">
        <v>120.5</v>
      </c>
      <c r="D12" s="5" t="n">
        <v>158.4</v>
      </c>
      <c r="E12" s="5" t="n">
        <v>236.6</v>
      </c>
    </row>
    <row r="13" spans="1:5">
      <c r="A13" s="4" t="s">
        <v>70</v>
      </c>
      <c r="B13" s="5" t="n">
        <v>0.2</v>
      </c>
      <c r="C13" s="5" t="n">
        <v>-13.2</v>
      </c>
      <c r="D13" s="5" t="n">
        <v>23.5</v>
      </c>
      <c r="E13" s="5" t="n">
        <v>-14.6</v>
      </c>
    </row>
    <row r="14" spans="1:5">
      <c r="A14" s="4" t="s">
        <v>71</v>
      </c>
      <c r="B14" s="5" t="n">
        <v>99.7</v>
      </c>
      <c r="C14" s="5" t="n">
        <v>-23.4</v>
      </c>
      <c r="D14" s="5" t="n">
        <v>11.2</v>
      </c>
      <c r="E14" s="5" t="n">
        <v>-164.5</v>
      </c>
    </row>
    <row r="15" spans="1:5">
      <c r="A15" s="4" t="s">
        <v>72</v>
      </c>
      <c r="B15" s="5" t="n">
        <v>16.7</v>
      </c>
      <c r="C15" s="7" t="n">
        <v>53</v>
      </c>
      <c r="D15" s="7" t="n">
        <v>0</v>
      </c>
      <c r="E15" s="5" t="n">
        <v>-33.4</v>
      </c>
    </row>
    <row r="16" spans="1:5">
      <c r="A16" s="4" t="s">
        <v>73</v>
      </c>
      <c r="B16" s="7" t="n">
        <v>83</v>
      </c>
      <c r="C16" s="5" t="n">
        <v>-76.40000000000001</v>
      </c>
      <c r="D16" s="5" t="n">
        <v>11.2</v>
      </c>
      <c r="E16" s="5" t="n">
        <v>-131.1</v>
      </c>
    </row>
    <row r="17" spans="1:5">
      <c r="A17" s="4" t="s">
        <v>74</v>
      </c>
      <c r="B17" s="5" t="n">
        <v>6.8</v>
      </c>
      <c r="C17" s="5" t="n">
        <v>208.1</v>
      </c>
      <c r="D17" s="5" t="n">
        <v>-72.59999999999999</v>
      </c>
      <c r="E17" s="5" t="n">
        <v>316.1</v>
      </c>
    </row>
    <row r="18" spans="1:5">
      <c r="A18" s="4" t="s">
        <v>75</v>
      </c>
      <c r="B18" s="6" t="n">
        <v>89.8</v>
      </c>
      <c r="C18" s="6" t="n">
        <v>131.7</v>
      </c>
      <c r="D18" s="6" t="n">
        <v>-61.4</v>
      </c>
      <c r="E18" s="8" t="n">
        <v>185</v>
      </c>
    </row>
    <row r="19" spans="1:5">
      <c r="A19" s="3" t="s">
        <v>76</v>
      </c>
    </row>
    <row r="20" spans="1:5">
      <c r="A20" s="4" t="s">
        <v>77</v>
      </c>
      <c r="B20" s="5" t="n">
        <v>423.3</v>
      </c>
      <c r="C20" s="5" t="n">
        <v>486.2</v>
      </c>
      <c r="D20" s="5" t="n">
        <v>423.3</v>
      </c>
      <c r="E20" s="5" t="n">
        <v>486.1</v>
      </c>
    </row>
    <row r="21" spans="1:5">
      <c r="A21" s="4" t="s">
        <v>78</v>
      </c>
      <c r="B21" s="5" t="n">
        <v>423.5</v>
      </c>
      <c r="C21" s="5" t="n">
        <v>486.2</v>
      </c>
      <c r="D21" s="5" t="n">
        <v>423.6</v>
      </c>
      <c r="E21" s="5" t="n">
        <v>486.1</v>
      </c>
    </row>
    <row r="22" spans="1:5">
      <c r="A22" s="3" t="s">
        <v>79</v>
      </c>
    </row>
    <row r="23" spans="1:5">
      <c r="A23" s="4" t="s">
        <v>80</v>
      </c>
      <c r="B23" s="9" t="n">
        <v>0.2</v>
      </c>
      <c r="C23" s="9" t="n">
        <v>-0.16</v>
      </c>
      <c r="D23" s="9" t="n">
        <v>0.03</v>
      </c>
      <c r="E23" s="9" t="n">
        <v>-0.27</v>
      </c>
    </row>
    <row r="24" spans="1:5">
      <c r="A24" s="4" t="s">
        <v>81</v>
      </c>
      <c r="B24" s="10" t="n">
        <v>0.01</v>
      </c>
      <c r="C24" s="10" t="n">
        <v>0.43</v>
      </c>
      <c r="D24" s="10" t="n">
        <v>-0.17</v>
      </c>
      <c r="E24" s="10" t="n">
        <v>0.65</v>
      </c>
    </row>
    <row r="25" spans="1:5">
      <c r="A25" s="4" t="s">
        <v>82</v>
      </c>
      <c r="B25" s="10" t="n">
        <v>0.21</v>
      </c>
      <c r="C25" s="10" t="n">
        <v>0.27</v>
      </c>
      <c r="D25" s="10" t="n">
        <v>-0.14</v>
      </c>
      <c r="E25" s="10" t="n">
        <v>0.38</v>
      </c>
    </row>
    <row r="26" spans="1:5">
      <c r="A26" s="3" t="s">
        <v>83</v>
      </c>
    </row>
    <row r="27" spans="1:5">
      <c r="A27" s="4" t="s">
        <v>80</v>
      </c>
      <c r="B27" s="10" t="n">
        <v>0.2</v>
      </c>
      <c r="C27" s="10" t="n">
        <v>-0.16</v>
      </c>
      <c r="D27" s="10" t="n">
        <v>0.03</v>
      </c>
      <c r="E27" s="10" t="n">
        <v>-0.27</v>
      </c>
    </row>
    <row r="28" spans="1:5">
      <c r="A28" s="4" t="s">
        <v>81</v>
      </c>
      <c r="B28" s="10" t="n">
        <v>0.01</v>
      </c>
      <c r="C28" s="10" t="n">
        <v>0.43</v>
      </c>
      <c r="D28" s="10" t="n">
        <v>-0.17</v>
      </c>
      <c r="E28" s="10" t="n">
        <v>0.65</v>
      </c>
    </row>
    <row r="29" spans="1:5">
      <c r="A29" s="4" t="s">
        <v>82</v>
      </c>
      <c r="B29" s="9" t="n">
        <v>0.21</v>
      </c>
      <c r="C29" s="9" t="n">
        <v>0.27</v>
      </c>
      <c r="D29" s="9" t="n">
        <v>-0.14</v>
      </c>
      <c r="E29" s="9" t="n">
        <v>0.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row r="5" spans="1:2">
      <c r="A5" s="4" t="s">
        <v>231</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5</v>
      </c>
    </row>
    <row r="4" spans="1:5">
      <c r="A4" s="4" t="s">
        <v>86</v>
      </c>
      <c r="B4" s="6" t="n">
        <v>89.8</v>
      </c>
      <c r="C4" s="6" t="n">
        <v>131.7</v>
      </c>
      <c r="D4" s="6" t="n">
        <v>-61.4</v>
      </c>
      <c r="E4" s="8" t="n">
        <v>185</v>
      </c>
    </row>
    <row r="5" spans="1:5">
      <c r="A5" s="3" t="s">
        <v>87</v>
      </c>
    </row>
    <row r="6" spans="1:5">
      <c r="A6" s="4" t="s">
        <v>88</v>
      </c>
      <c r="B6" s="5" t="n">
        <v>24.6</v>
      </c>
      <c r="C6" s="5" t="n">
        <v>-222.3</v>
      </c>
      <c r="D6" s="5" t="n">
        <v>22.5</v>
      </c>
      <c r="E6" s="5" t="n">
        <v>-158.2</v>
      </c>
    </row>
    <row r="7" spans="1:5">
      <c r="A7" s="4" t="s">
        <v>89</v>
      </c>
      <c r="B7" s="5" t="n">
        <v>-10.5</v>
      </c>
      <c r="C7" s="5" t="n">
        <v>-7.6</v>
      </c>
      <c r="D7" s="5" t="n">
        <v>-23.7</v>
      </c>
      <c r="E7" s="5" t="n">
        <v>-23.9</v>
      </c>
    </row>
    <row r="8" spans="1:5">
      <c r="A8" s="4" t="s">
        <v>90</v>
      </c>
      <c r="B8" s="5" t="n">
        <v>1.1</v>
      </c>
      <c r="C8" s="7" t="n">
        <v>14</v>
      </c>
      <c r="D8" s="5" t="n">
        <v>-7.3</v>
      </c>
      <c r="E8" s="5" t="n">
        <v>17.6</v>
      </c>
    </row>
    <row r="9" spans="1:5">
      <c r="A9" s="4" t="s">
        <v>91</v>
      </c>
      <c r="B9" s="5" t="n">
        <v>15.2</v>
      </c>
      <c r="C9" s="5" t="n">
        <v>-215.9</v>
      </c>
      <c r="D9" s="5" t="n">
        <v>-8.5</v>
      </c>
      <c r="E9" s="5" t="n">
        <v>-164.5</v>
      </c>
    </row>
    <row r="10" spans="1:5">
      <c r="A10" s="4" t="s">
        <v>92</v>
      </c>
      <c r="B10" s="8" t="n">
        <v>105</v>
      </c>
      <c r="C10" s="6" t="n">
        <v>-84.2</v>
      </c>
      <c r="D10" s="6" t="n">
        <v>-69.90000000000001</v>
      </c>
      <c r="E10" s="6" t="n">
        <v>2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1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17</v>
      </c>
    </row>
    <row r="4" spans="1:2">
      <c r="A4" s="4" t="s">
        <v>216</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624.5</v>
      </c>
      <c r="C3" s="6" t="n">
        <v>495.7</v>
      </c>
    </row>
    <row r="4" spans="1:3">
      <c r="A4" s="4" t="s">
        <v>97</v>
      </c>
      <c r="B4" s="7" t="n">
        <v>1769</v>
      </c>
      <c r="C4" s="5" t="n">
        <v>1850.7</v>
      </c>
    </row>
    <row r="5" spans="1:3">
      <c r="A5" s="4" t="s">
        <v>98</v>
      </c>
      <c r="B5" s="5" t="n">
        <v>1845.2</v>
      </c>
      <c r="C5" s="5" t="n">
        <v>1583.1</v>
      </c>
    </row>
    <row r="6" spans="1:3">
      <c r="A6" s="4" t="s">
        <v>99</v>
      </c>
      <c r="B6" s="5" t="n">
        <v>277.3</v>
      </c>
      <c r="C6" s="5" t="n">
        <v>275.6</v>
      </c>
    </row>
    <row r="7" spans="1:3">
      <c r="A7" s="4" t="s">
        <v>100</v>
      </c>
      <c r="B7" s="5" t="n">
        <v>2545.7</v>
      </c>
      <c r="C7" s="5" t="n">
        <v>3535.2</v>
      </c>
    </row>
    <row r="8" spans="1:3">
      <c r="A8" s="4" t="s">
        <v>101</v>
      </c>
      <c r="B8" s="5" t="n">
        <v>7061.7</v>
      </c>
      <c r="C8" s="5" t="n">
        <v>7740.3</v>
      </c>
    </row>
    <row r="9" spans="1:3">
      <c r="A9" s="4" t="s">
        <v>102</v>
      </c>
      <c r="B9" s="5" t="n">
        <v>923.1</v>
      </c>
      <c r="C9" s="5" t="n">
        <v>925.6</v>
      </c>
    </row>
    <row r="10" spans="1:3">
      <c r="A10" s="4" t="s">
        <v>103</v>
      </c>
      <c r="B10" s="7" t="n">
        <v>646</v>
      </c>
      <c r="C10" s="7" t="n">
        <v>0</v>
      </c>
    </row>
    <row r="11" spans="1:3">
      <c r="A11" s="4" t="s">
        <v>104</v>
      </c>
      <c r="B11" s="5" t="n">
        <v>2966.3</v>
      </c>
      <c r="C11" s="5" t="n">
        <v>2970.2</v>
      </c>
    </row>
    <row r="12" spans="1:3">
      <c r="A12" s="4" t="s">
        <v>105</v>
      </c>
      <c r="B12" s="7" t="n">
        <v>5496</v>
      </c>
      <c r="C12" s="5" t="n">
        <v>5579.6</v>
      </c>
    </row>
    <row r="13" spans="1:3">
      <c r="A13" s="4" t="s">
        <v>106</v>
      </c>
      <c r="B13" s="5" t="n">
        <v>234.1</v>
      </c>
      <c r="C13" s="5" t="n">
        <v>179.7</v>
      </c>
    </row>
    <row r="14" spans="1:3">
      <c r="A14" s="4" t="s">
        <v>107</v>
      </c>
      <c r="B14" s="5" t="n">
        <v>339.1</v>
      </c>
      <c r="C14" s="7" t="n">
        <v>327</v>
      </c>
    </row>
    <row r="15" spans="1:3">
      <c r="A15" s="4" t="s">
        <v>108</v>
      </c>
      <c r="B15" s="5" t="n">
        <v>17666.3</v>
      </c>
      <c r="C15" s="5" t="n">
        <v>17722.4</v>
      </c>
    </row>
    <row r="16" spans="1:3">
      <c r="A16" s="3" t="s">
        <v>109</v>
      </c>
    </row>
    <row r="17" spans="1:3">
      <c r="A17" s="4" t="s">
        <v>110</v>
      </c>
      <c r="B17" s="5" t="n">
        <v>1083.8</v>
      </c>
      <c r="C17" s="5" t="n">
        <v>1019.5</v>
      </c>
    </row>
    <row r="18" spans="1:3">
      <c r="A18" s="4" t="s">
        <v>111</v>
      </c>
      <c r="B18" s="5" t="n">
        <v>144.4</v>
      </c>
      <c r="C18" s="5" t="n">
        <v>159.1</v>
      </c>
    </row>
    <row r="19" spans="1:3">
      <c r="A19" s="4" t="s">
        <v>112</v>
      </c>
      <c r="B19" s="5" t="n">
        <v>1326.2</v>
      </c>
      <c r="C19" s="5" t="n">
        <v>1180.7</v>
      </c>
    </row>
    <row r="20" spans="1:3">
      <c r="A20" s="4" t="s">
        <v>113</v>
      </c>
      <c r="B20" s="5" t="n">
        <v>43.4</v>
      </c>
      <c r="C20" s="5" t="n">
        <v>318.7</v>
      </c>
    </row>
    <row r="21" spans="1:3">
      <c r="A21" s="4" t="s">
        <v>114</v>
      </c>
      <c r="B21" s="7" t="n">
        <v>538</v>
      </c>
      <c r="C21" s="5" t="n">
        <v>734.8</v>
      </c>
    </row>
    <row r="22" spans="1:3">
      <c r="A22" s="4" t="s">
        <v>115</v>
      </c>
      <c r="B22" s="5" t="n">
        <v>3135.8</v>
      </c>
      <c r="C22" s="5" t="n">
        <v>3412.8</v>
      </c>
    </row>
    <row r="23" spans="1:3">
      <c r="A23" s="4" t="s">
        <v>116</v>
      </c>
      <c r="B23" s="5" t="n">
        <v>6707.8</v>
      </c>
      <c r="C23" s="5" t="n">
        <v>6696.3</v>
      </c>
    </row>
    <row r="24" spans="1:3">
      <c r="A24" s="4" t="s">
        <v>106</v>
      </c>
      <c r="B24" s="5" t="n">
        <v>1024.9</v>
      </c>
      <c r="C24" s="7" t="n">
        <v>991</v>
      </c>
    </row>
    <row r="25" spans="1:3">
      <c r="A25" s="4" t="s">
        <v>117</v>
      </c>
      <c r="B25" s="5" t="n">
        <v>572.7</v>
      </c>
      <c r="C25" s="7" t="n">
        <v>0</v>
      </c>
    </row>
    <row r="26" spans="1:3">
      <c r="A26" s="4" t="s">
        <v>118</v>
      </c>
      <c r="B26" s="5" t="n">
        <v>1220.5</v>
      </c>
      <c r="C26" s="5" t="n">
        <v>1369.1</v>
      </c>
    </row>
    <row r="27" spans="1:3">
      <c r="A27" s="4" t="s">
        <v>119</v>
      </c>
      <c r="B27" s="5" t="n">
        <v>12661.7</v>
      </c>
      <c r="C27" s="5" t="n">
        <v>12469.2</v>
      </c>
    </row>
    <row r="28" spans="1:3">
      <c r="A28" s="4" t="s">
        <v>120</v>
      </c>
      <c r="B28" s="4" t="s">
        <v>121</v>
      </c>
      <c r="C28" s="4" t="s">
        <v>121</v>
      </c>
    </row>
    <row r="29" spans="1:3">
      <c r="A29" s="3" t="s">
        <v>122</v>
      </c>
    </row>
    <row r="30" spans="1:3">
      <c r="A30" s="4" t="s">
        <v>123</v>
      </c>
      <c r="B30" s="7" t="n">
        <v>0</v>
      </c>
      <c r="C30" s="7" t="n">
        <v>0</v>
      </c>
    </row>
    <row r="31" spans="1:3">
      <c r="A31" s="4" t="s">
        <v>124</v>
      </c>
      <c r="B31" s="5" t="n">
        <v>446.9</v>
      </c>
      <c r="C31" s="5" t="n">
        <v>446.1</v>
      </c>
    </row>
    <row r="32" spans="1:3">
      <c r="A32" s="4" t="s">
        <v>125</v>
      </c>
      <c r="B32" s="5" t="n">
        <v>-589.2</v>
      </c>
      <c r="C32" s="5" t="n">
        <v>-584.7</v>
      </c>
    </row>
    <row r="33" spans="1:3">
      <c r="A33" s="4" t="s">
        <v>126</v>
      </c>
      <c r="B33" s="7" t="n">
        <v>8605</v>
      </c>
      <c r="C33" s="5" t="n">
        <v>8781.1</v>
      </c>
    </row>
    <row r="34" spans="1:3">
      <c r="A34" s="4" t="s">
        <v>127</v>
      </c>
      <c r="B34" s="5" t="n">
        <v>-2572.2</v>
      </c>
      <c r="C34" s="5" t="n">
        <v>-2511.3</v>
      </c>
    </row>
    <row r="35" spans="1:3">
      <c r="A35" s="4" t="s">
        <v>128</v>
      </c>
      <c r="B35" s="5" t="n">
        <v>-921.3</v>
      </c>
      <c r="C35" s="5" t="n">
        <v>-912.8</v>
      </c>
    </row>
    <row r="36" spans="1:3">
      <c r="A36" s="4" t="s">
        <v>129</v>
      </c>
      <c r="B36" s="5" t="n">
        <v>4969.2</v>
      </c>
      <c r="C36" s="5" t="n">
        <v>5218.4</v>
      </c>
    </row>
    <row r="37" spans="1:3">
      <c r="A37" s="4" t="s">
        <v>130</v>
      </c>
      <c r="B37" s="5" t="n">
        <v>35.4</v>
      </c>
      <c r="C37" s="5" t="n">
        <v>34.8</v>
      </c>
    </row>
    <row r="38" spans="1:3">
      <c r="A38" s="4" t="s">
        <v>131</v>
      </c>
      <c r="B38" s="5" t="n">
        <v>5004.6</v>
      </c>
      <c r="C38" s="5" t="n">
        <v>5253.2</v>
      </c>
    </row>
    <row r="39" spans="1:3">
      <c r="A39" s="4" t="s">
        <v>132</v>
      </c>
      <c r="B39" s="6" t="n">
        <v>17666.3</v>
      </c>
      <c r="C39" s="6" t="n">
        <v>1772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2</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326</v>
      </c>
      <c r="B1" s="2" t="s">
        <v>327</v>
      </c>
      <c r="C1" s="2" t="s">
        <v>328</v>
      </c>
      <c r="D1" s="2" t="s">
        <v>329</v>
      </c>
      <c r="E1" s="2" t="s">
        <v>330</v>
      </c>
      <c r="F1" s="2" t="s">
        <v>328</v>
      </c>
      <c r="G1" s="2" t="s">
        <v>330</v>
      </c>
      <c r="H1" s="2" t="s">
        <v>331</v>
      </c>
    </row>
    <row r="2" spans="1:8">
      <c r="A2" s="3" t="s">
        <v>332</v>
      </c>
    </row>
    <row r="3" spans="1:8">
      <c r="A3" s="4" t="s">
        <v>333</v>
      </c>
      <c r="C3" s="8" t="n">
        <v>646</v>
      </c>
      <c r="F3" s="8" t="n">
        <v>646</v>
      </c>
      <c r="H3" s="8" t="n">
        <v>0</v>
      </c>
    </row>
    <row r="4" spans="1:8">
      <c r="A4" s="4" t="s">
        <v>334</v>
      </c>
      <c r="C4" s="7" t="n">
        <v>701</v>
      </c>
      <c r="F4" s="7" t="n">
        <v>701</v>
      </c>
    </row>
    <row r="5" spans="1:8">
      <c r="A5" s="4" t="s">
        <v>335</v>
      </c>
      <c r="C5" s="8" t="n">
        <v>201</v>
      </c>
    </row>
    <row r="6" spans="1:8">
      <c r="A6" s="4" t="s">
        <v>336</v>
      </c>
      <c r="D6" s="7" t="n">
        <v>1</v>
      </c>
    </row>
    <row r="7" spans="1:8">
      <c r="A7" s="4" t="s">
        <v>337</v>
      </c>
      <c r="D7" s="7" t="n">
        <v>5</v>
      </c>
    </row>
    <row r="8" spans="1:8">
      <c r="A8" s="4" t="s">
        <v>338</v>
      </c>
    </row>
    <row r="9" spans="1:8">
      <c r="A9" s="3" t="s">
        <v>332</v>
      </c>
    </row>
    <row r="10" spans="1:8">
      <c r="A10" s="4" t="s">
        <v>339</v>
      </c>
      <c r="F10" s="6" t="n">
        <v>12.6</v>
      </c>
    </row>
    <row r="11" spans="1:8">
      <c r="A11" s="4" t="s">
        <v>340</v>
      </c>
      <c r="H11" s="8" t="n">
        <v>12</v>
      </c>
    </row>
    <row r="12" spans="1:8">
      <c r="A12" s="4" t="s">
        <v>341</v>
      </c>
    </row>
    <row r="13" spans="1:8">
      <c r="A13" s="3" t="s">
        <v>332</v>
      </c>
    </row>
    <row r="14" spans="1:8">
      <c r="A14" s="4" t="s">
        <v>342</v>
      </c>
      <c r="B14" s="6" t="n">
        <v>0.5</v>
      </c>
    </row>
    <row r="15" spans="1:8">
      <c r="A15" s="4" t="s">
        <v>343</v>
      </c>
    </row>
    <row r="16" spans="1:8">
      <c r="A16" s="3" t="s">
        <v>332</v>
      </c>
    </row>
    <row r="17" spans="1:8">
      <c r="A17" s="4" t="s">
        <v>344</v>
      </c>
      <c r="C17" s="4" t="s">
        <v>345</v>
      </c>
      <c r="F17" s="4" t="s">
        <v>345</v>
      </c>
    </row>
    <row r="18" spans="1:8">
      <c r="A18" s="4" t="s">
        <v>346</v>
      </c>
      <c r="F18" s="6" t="n">
        <v>11.7</v>
      </c>
    </row>
    <row r="19" spans="1:8">
      <c r="A19" s="4" t="s">
        <v>347</v>
      </c>
      <c r="C19" s="6" t="n">
        <v>4.6</v>
      </c>
      <c r="F19" s="6" t="n">
        <v>4.6</v>
      </c>
    </row>
    <row r="20" spans="1:8">
      <c r="A20" s="4" t="s">
        <v>348</v>
      </c>
      <c r="E20" s="8" t="n">
        <v>0</v>
      </c>
      <c r="G20" s="6" t="n">
        <v>7.5</v>
      </c>
    </row>
    <row r="21" spans="1:8">
      <c r="A21" s="4" t="s">
        <v>349</v>
      </c>
    </row>
    <row r="22" spans="1:8">
      <c r="A22" s="3" t="s">
        <v>332</v>
      </c>
    </row>
    <row r="23" spans="1:8">
      <c r="A23" s="4" t="s">
        <v>333</v>
      </c>
      <c r="B23" s="7" t="n">
        <v>629</v>
      </c>
    </row>
    <row r="24" spans="1:8">
      <c r="A24" s="4" t="s">
        <v>334</v>
      </c>
      <c r="B24" s="8" t="n">
        <v>6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50</v>
      </c>
      <c r="B1" s="2" t="s">
        <v>58</v>
      </c>
      <c r="D1" s="2" t="s">
        <v>1</v>
      </c>
      <c r="F1" s="2" t="s">
        <v>143</v>
      </c>
    </row>
    <row r="2" spans="1:9">
      <c r="B2" s="2" t="s">
        <v>2</v>
      </c>
      <c r="C2" s="2" t="s">
        <v>59</v>
      </c>
      <c r="D2" s="2" t="s">
        <v>2</v>
      </c>
      <c r="E2" s="2" t="s">
        <v>59</v>
      </c>
      <c r="F2" s="2" t="s">
        <v>94</v>
      </c>
      <c r="G2" s="2" t="s">
        <v>329</v>
      </c>
      <c r="H2" s="2" t="s">
        <v>351</v>
      </c>
      <c r="I2" s="2" t="s">
        <v>352</v>
      </c>
    </row>
    <row r="3" spans="1:9">
      <c r="A3" s="3" t="s">
        <v>353</v>
      </c>
    </row>
    <row r="4" spans="1:9">
      <c r="A4" s="4" t="s">
        <v>99</v>
      </c>
      <c r="B4" s="6" t="n">
        <v>277.3</v>
      </c>
      <c r="D4" s="6" t="n">
        <v>277.3</v>
      </c>
      <c r="F4" s="6" t="n">
        <v>275.6</v>
      </c>
    </row>
    <row r="5" spans="1:9">
      <c r="A5" s="4" t="s">
        <v>100</v>
      </c>
      <c r="B5" s="5" t="n">
        <v>2545.7</v>
      </c>
      <c r="D5" s="5" t="n">
        <v>2545.7</v>
      </c>
      <c r="F5" s="5" t="n">
        <v>3535.2</v>
      </c>
    </row>
    <row r="6" spans="1:9">
      <c r="A6" s="4" t="s">
        <v>101</v>
      </c>
      <c r="B6" s="5" t="n">
        <v>7061.7</v>
      </c>
      <c r="D6" s="5" t="n">
        <v>7061.7</v>
      </c>
      <c r="F6" s="5" t="n">
        <v>7740.3</v>
      </c>
    </row>
    <row r="7" spans="1:9">
      <c r="A7" s="4" t="s">
        <v>108</v>
      </c>
      <c r="B7" s="5" t="n">
        <v>17666.3</v>
      </c>
      <c r="D7" s="5" t="n">
        <v>17666.3</v>
      </c>
      <c r="F7" s="5" t="n">
        <v>17722.4</v>
      </c>
    </row>
    <row r="8" spans="1:9">
      <c r="A8" s="4" t="s">
        <v>112</v>
      </c>
      <c r="B8" s="5" t="n">
        <v>1326.2</v>
      </c>
      <c r="D8" s="5" t="n">
        <v>1326.2</v>
      </c>
      <c r="F8" s="5" t="n">
        <v>1180.7</v>
      </c>
    </row>
    <row r="9" spans="1:9">
      <c r="A9" s="4" t="s">
        <v>114</v>
      </c>
      <c r="B9" s="7" t="n">
        <v>538</v>
      </c>
      <c r="D9" s="7" t="n">
        <v>538</v>
      </c>
      <c r="F9" s="5" t="n">
        <v>734.8</v>
      </c>
    </row>
    <row r="10" spans="1:9">
      <c r="A10" s="4" t="s">
        <v>115</v>
      </c>
      <c r="B10" s="5" t="n">
        <v>3135.8</v>
      </c>
      <c r="D10" s="5" t="n">
        <v>3135.8</v>
      </c>
      <c r="F10" s="5" t="n">
        <v>3412.8</v>
      </c>
    </row>
    <row r="11" spans="1:9">
      <c r="A11" s="4" t="s">
        <v>118</v>
      </c>
      <c r="B11" s="5" t="n">
        <v>1220.5</v>
      </c>
      <c r="D11" s="5" t="n">
        <v>1220.5</v>
      </c>
      <c r="F11" s="5" t="n">
        <v>1369.1</v>
      </c>
    </row>
    <row r="12" spans="1:9">
      <c r="A12" s="4" t="s">
        <v>119</v>
      </c>
      <c r="B12" s="5" t="n">
        <v>12661.7</v>
      </c>
      <c r="D12" s="5" t="n">
        <v>12661.7</v>
      </c>
      <c r="F12" s="5" t="n">
        <v>12469.2</v>
      </c>
    </row>
    <row r="13" spans="1:9">
      <c r="A13" s="4" t="s">
        <v>127</v>
      </c>
      <c r="B13" s="5" t="n">
        <v>-2572.2</v>
      </c>
      <c r="D13" s="5" t="n">
        <v>-2572.2</v>
      </c>
      <c r="F13" s="5" t="n">
        <v>-2511.3</v>
      </c>
    </row>
    <row r="14" spans="1:9">
      <c r="A14" s="4" t="s">
        <v>129</v>
      </c>
      <c r="B14" s="5" t="n">
        <v>4969.2</v>
      </c>
      <c r="D14" s="5" t="n">
        <v>4969.2</v>
      </c>
      <c r="F14" s="5" t="n">
        <v>5218.4</v>
      </c>
    </row>
    <row r="15" spans="1:9">
      <c r="A15" s="4" t="s">
        <v>131</v>
      </c>
      <c r="B15" s="5" t="n">
        <v>5004.6</v>
      </c>
      <c r="C15" s="6" t="n">
        <v>13991.2</v>
      </c>
      <c r="D15" s="5" t="n">
        <v>5004.6</v>
      </c>
      <c r="E15" s="6" t="n">
        <v>13991.2</v>
      </c>
      <c r="F15" s="5" t="n">
        <v>5253.2</v>
      </c>
      <c r="G15" s="6" t="n">
        <v>4983.1</v>
      </c>
      <c r="H15" s="6" t="n">
        <v>14167.3</v>
      </c>
      <c r="I15" s="6" t="n">
        <v>14181.3</v>
      </c>
    </row>
    <row r="16" spans="1:9">
      <c r="A16" s="4" t="s">
        <v>132</v>
      </c>
      <c r="B16" s="5" t="n">
        <v>17666.3</v>
      </c>
      <c r="D16" s="5" t="n">
        <v>17666.3</v>
      </c>
      <c r="F16" s="5" t="n">
        <v>17722.4</v>
      </c>
    </row>
    <row r="17" spans="1:9">
      <c r="A17" s="3" t="s">
        <v>354</v>
      </c>
    </row>
    <row r="18" spans="1:9">
      <c r="A18" s="4" t="s">
        <v>74</v>
      </c>
      <c r="B18" s="5" t="n">
        <v>6.8</v>
      </c>
      <c r="C18" s="5" t="n">
        <v>208.1</v>
      </c>
      <c r="D18" s="5" t="n">
        <v>-72.59999999999999</v>
      </c>
      <c r="E18" s="5" t="n">
        <v>316.1</v>
      </c>
    </row>
    <row r="19" spans="1:9">
      <c r="A19" s="4" t="s">
        <v>75</v>
      </c>
      <c r="B19" s="6" t="n">
        <v>89.8</v>
      </c>
      <c r="C19" s="6" t="n">
        <v>131.7</v>
      </c>
      <c r="D19" s="6" t="n">
        <v>-61.4</v>
      </c>
      <c r="E19" s="8" t="n">
        <v>185</v>
      </c>
    </row>
    <row r="20" spans="1:9">
      <c r="A20" s="3" t="s">
        <v>79</v>
      </c>
    </row>
    <row r="21" spans="1:9">
      <c r="A21" s="4" t="s">
        <v>80</v>
      </c>
      <c r="B21" s="9" t="n">
        <v>0.2</v>
      </c>
      <c r="C21" s="9" t="n">
        <v>-0.16</v>
      </c>
      <c r="D21" s="9" t="n">
        <v>0.03</v>
      </c>
      <c r="E21" s="9" t="n">
        <v>-0.27</v>
      </c>
    </row>
    <row r="22" spans="1:9">
      <c r="A22" s="4" t="s">
        <v>355</v>
      </c>
      <c r="B22" s="10" t="n">
        <v>0.01</v>
      </c>
      <c r="C22" s="10" t="n">
        <v>0.43</v>
      </c>
      <c r="D22" s="10" t="n">
        <v>-0.17</v>
      </c>
      <c r="E22" s="10" t="n">
        <v>0.65</v>
      </c>
    </row>
    <row r="23" spans="1:9">
      <c r="A23" s="4" t="s">
        <v>356</v>
      </c>
      <c r="B23" s="10" t="n">
        <v>0.21</v>
      </c>
      <c r="C23" s="10" t="n">
        <v>0.27</v>
      </c>
      <c r="D23" s="10" t="n">
        <v>-0.14</v>
      </c>
      <c r="E23" s="10" t="n">
        <v>0.38</v>
      </c>
    </row>
    <row r="24" spans="1:9">
      <c r="A24" s="3" t="s">
        <v>83</v>
      </c>
    </row>
    <row r="25" spans="1:9">
      <c r="A25" s="4" t="s">
        <v>80</v>
      </c>
      <c r="B25" s="10" t="n">
        <v>0.2</v>
      </c>
      <c r="C25" s="10" t="n">
        <v>-0.16</v>
      </c>
      <c r="D25" s="10" t="n">
        <v>0.03</v>
      </c>
      <c r="E25" s="10" t="n">
        <v>-0.27</v>
      </c>
    </row>
    <row r="26" spans="1:9">
      <c r="A26" s="4" t="s">
        <v>355</v>
      </c>
      <c r="B26" s="10" t="n">
        <v>0.01</v>
      </c>
      <c r="C26" s="10" t="n">
        <v>0.43</v>
      </c>
      <c r="D26" s="10" t="n">
        <v>-0.17</v>
      </c>
      <c r="E26" s="10" t="n">
        <v>0.65</v>
      </c>
    </row>
    <row r="27" spans="1:9">
      <c r="A27" s="4" t="s">
        <v>356</v>
      </c>
      <c r="B27" s="9" t="n">
        <v>0.21</v>
      </c>
      <c r="C27" s="9" t="n">
        <v>0.27</v>
      </c>
      <c r="D27" s="9" t="n">
        <v>-0.14</v>
      </c>
      <c r="E27" s="9" t="n">
        <v>0.38</v>
      </c>
    </row>
    <row r="28" spans="1:9">
      <c r="A28" s="4" t="s">
        <v>357</v>
      </c>
    </row>
    <row r="29" spans="1:9">
      <c r="A29" s="3" t="s">
        <v>353</v>
      </c>
    </row>
    <row r="30" spans="1:9">
      <c r="A30" s="4" t="s">
        <v>99</v>
      </c>
      <c r="F30" s="7" t="n">
        <v>278</v>
      </c>
    </row>
    <row r="31" spans="1:9">
      <c r="A31" s="4" t="s">
        <v>100</v>
      </c>
      <c r="F31" s="5" t="n">
        <v>3541.3</v>
      </c>
    </row>
    <row r="32" spans="1:9">
      <c r="A32" s="4" t="s">
        <v>101</v>
      </c>
      <c r="F32" s="5" t="n">
        <v>7748.8</v>
      </c>
    </row>
    <row r="33" spans="1:9">
      <c r="A33" s="4" t="s">
        <v>358</v>
      </c>
      <c r="F33" s="5" t="n">
        <v>165.2</v>
      </c>
    </row>
    <row r="34" spans="1:9">
      <c r="A34" s="4" t="s">
        <v>108</v>
      </c>
      <c r="F34" s="5" t="n">
        <v>17716.4</v>
      </c>
    </row>
    <row r="35" spans="1:9">
      <c r="A35" s="4" t="s">
        <v>112</v>
      </c>
      <c r="F35" s="5" t="n">
        <v>1182.3</v>
      </c>
    </row>
    <row r="36" spans="1:9">
      <c r="A36" s="4" t="s">
        <v>114</v>
      </c>
      <c r="F36" s="5" t="n">
        <v>650.4</v>
      </c>
    </row>
    <row r="37" spans="1:9">
      <c r="A37" s="4" t="s">
        <v>115</v>
      </c>
      <c r="F37" s="7" t="n">
        <v>3330</v>
      </c>
    </row>
    <row r="38" spans="1:9">
      <c r="A38" s="4" t="s">
        <v>359</v>
      </c>
      <c r="F38" s="5" t="n">
        <v>1041.8</v>
      </c>
    </row>
    <row r="39" spans="1:9">
      <c r="A39" s="4" t="s">
        <v>118</v>
      </c>
      <c r="F39" s="5" t="n">
        <v>1370.5</v>
      </c>
    </row>
    <row r="40" spans="1:9">
      <c r="A40" s="4" t="s">
        <v>119</v>
      </c>
      <c r="F40" s="5" t="n">
        <v>12438.6</v>
      </c>
    </row>
    <row r="41" spans="1:9">
      <c r="A41" s="4" t="s">
        <v>127</v>
      </c>
      <c r="F41" s="5" t="n">
        <v>-2486.7</v>
      </c>
    </row>
    <row r="42" spans="1:9">
      <c r="A42" s="4" t="s">
        <v>129</v>
      </c>
      <c r="F42" s="7" t="n">
        <v>5243</v>
      </c>
    </row>
    <row r="43" spans="1:9">
      <c r="A43" s="4" t="s">
        <v>131</v>
      </c>
      <c r="F43" s="5" t="n">
        <v>5277.8</v>
      </c>
    </row>
    <row r="44" spans="1:9">
      <c r="A44" s="4" t="s">
        <v>132</v>
      </c>
      <c r="F44" s="5" t="n">
        <v>17716.4</v>
      </c>
    </row>
    <row r="45" spans="1:9">
      <c r="A45" s="3" t="s">
        <v>354</v>
      </c>
    </row>
    <row r="46" spans="1:9">
      <c r="A46" s="4" t="s">
        <v>74</v>
      </c>
      <c r="F46" s="5" t="n">
        <v>-128.3</v>
      </c>
    </row>
    <row r="47" spans="1:9">
      <c r="A47" s="4" t="s">
        <v>75</v>
      </c>
      <c r="F47" s="6" t="n">
        <v>-6917.9</v>
      </c>
    </row>
    <row r="48" spans="1:9">
      <c r="A48" s="3" t="s">
        <v>79</v>
      </c>
    </row>
    <row r="49" spans="1:9">
      <c r="A49" s="4" t="s">
        <v>80</v>
      </c>
      <c r="F49" s="9" t="n">
        <v>-14.33</v>
      </c>
    </row>
    <row r="50" spans="1:9">
      <c r="A50" s="4" t="s">
        <v>355</v>
      </c>
      <c r="F50" s="10" t="n">
        <v>-0.27</v>
      </c>
    </row>
    <row r="51" spans="1:9">
      <c r="A51" s="4" t="s">
        <v>356</v>
      </c>
      <c r="F51" s="10" t="n">
        <v>-14.6</v>
      </c>
    </row>
    <row r="52" spans="1:9">
      <c r="A52" s="3" t="s">
        <v>83</v>
      </c>
    </row>
    <row r="53" spans="1:9">
      <c r="A53" s="4" t="s">
        <v>80</v>
      </c>
      <c r="F53" s="10" t="n">
        <v>-14.33</v>
      </c>
    </row>
    <row r="54" spans="1:9">
      <c r="A54" s="4" t="s">
        <v>355</v>
      </c>
      <c r="F54" s="10" t="n">
        <v>-0.27</v>
      </c>
    </row>
    <row r="55" spans="1:9">
      <c r="A55" s="4" t="s">
        <v>356</v>
      </c>
      <c r="F55" s="9" t="n">
        <v>-14.6</v>
      </c>
    </row>
    <row r="56" spans="1:9">
      <c r="A56" s="4" t="s">
        <v>338</v>
      </c>
    </row>
    <row r="57" spans="1:9">
      <c r="A57" s="3" t="s">
        <v>353</v>
      </c>
    </row>
    <row r="58" spans="1:9">
      <c r="A58" s="4" t="s">
        <v>99</v>
      </c>
      <c r="F58" s="6" t="n">
        <v>-2.4</v>
      </c>
    </row>
    <row r="59" spans="1:9">
      <c r="A59" s="4" t="s">
        <v>100</v>
      </c>
      <c r="F59" s="5" t="n">
        <v>-6.1</v>
      </c>
    </row>
    <row r="60" spans="1:9">
      <c r="A60" s="4" t="s">
        <v>101</v>
      </c>
      <c r="F60" s="5" t="n">
        <v>-8.5</v>
      </c>
    </row>
    <row r="61" spans="1:9">
      <c r="A61" s="4" t="s">
        <v>358</v>
      </c>
      <c r="F61" s="5" t="n">
        <v>14.5</v>
      </c>
    </row>
    <row r="62" spans="1:9">
      <c r="A62" s="4" t="s">
        <v>108</v>
      </c>
      <c r="F62" s="7" t="n">
        <v>6</v>
      </c>
    </row>
    <row r="63" spans="1:9">
      <c r="A63" s="4" t="s">
        <v>112</v>
      </c>
      <c r="F63" s="5" t="n">
        <v>-0.8</v>
      </c>
    </row>
    <row r="64" spans="1:9">
      <c r="A64" s="4" t="s">
        <v>114</v>
      </c>
      <c r="F64" s="5" t="n">
        <v>100.4</v>
      </c>
    </row>
    <row r="65" spans="1:9">
      <c r="A65" s="4" t="s">
        <v>115</v>
      </c>
      <c r="F65" s="5" t="n">
        <v>99.59999999999999</v>
      </c>
    </row>
    <row r="66" spans="1:9">
      <c r="A66" s="4" t="s">
        <v>359</v>
      </c>
      <c r="F66" s="5" t="n">
        <v>-66.7</v>
      </c>
    </row>
    <row r="67" spans="1:9">
      <c r="A67" s="4" t="s">
        <v>118</v>
      </c>
      <c r="F67" s="5" t="n">
        <v>-2.3</v>
      </c>
    </row>
    <row r="68" spans="1:9">
      <c r="A68" s="4" t="s">
        <v>119</v>
      </c>
      <c r="F68" s="5" t="n">
        <v>30.6</v>
      </c>
    </row>
    <row r="69" spans="1:9">
      <c r="A69" s="4" t="s">
        <v>127</v>
      </c>
      <c r="F69" s="5" t="n">
        <v>-24.6</v>
      </c>
    </row>
    <row r="70" spans="1:9">
      <c r="A70" s="4" t="s">
        <v>129</v>
      </c>
      <c r="F70" s="5" t="n">
        <v>-24.6</v>
      </c>
    </row>
    <row r="71" spans="1:9">
      <c r="A71" s="4" t="s">
        <v>131</v>
      </c>
      <c r="F71" s="5" t="n">
        <v>-24.6</v>
      </c>
    </row>
    <row r="72" spans="1:9">
      <c r="A72" s="4" t="s">
        <v>132</v>
      </c>
      <c r="F72" s="7" t="n">
        <v>6</v>
      </c>
    </row>
    <row r="73" spans="1:9">
      <c r="A73" s="3" t="s">
        <v>354</v>
      </c>
    </row>
    <row r="74" spans="1:9">
      <c r="A74" s="4" t="s">
        <v>74</v>
      </c>
      <c r="F74" s="5" t="n">
        <v>-24.6</v>
      </c>
    </row>
    <row r="75" spans="1:9">
      <c r="A75" s="4" t="s">
        <v>75</v>
      </c>
      <c r="F75" s="6" t="n">
        <v>-24.6</v>
      </c>
    </row>
    <row r="76" spans="1:9">
      <c r="A76" s="3" t="s">
        <v>79</v>
      </c>
    </row>
    <row r="77" spans="1:9">
      <c r="A77" s="4" t="s">
        <v>80</v>
      </c>
      <c r="F77" s="8" t="n">
        <v>0</v>
      </c>
    </row>
    <row r="78" spans="1:9">
      <c r="A78" s="4" t="s">
        <v>355</v>
      </c>
      <c r="F78" s="10" t="n">
        <v>-0.05</v>
      </c>
    </row>
    <row r="79" spans="1:9">
      <c r="A79" s="4" t="s">
        <v>356</v>
      </c>
      <c r="F79" s="10" t="n">
        <v>-0.05</v>
      </c>
    </row>
    <row r="80" spans="1:9">
      <c r="A80" s="3" t="s">
        <v>83</v>
      </c>
    </row>
    <row r="81" spans="1:9">
      <c r="A81" s="4" t="s">
        <v>80</v>
      </c>
      <c r="F81" s="7" t="n">
        <v>0</v>
      </c>
    </row>
    <row r="82" spans="1:9">
      <c r="A82" s="4" t="s">
        <v>355</v>
      </c>
      <c r="F82" s="10" t="n">
        <v>-0.05</v>
      </c>
    </row>
    <row r="83" spans="1:9">
      <c r="A83" s="4" t="s">
        <v>356</v>
      </c>
      <c r="F83" s="9" t="n">
        <v>-0.05</v>
      </c>
    </row>
    <row r="84" spans="1:9">
      <c r="A84" s="4" t="s">
        <v>360</v>
      </c>
    </row>
    <row r="85" spans="1:9">
      <c r="A85" s="3" t="s">
        <v>353</v>
      </c>
    </row>
    <row r="86" spans="1:9">
      <c r="A86" s="4" t="s">
        <v>99</v>
      </c>
      <c r="F86" s="8" t="n">
        <v>0</v>
      </c>
    </row>
    <row r="87" spans="1:9">
      <c r="A87" s="4" t="s">
        <v>100</v>
      </c>
      <c r="F87" s="7" t="n">
        <v>0</v>
      </c>
    </row>
    <row r="88" spans="1:9">
      <c r="A88" s="4" t="s">
        <v>101</v>
      </c>
      <c r="F88" s="7" t="n">
        <v>0</v>
      </c>
    </row>
    <row r="89" spans="1:9">
      <c r="A89" s="4" t="s">
        <v>358</v>
      </c>
      <c r="F89" s="7" t="n">
        <v>0</v>
      </c>
    </row>
    <row r="90" spans="1:9">
      <c r="A90" s="4" t="s">
        <v>108</v>
      </c>
      <c r="F90" s="7" t="n">
        <v>0</v>
      </c>
    </row>
    <row r="91" spans="1:9">
      <c r="A91" s="4" t="s">
        <v>112</v>
      </c>
      <c r="F91" s="5" t="n">
        <v>-0.8</v>
      </c>
    </row>
    <row r="92" spans="1:9">
      <c r="A92" s="4" t="s">
        <v>114</v>
      </c>
      <c r="F92" s="7" t="n">
        <v>-16</v>
      </c>
    </row>
    <row r="93" spans="1:9">
      <c r="A93" s="4" t="s">
        <v>115</v>
      </c>
      <c r="F93" s="5" t="n">
        <v>-16.8</v>
      </c>
    </row>
    <row r="94" spans="1:9">
      <c r="A94" s="4" t="s">
        <v>359</v>
      </c>
      <c r="F94" s="5" t="n">
        <v>15.9</v>
      </c>
    </row>
    <row r="95" spans="1:9">
      <c r="A95" s="4" t="s">
        <v>118</v>
      </c>
      <c r="F95" s="5" t="n">
        <v>0.9</v>
      </c>
    </row>
    <row r="96" spans="1:9">
      <c r="A96" s="4" t="s">
        <v>119</v>
      </c>
      <c r="F96" s="7" t="n">
        <v>0</v>
      </c>
    </row>
    <row r="97" spans="1:9">
      <c r="A97" s="4" t="s">
        <v>127</v>
      </c>
      <c r="F97" s="7" t="n">
        <v>0</v>
      </c>
    </row>
    <row r="98" spans="1:9">
      <c r="A98" s="4" t="s">
        <v>129</v>
      </c>
      <c r="F98" s="7" t="n">
        <v>0</v>
      </c>
    </row>
    <row r="99" spans="1:9">
      <c r="A99" s="4" t="s">
        <v>131</v>
      </c>
      <c r="F99" s="7" t="n">
        <v>0</v>
      </c>
    </row>
    <row r="100" spans="1:9">
      <c r="A100" s="4" t="s">
        <v>132</v>
      </c>
      <c r="F100" s="7" t="n">
        <v>0</v>
      </c>
    </row>
    <row r="101" spans="1:9">
      <c r="A101" s="4" t="s">
        <v>361</v>
      </c>
    </row>
    <row r="102" spans="1:9">
      <c r="A102" s="3" t="s">
        <v>353</v>
      </c>
    </row>
    <row r="103" spans="1:9">
      <c r="A103" s="4" t="s">
        <v>99</v>
      </c>
      <c r="F103" s="5" t="n">
        <v>275.6</v>
      </c>
    </row>
    <row r="104" spans="1:9">
      <c r="A104" s="4" t="s">
        <v>100</v>
      </c>
      <c r="F104" s="5" t="n">
        <v>3535.2</v>
      </c>
    </row>
    <row r="105" spans="1:9">
      <c r="A105" s="4" t="s">
        <v>101</v>
      </c>
      <c r="F105" s="5" t="n">
        <v>7740.3</v>
      </c>
    </row>
    <row r="106" spans="1:9">
      <c r="A106" s="4" t="s">
        <v>358</v>
      </c>
      <c r="F106" s="5" t="n">
        <v>179.7</v>
      </c>
    </row>
    <row r="107" spans="1:9">
      <c r="A107" s="4" t="s">
        <v>108</v>
      </c>
      <c r="F107" s="5" t="n">
        <v>17722.4</v>
      </c>
    </row>
    <row r="108" spans="1:9">
      <c r="A108" s="4" t="s">
        <v>112</v>
      </c>
      <c r="F108" s="5" t="n">
        <v>1180.7</v>
      </c>
    </row>
    <row r="109" spans="1:9">
      <c r="A109" s="4" t="s">
        <v>114</v>
      </c>
      <c r="F109" s="5" t="n">
        <v>734.8</v>
      </c>
    </row>
    <row r="110" spans="1:9">
      <c r="A110" s="4" t="s">
        <v>115</v>
      </c>
      <c r="F110" s="5" t="n">
        <v>3412.8</v>
      </c>
    </row>
    <row r="111" spans="1:9">
      <c r="A111" s="4" t="s">
        <v>359</v>
      </c>
      <c r="F111" s="7" t="n">
        <v>991</v>
      </c>
    </row>
    <row r="112" spans="1:9">
      <c r="A112" s="4" t="s">
        <v>118</v>
      </c>
      <c r="F112" s="5" t="n">
        <v>1369.1</v>
      </c>
    </row>
    <row r="113" spans="1:9">
      <c r="A113" s="4" t="s">
        <v>119</v>
      </c>
      <c r="F113" s="5" t="n">
        <v>12469.2</v>
      </c>
    </row>
    <row r="114" spans="1:9">
      <c r="A114" s="4" t="s">
        <v>127</v>
      </c>
      <c r="F114" s="5" t="n">
        <v>-2511.3</v>
      </c>
    </row>
    <row r="115" spans="1:9">
      <c r="A115" s="4" t="s">
        <v>129</v>
      </c>
      <c r="F115" s="5" t="n">
        <v>5218.4</v>
      </c>
    </row>
    <row r="116" spans="1:9">
      <c r="A116" s="4" t="s">
        <v>131</v>
      </c>
      <c r="F116" s="5" t="n">
        <v>5253.2</v>
      </c>
    </row>
    <row r="117" spans="1:9">
      <c r="A117" s="4" t="s">
        <v>132</v>
      </c>
      <c r="F117" s="5" t="n">
        <v>17722.4</v>
      </c>
    </row>
    <row r="118" spans="1:9">
      <c r="A118" s="3" t="s">
        <v>354</v>
      </c>
    </row>
    <row r="119" spans="1:9">
      <c r="A119" s="4" t="s">
        <v>74</v>
      </c>
      <c r="F119" s="5" t="n">
        <v>-152.9</v>
      </c>
    </row>
    <row r="120" spans="1:9">
      <c r="A120" s="4" t="s">
        <v>75</v>
      </c>
      <c r="F120" s="6" t="n">
        <v>-6942.5</v>
      </c>
    </row>
    <row r="121" spans="1:9">
      <c r="A121" s="3" t="s">
        <v>79</v>
      </c>
    </row>
    <row r="122" spans="1:9">
      <c r="A122" s="4" t="s">
        <v>80</v>
      </c>
      <c r="F122" s="9" t="n">
        <v>-14.33</v>
      </c>
    </row>
    <row r="123" spans="1:9">
      <c r="A123" s="4" t="s">
        <v>355</v>
      </c>
      <c r="F123" s="10" t="n">
        <v>-0.32</v>
      </c>
    </row>
    <row r="124" spans="1:9">
      <c r="A124" s="4" t="s">
        <v>356</v>
      </c>
      <c r="F124" s="10" t="n">
        <v>-14.65</v>
      </c>
    </row>
    <row r="125" spans="1:9">
      <c r="A125" s="3" t="s">
        <v>83</v>
      </c>
    </row>
    <row r="126" spans="1:9">
      <c r="A126" s="4" t="s">
        <v>80</v>
      </c>
      <c r="F126" s="10" t="n">
        <v>-14.33</v>
      </c>
    </row>
    <row r="127" spans="1:9">
      <c r="A127" s="4" t="s">
        <v>355</v>
      </c>
      <c r="F127" s="10" t="n">
        <v>-0.32</v>
      </c>
    </row>
    <row r="128" spans="1:9">
      <c r="A128" s="4" t="s">
        <v>356</v>
      </c>
      <c r="F128" s="9" t="n">
        <v>-14.65</v>
      </c>
    </row>
    <row r="129" spans="1:9">
      <c r="A129" s="4" t="s">
        <v>362</v>
      </c>
    </row>
    <row r="130" spans="1:9">
      <c r="A130" s="3" t="s">
        <v>353</v>
      </c>
    </row>
    <row r="131" spans="1:9">
      <c r="A131" s="4" t="s">
        <v>99</v>
      </c>
      <c r="F131" s="6" t="n">
        <v>275.6</v>
      </c>
    </row>
    <row r="132" spans="1:9">
      <c r="A132" s="4" t="s">
        <v>100</v>
      </c>
      <c r="F132" s="5" t="n">
        <v>3535.2</v>
      </c>
    </row>
    <row r="133" spans="1:9">
      <c r="A133" s="4" t="s">
        <v>101</v>
      </c>
      <c r="F133" s="5" t="n">
        <v>7740.3</v>
      </c>
    </row>
    <row r="134" spans="1:9">
      <c r="A134" s="4" t="s">
        <v>358</v>
      </c>
      <c r="F134" s="5" t="n">
        <v>179.7</v>
      </c>
    </row>
    <row r="135" spans="1:9">
      <c r="A135" s="4" t="s">
        <v>108</v>
      </c>
      <c r="F135" s="5" t="n">
        <v>17722.4</v>
      </c>
    </row>
    <row r="136" spans="1:9">
      <c r="A136" s="4" t="s">
        <v>112</v>
      </c>
      <c r="F136" s="5" t="n">
        <v>1181.5</v>
      </c>
    </row>
    <row r="137" spans="1:9">
      <c r="A137" s="4" t="s">
        <v>114</v>
      </c>
      <c r="F137" s="5" t="n">
        <v>750.8</v>
      </c>
    </row>
    <row r="138" spans="1:9">
      <c r="A138" s="4" t="s">
        <v>115</v>
      </c>
      <c r="F138" s="5" t="n">
        <v>3429.6</v>
      </c>
    </row>
    <row r="139" spans="1:9">
      <c r="A139" s="4" t="s">
        <v>359</v>
      </c>
      <c r="F139" s="5" t="n">
        <v>975.1</v>
      </c>
    </row>
    <row r="140" spans="1:9">
      <c r="A140" s="4" t="s">
        <v>118</v>
      </c>
      <c r="F140" s="5" t="n">
        <v>1368.2</v>
      </c>
    </row>
    <row r="141" spans="1:9">
      <c r="A141" s="4" t="s">
        <v>119</v>
      </c>
      <c r="F141" s="5" t="n">
        <v>12469.2</v>
      </c>
    </row>
    <row r="142" spans="1:9">
      <c r="A142" s="4" t="s">
        <v>127</v>
      </c>
      <c r="F142" s="5" t="n">
        <v>-2511.3</v>
      </c>
    </row>
    <row r="143" spans="1:9">
      <c r="A143" s="4" t="s">
        <v>129</v>
      </c>
      <c r="F143" s="5" t="n">
        <v>5218.4</v>
      </c>
    </row>
    <row r="144" spans="1:9">
      <c r="A144" s="4" t="s">
        <v>131</v>
      </c>
      <c r="F144" s="5" t="n">
        <v>5253.2</v>
      </c>
    </row>
    <row r="145" spans="1:9">
      <c r="A145" s="4" t="s">
        <v>132</v>
      </c>
      <c r="F145" s="6" t="n">
        <v>1772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8</v>
      </c>
      <c r="D1" s="2" t="s">
        <v>1</v>
      </c>
    </row>
    <row r="2" spans="1:5">
      <c r="B2" s="2" t="s">
        <v>2</v>
      </c>
      <c r="C2" s="2" t="s">
        <v>59</v>
      </c>
      <c r="D2" s="2" t="s">
        <v>2</v>
      </c>
      <c r="E2" s="2" t="s">
        <v>59</v>
      </c>
    </row>
    <row r="3" spans="1:5">
      <c r="A3" s="3" t="s">
        <v>200</v>
      </c>
    </row>
    <row r="4" spans="1:5">
      <c r="A4" s="4" t="s">
        <v>61</v>
      </c>
      <c r="B4" s="6" t="n">
        <v>455.8</v>
      </c>
      <c r="C4" s="6" t="n">
        <v>1527.2</v>
      </c>
      <c r="D4" s="6" t="n">
        <v>996.7</v>
      </c>
      <c r="E4" s="6" t="n">
        <v>2733.1</v>
      </c>
    </row>
    <row r="5" spans="1:5">
      <c r="A5" s="4" t="s">
        <v>62</v>
      </c>
      <c r="B5" s="5" t="n">
        <v>312.7</v>
      </c>
      <c r="C5" s="5" t="n">
        <v>934.5</v>
      </c>
      <c r="D5" s="5" t="n">
        <v>691.5</v>
      </c>
      <c r="E5" s="5" t="n">
        <v>1740.3</v>
      </c>
    </row>
    <row r="6" spans="1:5">
      <c r="A6" s="4" t="s">
        <v>64</v>
      </c>
      <c r="B6" s="5" t="n">
        <v>65.8</v>
      </c>
      <c r="C6" s="7" t="n">
        <v>260</v>
      </c>
      <c r="D6" s="5" t="n">
        <v>142.5</v>
      </c>
      <c r="E6" s="5" t="n">
        <v>514.1</v>
      </c>
    </row>
    <row r="7" spans="1:5">
      <c r="A7" s="4" t="s">
        <v>65</v>
      </c>
      <c r="B7" s="5" t="n">
        <v>1.3</v>
      </c>
      <c r="C7" s="5" t="n">
        <v>2.5</v>
      </c>
      <c r="D7" s="5" t="n">
        <v>1.3</v>
      </c>
      <c r="E7" s="7" t="n">
        <v>5</v>
      </c>
    </row>
    <row r="8" spans="1:5">
      <c r="A8" s="4" t="s">
        <v>66</v>
      </c>
      <c r="B8" s="7" t="n">
        <v>11</v>
      </c>
      <c r="C8" s="7" t="n">
        <v>454</v>
      </c>
      <c r="D8" s="5" t="n">
        <v>185.7</v>
      </c>
      <c r="E8" s="7" t="n">
        <v>454</v>
      </c>
    </row>
    <row r="9" spans="1:5">
      <c r="A9" s="4" t="s">
        <v>364</v>
      </c>
      <c r="B9" s="7" t="n">
        <v>65</v>
      </c>
      <c r="C9" s="5" t="n">
        <v>-123.8</v>
      </c>
      <c r="D9" s="5" t="n">
        <v>-24.3</v>
      </c>
      <c r="E9" s="5" t="n">
        <v>19.7</v>
      </c>
    </row>
    <row r="10" spans="1:5">
      <c r="A10" s="4" t="s">
        <v>365</v>
      </c>
      <c r="B10" s="5" t="n">
        <v>5.9</v>
      </c>
      <c r="C10" s="5" t="n">
        <v>-461.4</v>
      </c>
      <c r="D10" s="5" t="n">
        <v>2.7</v>
      </c>
      <c r="E10" s="7" t="n">
        <v>-461</v>
      </c>
    </row>
    <row r="11" spans="1:5">
      <c r="A11" s="4" t="s">
        <v>71</v>
      </c>
      <c r="B11" s="5" t="n">
        <v>59.1</v>
      </c>
      <c r="C11" s="5" t="n">
        <v>337.6</v>
      </c>
      <c r="D11" s="7" t="n">
        <v>-27</v>
      </c>
      <c r="E11" s="5" t="n">
        <v>480.7</v>
      </c>
    </row>
    <row r="12" spans="1:5">
      <c r="A12" s="4" t="s">
        <v>72</v>
      </c>
      <c r="B12" s="5" t="n">
        <v>-52.3</v>
      </c>
      <c r="C12" s="5" t="n">
        <v>-129.5</v>
      </c>
      <c r="D12" s="5" t="n">
        <v>-45.6</v>
      </c>
      <c r="E12" s="5" t="n">
        <v>-164.6</v>
      </c>
    </row>
    <row r="13" spans="1:5">
      <c r="A13" s="4" t="s">
        <v>75</v>
      </c>
      <c r="B13" s="6" t="n">
        <v>6.8</v>
      </c>
      <c r="C13" s="6" t="n">
        <v>208.1</v>
      </c>
      <c r="D13" s="6" t="n">
        <v>-72.59999999999999</v>
      </c>
      <c r="E13" s="6" t="n">
        <v>31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94</v>
      </c>
    </row>
    <row r="2" spans="1:3">
      <c r="A2" s="3" t="s">
        <v>200</v>
      </c>
    </row>
    <row r="3" spans="1:3">
      <c r="A3" s="4" t="s">
        <v>97</v>
      </c>
      <c r="B3" s="6" t="n">
        <v>331.6</v>
      </c>
      <c r="C3" s="6" t="n">
        <v>411.7</v>
      </c>
    </row>
    <row r="4" spans="1:3">
      <c r="A4" s="4" t="s">
        <v>98</v>
      </c>
      <c r="B4" s="5" t="n">
        <v>218.1</v>
      </c>
      <c r="C4" s="5" t="n">
        <v>338.7</v>
      </c>
    </row>
    <row r="5" spans="1:3">
      <c r="A5" s="4" t="s">
        <v>99</v>
      </c>
      <c r="B5" s="5" t="n">
        <v>19.7</v>
      </c>
      <c r="C5" s="5" t="n">
        <v>42.8</v>
      </c>
    </row>
    <row r="6" spans="1:3">
      <c r="A6" s="4" t="s">
        <v>102</v>
      </c>
      <c r="B6" s="5" t="n">
        <v>304.1</v>
      </c>
      <c r="C6" s="5" t="n">
        <v>515.9</v>
      </c>
    </row>
    <row r="7" spans="1:3">
      <c r="A7" s="4" t="s">
        <v>103</v>
      </c>
      <c r="B7" s="5" t="n">
        <v>41.6</v>
      </c>
      <c r="C7" s="7" t="n">
        <v>0</v>
      </c>
    </row>
    <row r="8" spans="1:3">
      <c r="A8" s="4" t="s">
        <v>104</v>
      </c>
      <c r="B8" s="5" t="n">
        <v>880.9</v>
      </c>
      <c r="C8" s="5" t="n">
        <v>942.4</v>
      </c>
    </row>
    <row r="9" spans="1:3">
      <c r="A9" s="4" t="s">
        <v>105</v>
      </c>
      <c r="B9" s="7" t="n">
        <v>741</v>
      </c>
      <c r="C9" s="5" t="n">
        <v>1270.8</v>
      </c>
    </row>
    <row r="10" spans="1:3">
      <c r="A10" s="4" t="s">
        <v>107</v>
      </c>
      <c r="B10" s="5" t="n">
        <v>8.699999999999999</v>
      </c>
      <c r="C10" s="5" t="n">
        <v>12.9</v>
      </c>
    </row>
    <row r="11" spans="1:3">
      <c r="A11" s="4" t="s">
        <v>100</v>
      </c>
      <c r="B11" s="5" t="n">
        <v>2545.7</v>
      </c>
      <c r="C11" s="5" t="n">
        <v>3535.2</v>
      </c>
    </row>
    <row r="12" spans="1:3">
      <c r="A12" s="4" t="s">
        <v>110</v>
      </c>
      <c r="B12" s="5" t="n">
        <v>180.1</v>
      </c>
      <c r="C12" s="5" t="n">
        <v>256.7</v>
      </c>
    </row>
    <row r="13" spans="1:3">
      <c r="A13" s="4" t="s">
        <v>367</v>
      </c>
      <c r="B13" s="5" t="n">
        <v>38.2</v>
      </c>
      <c r="C13" s="7" t="n">
        <v>57</v>
      </c>
    </row>
    <row r="14" spans="1:3">
      <c r="A14" s="4" t="s">
        <v>112</v>
      </c>
      <c r="B14" s="7" t="n">
        <v>145</v>
      </c>
      <c r="C14" s="5" t="n">
        <v>154.3</v>
      </c>
    </row>
    <row r="15" spans="1:3">
      <c r="A15" s="4" t="s">
        <v>106</v>
      </c>
      <c r="B15" s="5" t="n">
        <v>137.1</v>
      </c>
      <c r="C15" s="5" t="n">
        <v>251.7</v>
      </c>
    </row>
    <row r="16" spans="1:3">
      <c r="A16" s="4" t="s">
        <v>368</v>
      </c>
      <c r="B16" s="5" t="n">
        <v>29.3</v>
      </c>
      <c r="C16" s="7" t="n">
        <v>0</v>
      </c>
    </row>
    <row r="17" spans="1:3">
      <c r="A17" s="4" t="s">
        <v>369</v>
      </c>
      <c r="B17" s="5" t="n">
        <v>8.300000000000001</v>
      </c>
      <c r="C17" s="5" t="n">
        <v>15.1</v>
      </c>
    </row>
    <row r="18" spans="1:3">
      <c r="A18" s="4" t="s">
        <v>114</v>
      </c>
      <c r="B18" s="8" t="n">
        <v>538</v>
      </c>
      <c r="C18" s="6" t="n">
        <v>7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4"/>
    <col customWidth="1" max="9" min="9" width="14"/>
  </cols>
  <sheetData>
    <row r="1" spans="1:9">
      <c r="A1" s="1" t="s">
        <v>370</v>
      </c>
      <c r="B1" s="2" t="s">
        <v>58</v>
      </c>
      <c r="C1" s="2" t="s">
        <v>1</v>
      </c>
    </row>
    <row r="2" spans="1:9">
      <c r="B2" s="2" t="s">
        <v>2</v>
      </c>
      <c r="C2" s="2" t="s">
        <v>2</v>
      </c>
      <c r="D2" s="2" t="s">
        <v>59</v>
      </c>
      <c r="E2" s="2" t="s">
        <v>371</v>
      </c>
      <c r="F2" s="2" t="s">
        <v>372</v>
      </c>
      <c r="G2" s="2" t="s">
        <v>373</v>
      </c>
      <c r="H2" s="2" t="s">
        <v>374</v>
      </c>
      <c r="I2" s="2" t="s">
        <v>375</v>
      </c>
    </row>
    <row r="3" spans="1:9">
      <c r="A3" s="3" t="s">
        <v>376</v>
      </c>
    </row>
    <row r="4" spans="1:9">
      <c r="A4" s="4" t="s">
        <v>377</v>
      </c>
      <c r="B4" s="8" t="n">
        <v>11</v>
      </c>
      <c r="C4" s="8" t="n">
        <v>186</v>
      </c>
    </row>
    <row r="5" spans="1:9">
      <c r="A5" s="4" t="s">
        <v>378</v>
      </c>
    </row>
    <row r="6" spans="1:9">
      <c r="A6" s="3" t="s">
        <v>376</v>
      </c>
    </row>
    <row r="7" spans="1:9">
      <c r="A7" s="4" t="s">
        <v>379</v>
      </c>
      <c r="F7" s="8" t="n">
        <v>235</v>
      </c>
    </row>
    <row r="8" spans="1:9">
      <c r="A8" s="4" t="s">
        <v>380</v>
      </c>
      <c r="C8" s="5" t="n">
        <v>5.6</v>
      </c>
    </row>
    <row r="9" spans="1:9">
      <c r="A9" s="4" t="s">
        <v>381</v>
      </c>
    </row>
    <row r="10" spans="1:9">
      <c r="A10" s="3" t="s">
        <v>376</v>
      </c>
    </row>
    <row r="11" spans="1:9">
      <c r="A11" s="4" t="s">
        <v>379</v>
      </c>
      <c r="F11" s="8" t="n">
        <v>500</v>
      </c>
    </row>
    <row r="12" spans="1:9">
      <c r="A12" s="4" t="s">
        <v>380</v>
      </c>
      <c r="C12" s="8" t="n">
        <v>22</v>
      </c>
    </row>
    <row r="13" spans="1:9">
      <c r="A13" s="4" t="s">
        <v>382</v>
      </c>
    </row>
    <row r="14" spans="1:9">
      <c r="A14" s="3" t="s">
        <v>376</v>
      </c>
    </row>
    <row r="15" spans="1:9">
      <c r="A15" s="4" t="s">
        <v>379</v>
      </c>
      <c r="E15" s="8" t="n">
        <v>220</v>
      </c>
    </row>
    <row r="16" spans="1:9">
      <c r="A16" s="4" t="s">
        <v>383</v>
      </c>
    </row>
    <row r="17" spans="1:9">
      <c r="A17" s="3" t="s">
        <v>376</v>
      </c>
    </row>
    <row r="18" spans="1:9">
      <c r="A18" s="4" t="s">
        <v>379</v>
      </c>
      <c r="I18" s="8" t="n">
        <v>400</v>
      </c>
    </row>
    <row r="19" spans="1:9">
      <c r="A19" s="4" t="s">
        <v>380</v>
      </c>
      <c r="D19" s="8" t="n">
        <v>136</v>
      </c>
    </row>
    <row r="20" spans="1:9">
      <c r="A20" s="4" t="s">
        <v>384</v>
      </c>
    </row>
    <row r="21" spans="1:9">
      <c r="A21" s="3" t="s">
        <v>376</v>
      </c>
    </row>
    <row r="22" spans="1:9">
      <c r="A22" s="4" t="s">
        <v>379</v>
      </c>
      <c r="I22" s="8" t="n">
        <v>2300</v>
      </c>
    </row>
    <row r="23" spans="1:9">
      <c r="A23" s="4" t="s">
        <v>380</v>
      </c>
      <c r="D23" s="8" t="n">
        <v>600</v>
      </c>
    </row>
    <row r="24" spans="1:9">
      <c r="A24" s="4" t="s">
        <v>385</v>
      </c>
    </row>
    <row r="25" spans="1:9">
      <c r="A25" s="3" t="s">
        <v>376</v>
      </c>
    </row>
    <row r="26" spans="1:9">
      <c r="A26" s="4" t="s">
        <v>379</v>
      </c>
      <c r="H26" s="8" t="n">
        <v>110</v>
      </c>
    </row>
    <row r="27" spans="1:9">
      <c r="A27" s="4" t="s">
        <v>386</v>
      </c>
    </row>
    <row r="28" spans="1:9">
      <c r="A28" s="3" t="s">
        <v>376</v>
      </c>
    </row>
    <row r="29" spans="1:9">
      <c r="A29" s="4" t="s">
        <v>379</v>
      </c>
      <c r="G29" s="8" t="n">
        <v>1300</v>
      </c>
    </row>
    <row r="30" spans="1:9">
      <c r="A30" s="4" t="s">
        <v>387</v>
      </c>
    </row>
    <row r="31" spans="1:9">
      <c r="A31" s="3" t="s">
        <v>376</v>
      </c>
    </row>
    <row r="32" spans="1:9">
      <c r="A32" s="4" t="s">
        <v>379</v>
      </c>
      <c r="G32" s="8" t="n">
        <v>13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58</v>
      </c>
      <c r="D1" s="2" t="s">
        <v>1</v>
      </c>
    </row>
    <row r="2" spans="1:5">
      <c r="B2" s="2" t="s">
        <v>2</v>
      </c>
      <c r="C2" s="2" t="s">
        <v>59</v>
      </c>
      <c r="D2" s="2" t="s">
        <v>2</v>
      </c>
      <c r="E2" s="2" t="s">
        <v>59</v>
      </c>
    </row>
    <row r="3" spans="1:5">
      <c r="A3" s="3" t="s">
        <v>389</v>
      </c>
    </row>
    <row r="4" spans="1:5">
      <c r="A4" s="4" t="s">
        <v>390</v>
      </c>
      <c r="B4" s="6" t="n">
        <v>4983.1</v>
      </c>
      <c r="C4" s="6" t="n">
        <v>14167.3</v>
      </c>
      <c r="D4" s="6" t="n">
        <v>5253.2</v>
      </c>
      <c r="E4" s="6" t="n">
        <v>14181.3</v>
      </c>
    </row>
    <row r="5" spans="1:5">
      <c r="A5" s="4" t="s">
        <v>91</v>
      </c>
      <c r="B5" s="5" t="n">
        <v>15.2</v>
      </c>
      <c r="C5" s="5" t="n">
        <v>-215.9</v>
      </c>
      <c r="D5" s="5" t="n">
        <v>-8.5</v>
      </c>
      <c r="E5" s="5" t="n">
        <v>-164.5</v>
      </c>
    </row>
    <row r="6" spans="1:5">
      <c r="A6" s="4" t="s">
        <v>391</v>
      </c>
      <c r="B6" s="5" t="n">
        <v>5004.6</v>
      </c>
      <c r="C6" s="5" t="n">
        <v>13991.2</v>
      </c>
      <c r="D6" s="5" t="n">
        <v>5004.6</v>
      </c>
      <c r="E6" s="5" t="n">
        <v>13991.2</v>
      </c>
    </row>
    <row r="7" spans="1:5">
      <c r="A7" s="4" t="s">
        <v>392</v>
      </c>
    </row>
    <row r="8" spans="1:5">
      <c r="A8" s="3" t="s">
        <v>389</v>
      </c>
    </row>
    <row r="9" spans="1:5">
      <c r="A9" s="4" t="s">
        <v>390</v>
      </c>
      <c r="D9" s="5" t="n">
        <v>-492.6</v>
      </c>
    </row>
    <row r="10" spans="1:5">
      <c r="A10" s="4" t="s">
        <v>393</v>
      </c>
      <c r="D10" s="5" t="n">
        <v>17.1</v>
      </c>
    </row>
    <row r="11" spans="1:5">
      <c r="A11" s="4" t="s">
        <v>394</v>
      </c>
      <c r="D11" s="5" t="n">
        <v>5.4</v>
      </c>
    </row>
    <row r="12" spans="1:5">
      <c r="A12" s="4" t="s">
        <v>91</v>
      </c>
      <c r="D12" s="5" t="n">
        <v>22.5</v>
      </c>
    </row>
    <row r="13" spans="1:5">
      <c r="A13" s="4" t="s">
        <v>391</v>
      </c>
      <c r="B13" s="5" t="n">
        <v>-470.1</v>
      </c>
      <c r="D13" s="5" t="n">
        <v>-470.1</v>
      </c>
    </row>
    <row r="14" spans="1:5">
      <c r="A14" s="4" t="s">
        <v>395</v>
      </c>
    </row>
    <row r="15" spans="1:5">
      <c r="A15" s="3" t="s">
        <v>389</v>
      </c>
    </row>
    <row r="16" spans="1:5">
      <c r="A16" s="4" t="s">
        <v>390</v>
      </c>
      <c r="D16" s="5" t="n">
        <v>-398.1</v>
      </c>
    </row>
    <row r="17" spans="1:5">
      <c r="A17" s="4" t="s">
        <v>393</v>
      </c>
      <c r="D17" s="5" t="n">
        <v>-26.9</v>
      </c>
    </row>
    <row r="18" spans="1:5">
      <c r="A18" s="4" t="s">
        <v>394</v>
      </c>
      <c r="D18" s="5" t="n">
        <v>3.2</v>
      </c>
    </row>
    <row r="19" spans="1:5">
      <c r="A19" s="4" t="s">
        <v>91</v>
      </c>
      <c r="D19" s="5" t="n">
        <v>-23.7</v>
      </c>
    </row>
    <row r="20" spans="1:5">
      <c r="A20" s="4" t="s">
        <v>391</v>
      </c>
      <c r="B20" s="5" t="n">
        <v>-421.8</v>
      </c>
      <c r="D20" s="5" t="n">
        <v>-421.8</v>
      </c>
    </row>
    <row r="21" spans="1:5">
      <c r="A21" s="4" t="s">
        <v>396</v>
      </c>
    </row>
    <row r="22" spans="1:5">
      <c r="A22" s="3" t="s">
        <v>389</v>
      </c>
    </row>
    <row r="23" spans="1:5">
      <c r="A23" s="4" t="s">
        <v>390</v>
      </c>
      <c r="D23" s="5" t="n">
        <v>-22.1</v>
      </c>
    </row>
    <row r="24" spans="1:5">
      <c r="A24" s="4" t="s">
        <v>393</v>
      </c>
      <c r="D24" s="5" t="n">
        <v>-3.3</v>
      </c>
    </row>
    <row r="25" spans="1:5">
      <c r="A25" s="4" t="s">
        <v>394</v>
      </c>
      <c r="D25" s="7" t="n">
        <v>-4</v>
      </c>
    </row>
    <row r="26" spans="1:5">
      <c r="A26" s="4" t="s">
        <v>91</v>
      </c>
      <c r="D26" s="5" t="n">
        <v>-7.3</v>
      </c>
    </row>
    <row r="27" spans="1:5">
      <c r="A27" s="4" t="s">
        <v>391</v>
      </c>
      <c r="B27" s="5" t="n">
        <v>-29.4</v>
      </c>
      <c r="D27" s="5" t="n">
        <v>-29.4</v>
      </c>
    </row>
    <row r="28" spans="1:5">
      <c r="A28" s="4" t="s">
        <v>397</v>
      </c>
    </row>
    <row r="29" spans="1:5">
      <c r="A29" s="3" t="s">
        <v>389</v>
      </c>
    </row>
    <row r="30" spans="1:5">
      <c r="A30" s="4" t="s">
        <v>390</v>
      </c>
      <c r="B30" s="5" t="n">
        <v>-936.5</v>
      </c>
      <c r="C30" s="5" t="n">
        <v>-711.7</v>
      </c>
      <c r="D30" s="5" t="n">
        <v>-912.8</v>
      </c>
      <c r="E30" s="5" t="n">
        <v>-763.1</v>
      </c>
    </row>
    <row r="31" spans="1:5">
      <c r="A31" s="4" t="s">
        <v>393</v>
      </c>
      <c r="D31" s="5" t="n">
        <v>-13.1</v>
      </c>
    </row>
    <row r="32" spans="1:5">
      <c r="A32" s="4" t="s">
        <v>394</v>
      </c>
      <c r="D32" s="5" t="n">
        <v>4.6</v>
      </c>
    </row>
    <row r="33" spans="1:5">
      <c r="A33" s="4" t="s">
        <v>91</v>
      </c>
      <c r="D33" s="5" t="n">
        <v>-8.5</v>
      </c>
    </row>
    <row r="34" spans="1:5">
      <c r="A34" s="4" t="s">
        <v>391</v>
      </c>
      <c r="B34" s="6" t="n">
        <v>-921.3</v>
      </c>
      <c r="C34" s="6" t="n">
        <v>-990.2</v>
      </c>
      <c r="D34" s="6" t="n">
        <v>-921.3</v>
      </c>
      <c r="E34" s="6" t="n">
        <v>-99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58</v>
      </c>
      <c r="D1" s="2" t="s">
        <v>1</v>
      </c>
    </row>
    <row r="2" spans="1:5">
      <c r="B2" s="2" t="s">
        <v>2</v>
      </c>
      <c r="C2" s="2" t="s">
        <v>59</v>
      </c>
      <c r="D2" s="2" t="s">
        <v>2</v>
      </c>
      <c r="E2" s="2" t="s">
        <v>59</v>
      </c>
    </row>
    <row r="3" spans="1:5">
      <c r="A3" s="3" t="s">
        <v>202</v>
      </c>
    </row>
    <row r="4" spans="1:5">
      <c r="A4" s="4" t="s">
        <v>88</v>
      </c>
      <c r="B4" s="6" t="n">
        <v>0.1</v>
      </c>
      <c r="C4" s="6" t="n">
        <v>-8.4</v>
      </c>
      <c r="D4" s="6" t="n">
        <v>-0.1</v>
      </c>
      <c r="E4" s="6" t="n">
        <v>-0.5</v>
      </c>
    </row>
    <row r="5" spans="1:5">
      <c r="A5" s="4" t="s">
        <v>89</v>
      </c>
      <c r="B5" s="5" t="n">
        <v>3.7</v>
      </c>
      <c r="C5" s="7" t="n">
        <v>4</v>
      </c>
      <c r="D5" s="5" t="n">
        <v>7.5</v>
      </c>
      <c r="E5" s="7" t="n">
        <v>8</v>
      </c>
    </row>
    <row r="6" spans="1:5">
      <c r="A6" s="4" t="s">
        <v>90</v>
      </c>
      <c r="B6" s="5" t="n">
        <v>-0.1</v>
      </c>
      <c r="C6" s="5" t="n">
        <v>-9.800000000000001</v>
      </c>
      <c r="D6" s="5" t="n">
        <v>2.2</v>
      </c>
      <c r="E6" s="7" t="n">
        <v>-10</v>
      </c>
    </row>
    <row r="7" spans="1:5">
      <c r="A7" s="4" t="s">
        <v>399</v>
      </c>
      <c r="B7" s="6" t="n">
        <v>3.7</v>
      </c>
      <c r="C7" s="6" t="n">
        <v>-14.2</v>
      </c>
      <c r="D7" s="6" t="n">
        <v>9.6</v>
      </c>
      <c r="E7" s="6"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94</v>
      </c>
    </row>
    <row r="2" spans="1:3">
      <c r="A2" s="3" t="s">
        <v>134</v>
      </c>
    </row>
    <row r="3" spans="1:3">
      <c r="A3" s="4" t="s">
        <v>135</v>
      </c>
      <c r="B3" s="7" t="n">
        <v>10</v>
      </c>
      <c r="C3" s="7" t="n">
        <v>10</v>
      </c>
    </row>
    <row r="4" spans="1:3">
      <c r="A4" s="4" t="s">
        <v>136</v>
      </c>
      <c r="B4" s="8" t="n">
        <v>1</v>
      </c>
      <c r="C4" s="8" t="n">
        <v>1</v>
      </c>
    </row>
    <row r="5" spans="1:3">
      <c r="A5" s="4" t="s">
        <v>137</v>
      </c>
      <c r="B5" s="7" t="n">
        <v>0</v>
      </c>
      <c r="C5" s="7" t="n">
        <v>0</v>
      </c>
    </row>
    <row r="6" spans="1:3">
      <c r="A6" s="4" t="s">
        <v>138</v>
      </c>
      <c r="B6" s="7" t="n">
        <v>800</v>
      </c>
      <c r="C6" s="7" t="n">
        <v>800</v>
      </c>
    </row>
    <row r="7" spans="1:3">
      <c r="A7" s="4" t="s">
        <v>139</v>
      </c>
      <c r="B7" s="8" t="n">
        <v>1</v>
      </c>
      <c r="C7" s="8" t="n">
        <v>1</v>
      </c>
    </row>
    <row r="8" spans="1:3">
      <c r="A8" s="4" t="s">
        <v>140</v>
      </c>
      <c r="B8" s="5" t="n">
        <v>446.9</v>
      </c>
      <c r="C8" s="5" t="n">
        <v>446.1</v>
      </c>
    </row>
    <row r="9" spans="1:3">
      <c r="A9" s="4" t="s">
        <v>141</v>
      </c>
      <c r="B9" s="5" t="n">
        <v>23.5</v>
      </c>
      <c r="C9" s="5" t="n">
        <v>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58</v>
      </c>
      <c r="D1" s="2" t="s">
        <v>1</v>
      </c>
    </row>
    <row r="2" spans="1:5">
      <c r="B2" s="2" t="s">
        <v>2</v>
      </c>
      <c r="C2" s="2" t="s">
        <v>59</v>
      </c>
      <c r="D2" s="2" t="s">
        <v>2</v>
      </c>
      <c r="E2" s="2" t="s">
        <v>59</v>
      </c>
    </row>
    <row r="3" spans="1:5">
      <c r="A3" s="3" t="s">
        <v>202</v>
      </c>
    </row>
    <row r="4" spans="1:5">
      <c r="A4" s="4" t="s">
        <v>401</v>
      </c>
      <c r="B4" s="6" t="n">
        <v>2.2</v>
      </c>
      <c r="C4" s="6" t="n">
        <v>3.4</v>
      </c>
      <c r="D4" s="6" t="n">
        <v>4.2</v>
      </c>
      <c r="E4" s="6" t="n">
        <v>6.9</v>
      </c>
    </row>
    <row r="5" spans="1:5">
      <c r="A5" s="4" t="s">
        <v>402</v>
      </c>
      <c r="B5" s="8" t="n">
        <v>1</v>
      </c>
      <c r="C5" s="6" t="n">
        <v>-6.2</v>
      </c>
      <c r="D5" s="6" t="n">
        <v>5.2</v>
      </c>
      <c r="E5" s="6" t="n">
        <v>-1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58</v>
      </c>
      <c r="D1" s="2" t="s">
        <v>1</v>
      </c>
    </row>
    <row r="2" spans="1:5">
      <c r="B2" s="2" t="s">
        <v>2</v>
      </c>
      <c r="C2" s="2" t="s">
        <v>59</v>
      </c>
      <c r="D2" s="2" t="s">
        <v>2</v>
      </c>
      <c r="E2" s="2" t="s">
        <v>59</v>
      </c>
    </row>
    <row r="3" spans="1:5">
      <c r="A3" s="3" t="s">
        <v>404</v>
      </c>
    </row>
    <row r="4" spans="1:5">
      <c r="A4" s="4" t="s">
        <v>405</v>
      </c>
      <c r="B4" s="6" t="n">
        <v>6.7</v>
      </c>
      <c r="C4" s="6" t="n">
        <v>45.7</v>
      </c>
      <c r="D4" s="6" t="n">
        <v>17.6</v>
      </c>
      <c r="E4" s="6" t="n">
        <v>51.1</v>
      </c>
    </row>
    <row r="5" spans="1:5">
      <c r="A5" s="4" t="s">
        <v>406</v>
      </c>
    </row>
    <row r="6" spans="1:5">
      <c r="A6" s="3" t="s">
        <v>404</v>
      </c>
    </row>
    <row r="7" spans="1:5">
      <c r="A7" s="4" t="s">
        <v>405</v>
      </c>
      <c r="B7" s="5" t="n">
        <v>1.6</v>
      </c>
      <c r="C7" s="5" t="n">
        <v>20.9</v>
      </c>
      <c r="D7" s="5" t="n">
        <v>4.4</v>
      </c>
      <c r="E7" s="5" t="n">
        <v>22.8</v>
      </c>
    </row>
    <row r="8" spans="1:5">
      <c r="A8" s="4" t="s">
        <v>407</v>
      </c>
    </row>
    <row r="9" spans="1:5">
      <c r="A9" s="3" t="s">
        <v>404</v>
      </c>
    </row>
    <row r="10" spans="1:5">
      <c r="A10" s="4" t="s">
        <v>405</v>
      </c>
      <c r="B10" s="5" t="n">
        <v>2.2</v>
      </c>
      <c r="C10" s="5" t="n">
        <v>3.3</v>
      </c>
      <c r="D10" s="7" t="n">
        <v>4</v>
      </c>
      <c r="E10" s="5" t="n">
        <v>3.9</v>
      </c>
    </row>
    <row r="11" spans="1:5">
      <c r="A11" s="4" t="s">
        <v>408</v>
      </c>
    </row>
    <row r="12" spans="1:5">
      <c r="A12" s="3" t="s">
        <v>404</v>
      </c>
    </row>
    <row r="13" spans="1:5">
      <c r="A13" s="4" t="s">
        <v>405</v>
      </c>
      <c r="B13" s="7" t="n">
        <v>2</v>
      </c>
      <c r="C13" s="5" t="n">
        <v>19.7</v>
      </c>
      <c r="D13" s="5" t="n">
        <v>4.5</v>
      </c>
      <c r="E13" s="5" t="n">
        <v>20.5</v>
      </c>
    </row>
    <row r="14" spans="1:5">
      <c r="A14" s="4" t="s">
        <v>409</v>
      </c>
    </row>
    <row r="15" spans="1:5">
      <c r="A15" s="3" t="s">
        <v>404</v>
      </c>
    </row>
    <row r="16" spans="1:5">
      <c r="A16" s="4" t="s">
        <v>405</v>
      </c>
      <c r="B16" s="6" t="n">
        <v>0.9</v>
      </c>
      <c r="C16" s="6" t="n">
        <v>1.8</v>
      </c>
      <c r="D16" s="6" t="n">
        <v>4.7</v>
      </c>
      <c r="E16" s="6" t="n">
        <v>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58</v>
      </c>
      <c r="D1" s="2" t="s">
        <v>1</v>
      </c>
    </row>
    <row r="2" spans="1:5">
      <c r="B2" s="2" t="s">
        <v>2</v>
      </c>
      <c r="C2" s="2" t="s">
        <v>59</v>
      </c>
      <c r="D2" s="2" t="s">
        <v>2</v>
      </c>
      <c r="E2" s="2" t="s">
        <v>59</v>
      </c>
    </row>
    <row r="3" spans="1:5">
      <c r="A3" s="3" t="s">
        <v>404</v>
      </c>
    </row>
    <row r="4" spans="1:5">
      <c r="A4" s="4" t="s">
        <v>390</v>
      </c>
      <c r="D4" s="6" t="n">
        <v>67.2</v>
      </c>
    </row>
    <row r="5" spans="1:5">
      <c r="A5" s="4" t="s">
        <v>65</v>
      </c>
      <c r="B5" s="6" t="n">
        <v>6.7</v>
      </c>
      <c r="C5" s="6" t="n">
        <v>45.7</v>
      </c>
      <c r="D5" s="5" t="n">
        <v>17.6</v>
      </c>
      <c r="E5" s="6" t="n">
        <v>51.1</v>
      </c>
    </row>
    <row r="6" spans="1:5">
      <c r="A6" s="4" t="s">
        <v>411</v>
      </c>
      <c r="D6" s="5" t="n">
        <v>-34.6</v>
      </c>
    </row>
    <row r="7" spans="1:5">
      <c r="A7" s="4" t="s">
        <v>360</v>
      </c>
      <c r="D7" s="5" t="n">
        <v>-13.6</v>
      </c>
    </row>
    <row r="8" spans="1:5">
      <c r="A8" s="4" t="s">
        <v>412</v>
      </c>
      <c r="D8" s="5" t="n">
        <v>-1.3</v>
      </c>
    </row>
    <row r="9" spans="1:5">
      <c r="A9" s="4" t="s">
        <v>391</v>
      </c>
      <c r="B9" s="5" t="n">
        <v>35.3</v>
      </c>
      <c r="D9" s="5" t="n">
        <v>35.3</v>
      </c>
    </row>
    <row r="10" spans="1:5">
      <c r="A10" s="4" t="s">
        <v>413</v>
      </c>
    </row>
    <row r="11" spans="1:5">
      <c r="A11" s="3" t="s">
        <v>404</v>
      </c>
    </row>
    <row r="12" spans="1:5">
      <c r="A12" s="4" t="s">
        <v>390</v>
      </c>
      <c r="D12" s="5" t="n">
        <v>20.6</v>
      </c>
    </row>
    <row r="13" spans="1:5">
      <c r="A13" s="4" t="s">
        <v>65</v>
      </c>
      <c r="D13" s="5" t="n">
        <v>11.3</v>
      </c>
    </row>
    <row r="14" spans="1:5">
      <c r="A14" s="4" t="s">
        <v>411</v>
      </c>
      <c r="D14" s="5" t="n">
        <v>-19.9</v>
      </c>
    </row>
    <row r="15" spans="1:5">
      <c r="A15" s="4" t="s">
        <v>360</v>
      </c>
      <c r="D15" s="7" t="n">
        <v>0</v>
      </c>
    </row>
    <row r="16" spans="1:5">
      <c r="A16" s="4" t="s">
        <v>412</v>
      </c>
      <c r="D16" s="5" t="n">
        <v>-0.8</v>
      </c>
    </row>
    <row r="17" spans="1:5">
      <c r="A17" s="4" t="s">
        <v>391</v>
      </c>
      <c r="B17" s="5" t="n">
        <v>11.2</v>
      </c>
      <c r="D17" s="5" t="n">
        <v>11.2</v>
      </c>
    </row>
    <row r="18" spans="1:5">
      <c r="A18" s="4" t="s">
        <v>414</v>
      </c>
    </row>
    <row r="19" spans="1:5">
      <c r="A19" s="3" t="s">
        <v>404</v>
      </c>
    </row>
    <row r="20" spans="1:5">
      <c r="A20" s="4" t="s">
        <v>390</v>
      </c>
      <c r="D20" s="5" t="n">
        <v>46.6</v>
      </c>
    </row>
    <row r="21" spans="1:5">
      <c r="A21" s="4" t="s">
        <v>65</v>
      </c>
      <c r="D21" s="5" t="n">
        <v>6.3</v>
      </c>
    </row>
    <row r="22" spans="1:5">
      <c r="A22" s="4" t="s">
        <v>411</v>
      </c>
      <c r="D22" s="5" t="n">
        <v>-14.7</v>
      </c>
    </row>
    <row r="23" spans="1:5">
      <c r="A23" s="4" t="s">
        <v>360</v>
      </c>
      <c r="D23" s="5" t="n">
        <v>-13.6</v>
      </c>
    </row>
    <row r="24" spans="1:5">
      <c r="A24" s="4" t="s">
        <v>412</v>
      </c>
      <c r="D24" s="5" t="n">
        <v>-0.5</v>
      </c>
    </row>
    <row r="25" spans="1:5">
      <c r="A25" s="4" t="s">
        <v>391</v>
      </c>
      <c r="B25" s="6" t="n">
        <v>24.1</v>
      </c>
      <c r="D25" s="6" t="n">
        <v>2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94</v>
      </c>
    </row>
    <row r="2" spans="1:3">
      <c r="A2" s="3" t="s">
        <v>207</v>
      </c>
    </row>
    <row r="3" spans="1:3">
      <c r="A3" s="4" t="s">
        <v>416</v>
      </c>
      <c r="B3" s="6" t="n">
        <v>224.5</v>
      </c>
      <c r="C3" s="6" t="n">
        <v>215.5</v>
      </c>
    </row>
    <row r="4" spans="1:3">
      <c r="A4" s="4" t="s">
        <v>417</v>
      </c>
      <c r="B4" s="5" t="n">
        <v>134.2</v>
      </c>
      <c r="C4" s="5" t="n">
        <v>130.7</v>
      </c>
    </row>
    <row r="5" spans="1:3">
      <c r="A5" s="4" t="s">
        <v>418</v>
      </c>
      <c r="B5" s="5" t="n">
        <v>1486.5</v>
      </c>
      <c r="C5" s="5" t="n">
        <v>1236.9</v>
      </c>
    </row>
    <row r="6" spans="1:3">
      <c r="A6" s="4" t="s">
        <v>419</v>
      </c>
      <c r="B6" s="6" t="n">
        <v>1845.2</v>
      </c>
      <c r="C6" s="6" t="n">
        <v>158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94</v>
      </c>
    </row>
    <row r="2" spans="1:3">
      <c r="A2" s="3" t="s">
        <v>211</v>
      </c>
    </row>
    <row r="3" spans="1:3">
      <c r="A3" s="4" t="s">
        <v>421</v>
      </c>
      <c r="B3" s="6" t="n">
        <v>69.7</v>
      </c>
      <c r="C3" s="6" t="n">
        <v>69.90000000000001</v>
      </c>
    </row>
    <row r="4" spans="1:3">
      <c r="A4" s="4" t="s">
        <v>422</v>
      </c>
      <c r="B4" s="5" t="n">
        <v>484.3</v>
      </c>
      <c r="C4" s="5" t="n">
        <v>479.1</v>
      </c>
    </row>
    <row r="5" spans="1:3">
      <c r="A5" s="4" t="s">
        <v>423</v>
      </c>
      <c r="B5" s="5" t="n">
        <v>1579.3</v>
      </c>
      <c r="C5" s="5" t="n">
        <v>1575.1</v>
      </c>
    </row>
    <row r="6" spans="1:3">
      <c r="A6" s="4" t="s">
        <v>424</v>
      </c>
      <c r="B6" s="5" t="n">
        <v>2133.3</v>
      </c>
      <c r="C6" s="5" t="n">
        <v>2124.1</v>
      </c>
    </row>
    <row r="7" spans="1:3">
      <c r="A7" s="4" t="s">
        <v>425</v>
      </c>
      <c r="B7" s="5" t="n">
        <v>-1210.2</v>
      </c>
      <c r="C7" s="5" t="n">
        <v>-1198.5</v>
      </c>
    </row>
    <row r="8" spans="1:3">
      <c r="A8" s="4" t="s">
        <v>102</v>
      </c>
      <c r="B8" s="6" t="n">
        <v>923.1</v>
      </c>
      <c r="C8" s="6" t="n">
        <v>92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6</v>
      </c>
      <c r="B1" s="2" t="s">
        <v>58</v>
      </c>
      <c r="D1" s="2" t="s">
        <v>1</v>
      </c>
    </row>
    <row r="2" spans="1:5">
      <c r="B2" s="2" t="s">
        <v>2</v>
      </c>
      <c r="C2" s="2" t="s">
        <v>59</v>
      </c>
      <c r="D2" s="2" t="s">
        <v>2</v>
      </c>
      <c r="E2" s="2" t="s">
        <v>59</v>
      </c>
    </row>
    <row r="3" spans="1:5">
      <c r="A3" s="4" t="s">
        <v>427</v>
      </c>
    </row>
    <row r="4" spans="1:5">
      <c r="A4" s="3" t="s">
        <v>428</v>
      </c>
    </row>
    <row r="5" spans="1:5">
      <c r="A5" s="4" t="s">
        <v>429</v>
      </c>
      <c r="B5" s="8" t="n">
        <v>41400000</v>
      </c>
      <c r="C5" s="8" t="n">
        <v>39300000</v>
      </c>
      <c r="D5" s="8" t="n">
        <v>81200000</v>
      </c>
      <c r="E5" s="8" t="n">
        <v>81600000</v>
      </c>
    </row>
    <row r="6" spans="1:5">
      <c r="A6" s="4" t="s">
        <v>254</v>
      </c>
    </row>
    <row r="7" spans="1:5">
      <c r="A7" s="3" t="s">
        <v>428</v>
      </c>
    </row>
    <row r="8" spans="1:5">
      <c r="A8" s="4" t="s">
        <v>429</v>
      </c>
      <c r="B8" s="8" t="n">
        <v>0</v>
      </c>
      <c r="C8" s="7" t="n">
        <v>7400000</v>
      </c>
      <c r="D8" s="8" t="n">
        <v>0</v>
      </c>
      <c r="E8" s="7" t="n">
        <v>33100000</v>
      </c>
    </row>
    <row r="9" spans="1:5">
      <c r="A9" s="4" t="s">
        <v>430</v>
      </c>
    </row>
    <row r="10" spans="1:5">
      <c r="A10" s="3" t="s">
        <v>428</v>
      </c>
    </row>
    <row r="11" spans="1:5">
      <c r="A11" s="4" t="s">
        <v>431</v>
      </c>
      <c r="C11" s="8" t="n">
        <v>31600000</v>
      </c>
      <c r="E11" s="8" t="n">
        <v>316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28</v>
      </c>
    </row>
    <row r="3" spans="1:2">
      <c r="A3" s="3" t="s">
        <v>433</v>
      </c>
    </row>
    <row r="4" spans="1:2">
      <c r="A4" s="4" t="s">
        <v>434</v>
      </c>
      <c r="B4" s="6" t="n">
        <v>2970.2</v>
      </c>
    </row>
    <row r="5" spans="1:2">
      <c r="A5" s="4" t="s">
        <v>435</v>
      </c>
      <c r="B5" s="5" t="n">
        <v>-3.9</v>
      </c>
    </row>
    <row r="6" spans="1:2">
      <c r="A6" s="4" t="s">
        <v>436</v>
      </c>
      <c r="B6" s="5" t="n">
        <v>7683.5</v>
      </c>
    </row>
    <row r="7" spans="1:2">
      <c r="A7" s="4" t="s">
        <v>437</v>
      </c>
      <c r="B7" s="5" t="n">
        <v>-4717.2</v>
      </c>
    </row>
    <row r="8" spans="1:2">
      <c r="A8" s="4" t="s">
        <v>438</v>
      </c>
      <c r="B8" s="5" t="n">
        <v>2966.3</v>
      </c>
    </row>
    <row r="9" spans="1:2">
      <c r="A9" s="4" t="s">
        <v>439</v>
      </c>
    </row>
    <row r="10" spans="1:2">
      <c r="A10" s="3" t="s">
        <v>433</v>
      </c>
    </row>
    <row r="11" spans="1:2">
      <c r="A11" s="4" t="s">
        <v>434</v>
      </c>
      <c r="B11" s="5" t="n">
        <v>211.2</v>
      </c>
    </row>
    <row r="12" spans="1:2">
      <c r="A12" s="4" t="s">
        <v>435</v>
      </c>
      <c r="B12" s="5" t="n">
        <v>0.1</v>
      </c>
    </row>
    <row r="13" spans="1:2">
      <c r="A13" s="4" t="s">
        <v>436</v>
      </c>
      <c r="B13" s="5" t="n">
        <v>2097.5</v>
      </c>
    </row>
    <row r="14" spans="1:2">
      <c r="A14" s="4" t="s">
        <v>437</v>
      </c>
      <c r="B14" s="5" t="n">
        <v>-1886.2</v>
      </c>
    </row>
    <row r="15" spans="1:2">
      <c r="A15" s="4" t="s">
        <v>438</v>
      </c>
      <c r="B15" s="5" t="n">
        <v>211.3</v>
      </c>
    </row>
    <row r="16" spans="1:2">
      <c r="A16" s="4" t="s">
        <v>430</v>
      </c>
    </row>
    <row r="17" spans="1:2">
      <c r="A17" s="3" t="s">
        <v>433</v>
      </c>
    </row>
    <row r="18" spans="1:2">
      <c r="A18" s="4" t="s">
        <v>434</v>
      </c>
      <c r="B18" s="5" t="n">
        <v>163.8</v>
      </c>
    </row>
    <row r="19" spans="1:2">
      <c r="A19" s="4" t="s">
        <v>435</v>
      </c>
      <c r="B19" s="7" t="n">
        <v>0</v>
      </c>
    </row>
    <row r="20" spans="1:2">
      <c r="A20" s="4" t="s">
        <v>436</v>
      </c>
      <c r="B20" s="5" t="n">
        <v>2148.8</v>
      </c>
    </row>
    <row r="21" spans="1:2">
      <c r="A21" s="4" t="s">
        <v>437</v>
      </c>
      <c r="B21" s="7" t="n">
        <v>-1985</v>
      </c>
    </row>
    <row r="22" spans="1:2">
      <c r="A22" s="4" t="s">
        <v>438</v>
      </c>
      <c r="B22" s="5" t="n">
        <v>163.8</v>
      </c>
    </row>
    <row r="23" spans="1:2">
      <c r="A23" s="4" t="s">
        <v>440</v>
      </c>
    </row>
    <row r="24" spans="1:2">
      <c r="A24" s="3" t="s">
        <v>433</v>
      </c>
    </row>
    <row r="25" spans="1:2">
      <c r="A25" s="4" t="s">
        <v>434</v>
      </c>
      <c r="B25" s="5" t="n">
        <v>2595.2</v>
      </c>
    </row>
    <row r="26" spans="1:2">
      <c r="A26" s="4" t="s">
        <v>435</v>
      </c>
      <c r="B26" s="7" t="n">
        <v>-4</v>
      </c>
    </row>
    <row r="27" spans="1:2">
      <c r="A27" s="4" t="s">
        <v>436</v>
      </c>
      <c r="B27" s="5" t="n">
        <v>3437.2</v>
      </c>
    </row>
    <row r="28" spans="1:2">
      <c r="A28" s="4" t="s">
        <v>437</v>
      </c>
      <c r="B28" s="7" t="n">
        <v>-846</v>
      </c>
    </row>
    <row r="29" spans="1:2">
      <c r="A29" s="4" t="s">
        <v>438</v>
      </c>
      <c r="B29" s="6" t="n">
        <v>259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143</v>
      </c>
    </row>
    <row r="2" spans="1:3">
      <c r="B2" s="2" t="s">
        <v>2</v>
      </c>
      <c r="C2" s="2" t="s">
        <v>94</v>
      </c>
    </row>
    <row r="3" spans="1:3">
      <c r="A3" s="3" t="s">
        <v>442</v>
      </c>
    </row>
    <row r="4" spans="1:3">
      <c r="A4" s="4" t="s">
        <v>443</v>
      </c>
      <c r="B4" s="4" t="s">
        <v>121</v>
      </c>
      <c r="C4" s="6" t="n">
        <v>4093.1</v>
      </c>
    </row>
    <row r="5" spans="1:3">
      <c r="A5" s="4" t="s">
        <v>436</v>
      </c>
      <c r="B5" s="5" t="n">
        <v>6305.2</v>
      </c>
      <c r="C5" s="5" t="n">
        <v>6298.6</v>
      </c>
    </row>
    <row r="6" spans="1:3">
      <c r="A6" s="4" t="s">
        <v>444</v>
      </c>
      <c r="B6" s="5" t="n">
        <v>-809.2</v>
      </c>
      <c r="C6" s="7" t="n">
        <v>-719</v>
      </c>
    </row>
    <row r="7" spans="1:3">
      <c r="A7" s="4" t="s">
        <v>445</v>
      </c>
      <c r="B7" s="7" t="n">
        <v>5496</v>
      </c>
      <c r="C7" s="5" t="n">
        <v>5579.6</v>
      </c>
    </row>
    <row r="8" spans="1:3">
      <c r="A8" s="4" t="s">
        <v>446</v>
      </c>
    </row>
    <row r="9" spans="1:3">
      <c r="A9" s="3" t="s">
        <v>442</v>
      </c>
    </row>
    <row r="10" spans="1:3">
      <c r="A10" s="4" t="s">
        <v>443</v>
      </c>
      <c r="B10" s="5" t="n">
        <v>4089.9</v>
      </c>
      <c r="C10" s="7" t="n">
        <v>4093</v>
      </c>
    </row>
    <row r="11" spans="1:3">
      <c r="A11" s="4" t="s">
        <v>446</v>
      </c>
    </row>
    <row r="12" spans="1:3">
      <c r="A12" s="3" t="s">
        <v>442</v>
      </c>
    </row>
    <row r="13" spans="1:3">
      <c r="A13" s="4" t="s">
        <v>443</v>
      </c>
      <c r="B13" s="5" t="n">
        <v>4089.9</v>
      </c>
      <c r="C13" s="7" t="n">
        <v>4093</v>
      </c>
    </row>
    <row r="14" spans="1:3">
      <c r="A14" s="4" t="s">
        <v>436</v>
      </c>
      <c r="B14" s="5" t="n">
        <v>170.9</v>
      </c>
      <c r="C14" s="5" t="n">
        <v>170.5</v>
      </c>
    </row>
    <row r="15" spans="1:3">
      <c r="A15" s="4" t="s">
        <v>444</v>
      </c>
      <c r="B15" s="5" t="n">
        <v>-43.5</v>
      </c>
      <c r="C15" s="5" t="n">
        <v>-36.5</v>
      </c>
    </row>
    <row r="16" spans="1:3">
      <c r="A16" s="4" t="s">
        <v>445</v>
      </c>
      <c r="B16" s="5" t="n">
        <v>127.4</v>
      </c>
      <c r="C16" s="7" t="n">
        <v>134</v>
      </c>
    </row>
    <row r="17" spans="1:3">
      <c r="A17" s="4" t="s">
        <v>447</v>
      </c>
    </row>
    <row r="18" spans="1:3">
      <c r="A18" s="3" t="s">
        <v>442</v>
      </c>
    </row>
    <row r="19" spans="1:3">
      <c r="A19" s="4" t="s">
        <v>436</v>
      </c>
      <c r="B19" s="5" t="n">
        <v>531.3</v>
      </c>
      <c r="C19" s="7" t="n">
        <v>520</v>
      </c>
    </row>
    <row r="20" spans="1:3">
      <c r="A20" s="4" t="s">
        <v>444</v>
      </c>
      <c r="B20" s="5" t="n">
        <v>-375.3</v>
      </c>
      <c r="C20" s="5" t="n">
        <v>-348.1</v>
      </c>
    </row>
    <row r="21" spans="1:3">
      <c r="A21" s="4" t="s">
        <v>445</v>
      </c>
      <c r="B21" s="7" t="n">
        <v>156</v>
      </c>
      <c r="C21" s="5" t="n">
        <v>171.9</v>
      </c>
    </row>
    <row r="22" spans="1:3">
      <c r="A22" s="4" t="s">
        <v>448</v>
      </c>
    </row>
    <row r="23" spans="1:3">
      <c r="A23" s="3" t="s">
        <v>442</v>
      </c>
    </row>
    <row r="24" spans="1:3">
      <c r="A24" s="4" t="s">
        <v>436</v>
      </c>
      <c r="B24" s="5" t="n">
        <v>134.2</v>
      </c>
      <c r="C24" s="5" t="n">
        <v>136.4</v>
      </c>
    </row>
    <row r="25" spans="1:3">
      <c r="A25" s="4" t="s">
        <v>444</v>
      </c>
      <c r="B25" s="5" t="n">
        <v>-89.3</v>
      </c>
      <c r="C25" s="5" t="n">
        <v>-79.2</v>
      </c>
    </row>
    <row r="26" spans="1:3">
      <c r="A26" s="4" t="s">
        <v>445</v>
      </c>
      <c r="B26" s="5" t="n">
        <v>44.9</v>
      </c>
      <c r="C26" s="5" t="n">
        <v>57.2</v>
      </c>
    </row>
    <row r="27" spans="1:3">
      <c r="A27" s="4" t="s">
        <v>449</v>
      </c>
    </row>
    <row r="28" spans="1:3">
      <c r="A28" s="3" t="s">
        <v>442</v>
      </c>
    </row>
    <row r="29" spans="1:3">
      <c r="A29" s="4" t="s">
        <v>436</v>
      </c>
      <c r="B29" s="5" t="n">
        <v>1269.9</v>
      </c>
      <c r="C29" s="5" t="n">
        <v>1269.7</v>
      </c>
    </row>
    <row r="30" spans="1:3">
      <c r="A30" s="4" t="s">
        <v>444</v>
      </c>
      <c r="B30" s="5" t="n">
        <v>-212.9</v>
      </c>
      <c r="C30" s="5" t="n">
        <v>-180.9</v>
      </c>
    </row>
    <row r="31" spans="1:3">
      <c r="A31" s="4" t="s">
        <v>445</v>
      </c>
      <c r="B31" s="7" t="n">
        <v>1057</v>
      </c>
      <c r="C31" s="5" t="n">
        <v>1088.8</v>
      </c>
    </row>
    <row r="32" spans="1:3">
      <c r="A32" s="4" t="s">
        <v>450</v>
      </c>
    </row>
    <row r="33" spans="1:3">
      <c r="A33" s="3" t="s">
        <v>442</v>
      </c>
    </row>
    <row r="34" spans="1:3">
      <c r="A34" s="4" t="s">
        <v>436</v>
      </c>
      <c r="B34" s="7" t="n">
        <v>109</v>
      </c>
      <c r="C34" s="7" t="n">
        <v>109</v>
      </c>
    </row>
    <row r="35" spans="1:3">
      <c r="A35" s="4" t="s">
        <v>444</v>
      </c>
      <c r="B35" s="5" t="n">
        <v>-88.2</v>
      </c>
      <c r="C35" s="5" t="n">
        <v>-74.3</v>
      </c>
    </row>
    <row r="36" spans="1:3">
      <c r="A36" s="4" t="s">
        <v>445</v>
      </c>
      <c r="B36" s="6" t="n">
        <v>20.8</v>
      </c>
      <c r="C36" s="6" t="n">
        <v>34.7</v>
      </c>
    </row>
    <row r="37" spans="1:3">
      <c r="A37" s="4" t="s">
        <v>451</v>
      </c>
    </row>
    <row r="38" spans="1:3">
      <c r="A38" s="3" t="s">
        <v>442</v>
      </c>
    </row>
    <row r="39" spans="1:3">
      <c r="A39" s="4" t="s">
        <v>452</v>
      </c>
      <c r="C39" s="4" t="s">
        <v>453</v>
      </c>
    </row>
    <row r="40" spans="1:3">
      <c r="A40" s="4" t="s">
        <v>454</v>
      </c>
    </row>
    <row r="41" spans="1:3">
      <c r="A41" s="3" t="s">
        <v>442</v>
      </c>
    </row>
    <row r="42" spans="1:3">
      <c r="A42" s="4" t="s">
        <v>452</v>
      </c>
      <c r="C42" s="4" t="s">
        <v>455</v>
      </c>
    </row>
    <row r="43" spans="1:3">
      <c r="A43" s="4" t="s">
        <v>456</v>
      </c>
    </row>
    <row r="44" spans="1:3">
      <c r="A44" s="3" t="s">
        <v>442</v>
      </c>
    </row>
    <row r="45" spans="1:3">
      <c r="A45" s="4" t="s">
        <v>452</v>
      </c>
      <c r="C45" s="4" t="s">
        <v>455</v>
      </c>
    </row>
    <row r="46" spans="1:3">
      <c r="A46" s="4" t="s">
        <v>457</v>
      </c>
    </row>
    <row r="47" spans="1:3">
      <c r="A47" s="3" t="s">
        <v>442</v>
      </c>
    </row>
    <row r="48" spans="1:3">
      <c r="A48" s="4" t="s">
        <v>452</v>
      </c>
      <c r="C48" s="4" t="s">
        <v>455</v>
      </c>
    </row>
    <row r="49" spans="1:3">
      <c r="A49" s="4" t="s">
        <v>458</v>
      </c>
    </row>
    <row r="50" spans="1:3">
      <c r="A50" s="3" t="s">
        <v>442</v>
      </c>
    </row>
    <row r="51" spans="1:3">
      <c r="A51" s="4" t="s">
        <v>452</v>
      </c>
      <c r="C51" s="4" t="s">
        <v>455</v>
      </c>
    </row>
    <row r="52" spans="1:3">
      <c r="A52" s="4" t="s">
        <v>459</v>
      </c>
    </row>
    <row r="53" spans="1:3">
      <c r="A53" s="3" t="s">
        <v>442</v>
      </c>
    </row>
    <row r="54" spans="1:3">
      <c r="A54" s="4" t="s">
        <v>452</v>
      </c>
      <c r="B54" s="4" t="s">
        <v>453</v>
      </c>
      <c r="C54" s="4" t="s">
        <v>460</v>
      </c>
    </row>
    <row r="55" spans="1:3">
      <c r="A55" s="4" t="s">
        <v>461</v>
      </c>
    </row>
    <row r="56" spans="1:3">
      <c r="A56" s="3" t="s">
        <v>442</v>
      </c>
    </row>
    <row r="57" spans="1:3">
      <c r="A57" s="4" t="s">
        <v>452</v>
      </c>
      <c r="B57" s="4" t="s">
        <v>455</v>
      </c>
      <c r="C57" s="4" t="s">
        <v>462</v>
      </c>
    </row>
    <row r="58" spans="1:3">
      <c r="A58" s="4" t="s">
        <v>463</v>
      </c>
    </row>
    <row r="59" spans="1:3">
      <c r="A59" s="3" t="s">
        <v>442</v>
      </c>
    </row>
    <row r="60" spans="1:3">
      <c r="A60" s="4" t="s">
        <v>452</v>
      </c>
      <c r="B60" s="4" t="s">
        <v>455</v>
      </c>
      <c r="C60" s="4" t="s">
        <v>464</v>
      </c>
    </row>
    <row r="61" spans="1:3">
      <c r="A61" s="4" t="s">
        <v>465</v>
      </c>
    </row>
    <row r="62" spans="1:3">
      <c r="A62" s="3" t="s">
        <v>442</v>
      </c>
    </row>
    <row r="63" spans="1:3">
      <c r="A63" s="4" t="s">
        <v>452</v>
      </c>
      <c r="B63" s="4" t="s">
        <v>455</v>
      </c>
      <c r="C63" s="4" t="s">
        <v>466</v>
      </c>
    </row>
    <row r="64" spans="1:3">
      <c r="A64" s="4" t="s">
        <v>467</v>
      </c>
    </row>
    <row r="65" spans="1:3">
      <c r="A65" s="3" t="s">
        <v>442</v>
      </c>
    </row>
    <row r="66" spans="1:3">
      <c r="A66" s="4" t="s">
        <v>452</v>
      </c>
      <c r="B66" s="4" t="s">
        <v>455</v>
      </c>
      <c r="C66"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58</v>
      </c>
      <c r="D1" s="2" t="s">
        <v>1</v>
      </c>
    </row>
    <row r="2" spans="1:5">
      <c r="B2" s="2" t="s">
        <v>2</v>
      </c>
      <c r="C2" s="2" t="s">
        <v>59</v>
      </c>
      <c r="D2" s="2" t="s">
        <v>2</v>
      </c>
      <c r="E2" s="2" t="s">
        <v>59</v>
      </c>
    </row>
    <row r="3" spans="1:5">
      <c r="A3" s="3" t="s">
        <v>470</v>
      </c>
    </row>
    <row r="4" spans="1:5">
      <c r="A4" s="4" t="s">
        <v>471</v>
      </c>
      <c r="D4" s="8" t="n">
        <v>0</v>
      </c>
    </row>
    <row r="5" spans="1:5">
      <c r="A5" s="4" t="s">
        <v>427</v>
      </c>
    </row>
    <row r="6" spans="1:5">
      <c r="A6" s="3" t="s">
        <v>470</v>
      </c>
    </row>
    <row r="7" spans="1:5">
      <c r="A7" s="4" t="s">
        <v>471</v>
      </c>
      <c r="B7" s="8" t="n">
        <v>46</v>
      </c>
      <c r="C7" s="6" t="n">
        <v>48.8</v>
      </c>
      <c r="D7" s="5" t="n">
        <v>93.09999999999999</v>
      </c>
      <c r="E7" s="6" t="n">
        <v>98.59999999999999</v>
      </c>
    </row>
    <row r="8" spans="1:5">
      <c r="A8" s="4" t="s">
        <v>254</v>
      </c>
    </row>
    <row r="9" spans="1:5">
      <c r="A9" s="3" t="s">
        <v>470</v>
      </c>
    </row>
    <row r="10" spans="1:5">
      <c r="A10" s="4" t="s">
        <v>471</v>
      </c>
      <c r="B10" s="8" t="n">
        <v>0</v>
      </c>
      <c r="C10" s="6" t="n">
        <v>9.5</v>
      </c>
      <c r="D10" s="8" t="n">
        <v>0</v>
      </c>
      <c r="E10" s="6" t="n">
        <v>4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94</v>
      </c>
    </row>
    <row r="2" spans="1:3">
      <c r="A2" s="3" t="s">
        <v>473</v>
      </c>
    </row>
    <row r="3" spans="1:3">
      <c r="A3" s="4" t="s">
        <v>474</v>
      </c>
      <c r="B3" s="6" t="n">
        <v>501.5</v>
      </c>
      <c r="C3" s="6" t="n">
        <v>535.8</v>
      </c>
    </row>
    <row r="4" spans="1:3">
      <c r="A4" s="4" t="s">
        <v>475</v>
      </c>
      <c r="B4" s="5" t="n">
        <v>38.4</v>
      </c>
      <c r="C4" s="5" t="n">
        <v>34.3</v>
      </c>
    </row>
    <row r="5" spans="1:3">
      <c r="A5" s="4" t="s">
        <v>476</v>
      </c>
      <c r="B5" s="5" t="n">
        <v>120.9</v>
      </c>
      <c r="C5" s="5" t="n">
        <v>123.3</v>
      </c>
    </row>
    <row r="6" spans="1:3">
      <c r="A6" s="4" t="s">
        <v>368</v>
      </c>
      <c r="B6" s="5" t="n">
        <v>128.3</v>
      </c>
      <c r="C6" s="7" t="n">
        <v>0</v>
      </c>
    </row>
    <row r="7" spans="1:3">
      <c r="A7" s="4" t="s">
        <v>477</v>
      </c>
      <c r="B7" s="5" t="n">
        <v>94.5</v>
      </c>
      <c r="C7" s="5" t="n">
        <v>165.2</v>
      </c>
    </row>
    <row r="8" spans="1:3">
      <c r="A8" s="4" t="s">
        <v>478</v>
      </c>
      <c r="B8" s="5" t="n">
        <v>71.09999999999999</v>
      </c>
      <c r="C8" s="5" t="n">
        <v>72.90000000000001</v>
      </c>
    </row>
    <row r="9" spans="1:3">
      <c r="A9" s="4" t="s">
        <v>450</v>
      </c>
      <c r="B9" s="5" t="n">
        <v>371.5</v>
      </c>
      <c r="C9" s="5" t="n">
        <v>249.2</v>
      </c>
    </row>
    <row r="10" spans="1:3">
      <c r="A10" s="4" t="s">
        <v>112</v>
      </c>
      <c r="B10" s="6" t="n">
        <v>1326.2</v>
      </c>
      <c r="C10" s="6" t="n">
        <v>11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2</v>
      </c>
      <c r="B1" s="2" t="s">
        <v>58</v>
      </c>
      <c r="D1" s="2" t="s">
        <v>1</v>
      </c>
      <c r="F1" s="2" t="s">
        <v>143</v>
      </c>
    </row>
    <row r="2" spans="1:6">
      <c r="B2" s="2" t="s">
        <v>2</v>
      </c>
      <c r="C2" s="2" t="s">
        <v>59</v>
      </c>
      <c r="D2" s="2" t="s">
        <v>2</v>
      </c>
      <c r="E2" s="2" t="s">
        <v>59</v>
      </c>
      <c r="F2" s="2" t="s">
        <v>94</v>
      </c>
    </row>
    <row r="3" spans="1:6">
      <c r="A3" s="3" t="s">
        <v>144</v>
      </c>
    </row>
    <row r="4" spans="1:6">
      <c r="A4" s="4" t="s">
        <v>86</v>
      </c>
      <c r="B4" s="6" t="n">
        <v>89.8</v>
      </c>
      <c r="C4" s="6" t="n">
        <v>131.7</v>
      </c>
      <c r="D4" s="6" t="n">
        <v>-61.4</v>
      </c>
      <c r="E4" s="8" t="n">
        <v>185</v>
      </c>
    </row>
    <row r="5" spans="1:6">
      <c r="A5" s="3" t="s">
        <v>145</v>
      </c>
    </row>
    <row r="6" spans="1:6">
      <c r="A6" s="4" t="s">
        <v>146</v>
      </c>
      <c r="D6" s="5" t="n">
        <v>174.3</v>
      </c>
      <c r="E6" s="5" t="n">
        <v>254.8</v>
      </c>
    </row>
    <row r="7" spans="1:6">
      <c r="A7" s="4" t="s">
        <v>66</v>
      </c>
      <c r="D7" s="5" t="n">
        <v>188.6</v>
      </c>
      <c r="E7" s="5" t="n">
        <v>485.6</v>
      </c>
    </row>
    <row r="8" spans="1:6">
      <c r="A8" s="4" t="s">
        <v>147</v>
      </c>
      <c r="D8" s="5" t="n">
        <v>1.9</v>
      </c>
      <c r="E8" s="5" t="n">
        <v>-461.8</v>
      </c>
    </row>
    <row r="9" spans="1:6">
      <c r="A9" s="4" t="s">
        <v>106</v>
      </c>
      <c r="D9" s="5" t="n">
        <v>-37.7</v>
      </c>
      <c r="E9" s="5" t="n">
        <v>-37.9</v>
      </c>
    </row>
    <row r="10" spans="1:6">
      <c r="A10" s="4" t="s">
        <v>148</v>
      </c>
      <c r="D10" s="5" t="n">
        <v>20.3</v>
      </c>
      <c r="E10" s="5" t="n">
        <v>37.7</v>
      </c>
    </row>
    <row r="11" spans="1:6">
      <c r="A11" s="4" t="s">
        <v>149</v>
      </c>
      <c r="D11" s="5" t="n">
        <v>17.9</v>
      </c>
      <c r="E11" s="7" t="n">
        <v>0</v>
      </c>
    </row>
    <row r="12" spans="1:6">
      <c r="A12" s="4" t="s">
        <v>150</v>
      </c>
      <c r="D12" s="5" t="n">
        <v>2.6</v>
      </c>
      <c r="E12" s="5" t="n">
        <v>2.4</v>
      </c>
    </row>
    <row r="13" spans="1:6">
      <c r="A13" s="3" t="s">
        <v>151</v>
      </c>
    </row>
    <row r="14" spans="1:6">
      <c r="A14" s="4" t="s">
        <v>152</v>
      </c>
      <c r="D14" s="5" t="n">
        <v>74.8</v>
      </c>
      <c r="E14" s="5" t="n">
        <v>-111.2</v>
      </c>
    </row>
    <row r="15" spans="1:6">
      <c r="A15" s="4" t="s">
        <v>98</v>
      </c>
      <c r="D15" s="5" t="n">
        <v>-294.6</v>
      </c>
      <c r="E15" s="5" t="n">
        <v>-250.3</v>
      </c>
    </row>
    <row r="16" spans="1:6">
      <c r="A16" s="4" t="s">
        <v>110</v>
      </c>
      <c r="D16" s="5" t="n">
        <v>41.4</v>
      </c>
      <c r="E16" s="7" t="n">
        <v>-214</v>
      </c>
    </row>
    <row r="17" spans="1:6">
      <c r="A17" s="4" t="s">
        <v>153</v>
      </c>
      <c r="D17" s="5" t="n">
        <v>-137.2</v>
      </c>
      <c r="E17" s="5" t="n">
        <v>-280.8</v>
      </c>
    </row>
    <row r="18" spans="1:6">
      <c r="A18" s="4" t="s">
        <v>154</v>
      </c>
      <c r="D18" s="5" t="n">
        <v>-9.1</v>
      </c>
      <c r="E18" s="5" t="n">
        <v>-390.5</v>
      </c>
    </row>
    <row r="19" spans="1:6">
      <c r="A19" s="3" t="s">
        <v>155</v>
      </c>
    </row>
    <row r="20" spans="1:6">
      <c r="A20" s="4" t="s">
        <v>156</v>
      </c>
      <c r="D20" s="5" t="n">
        <v>739.8</v>
      </c>
      <c r="E20" s="5" t="n">
        <v>2665.4</v>
      </c>
    </row>
    <row r="21" spans="1:6">
      <c r="A21" s="4" t="s">
        <v>157</v>
      </c>
      <c r="D21" s="5" t="n">
        <v>-115.2</v>
      </c>
      <c r="E21" s="7" t="n">
        <v>-201</v>
      </c>
    </row>
    <row r="22" spans="1:6">
      <c r="A22" s="4" t="s">
        <v>158</v>
      </c>
      <c r="D22" s="5" t="n">
        <v>-2.2</v>
      </c>
      <c r="E22" s="7" t="n">
        <v>-4</v>
      </c>
    </row>
    <row r="23" spans="1:6">
      <c r="A23" s="4" t="s">
        <v>159</v>
      </c>
      <c r="D23" s="5" t="n">
        <v>622.4</v>
      </c>
      <c r="E23" s="5" t="n">
        <v>2460.4</v>
      </c>
    </row>
    <row r="24" spans="1:6">
      <c r="A24" s="3" t="s">
        <v>160</v>
      </c>
    </row>
    <row r="25" spans="1:6">
      <c r="A25" s="4" t="s">
        <v>161</v>
      </c>
      <c r="D25" s="5" t="n">
        <v>-10.3</v>
      </c>
      <c r="E25" s="5" t="n">
        <v>-18.1</v>
      </c>
    </row>
    <row r="26" spans="1:6">
      <c r="A26" s="4" t="s">
        <v>162</v>
      </c>
      <c r="D26" s="5" t="n">
        <v>-268.2</v>
      </c>
      <c r="E26" s="7" t="n">
        <v>0</v>
      </c>
    </row>
    <row r="27" spans="1:6">
      <c r="A27" s="4" t="s">
        <v>163</v>
      </c>
      <c r="D27" s="5" t="n">
        <v>-5.4</v>
      </c>
      <c r="E27" s="5" t="n">
        <v>-1.4</v>
      </c>
    </row>
    <row r="28" spans="1:6">
      <c r="A28" s="4" t="s">
        <v>164</v>
      </c>
      <c r="D28" s="5" t="n">
        <v>-2.7</v>
      </c>
      <c r="E28" s="7" t="n">
        <v>0</v>
      </c>
    </row>
    <row r="29" spans="1:6">
      <c r="A29" s="4" t="s">
        <v>165</v>
      </c>
      <c r="D29" s="5" t="n">
        <v>-195.3</v>
      </c>
      <c r="E29" s="5" t="n">
        <v>-224.9</v>
      </c>
    </row>
    <row r="30" spans="1:6">
      <c r="A30" s="4" t="s">
        <v>166</v>
      </c>
      <c r="D30" s="5" t="n">
        <v>-4.1</v>
      </c>
      <c r="E30" s="5" t="n">
        <v>-18.5</v>
      </c>
    </row>
    <row r="31" spans="1:6">
      <c r="A31" s="4" t="s">
        <v>167</v>
      </c>
      <c r="D31" s="7" t="n">
        <v>-486</v>
      </c>
      <c r="E31" s="5" t="n">
        <v>-262.9</v>
      </c>
    </row>
    <row r="32" spans="1:6">
      <c r="A32" s="4" t="s">
        <v>168</v>
      </c>
      <c r="D32" s="5" t="n">
        <v>1.5</v>
      </c>
      <c r="E32" s="5" t="n">
        <v>-13.3</v>
      </c>
    </row>
    <row r="33" spans="1:6">
      <c r="A33" s="4" t="s">
        <v>169</v>
      </c>
      <c r="D33" s="5" t="n">
        <v>128.8</v>
      </c>
      <c r="E33" s="5" t="n">
        <v>1793.7</v>
      </c>
    </row>
    <row r="34" spans="1:6">
      <c r="A34" s="4" t="s">
        <v>170</v>
      </c>
      <c r="D34" s="5" t="n">
        <v>495.7</v>
      </c>
      <c r="E34" s="5" t="n">
        <v>485.7</v>
      </c>
      <c r="F34" s="6" t="n">
        <v>485.7</v>
      </c>
    </row>
    <row r="35" spans="1:6">
      <c r="A35" s="4" t="s">
        <v>171</v>
      </c>
      <c r="B35" s="6" t="n">
        <v>624.5</v>
      </c>
      <c r="C35" s="6" t="n">
        <v>2279.4</v>
      </c>
      <c r="D35" s="5" t="n">
        <v>624.5</v>
      </c>
      <c r="E35" s="5" t="n">
        <v>2279.4</v>
      </c>
      <c r="F35" s="6" t="n">
        <v>495.7</v>
      </c>
    </row>
    <row r="36" spans="1:6">
      <c r="A36" s="3" t="s">
        <v>172</v>
      </c>
    </row>
    <row r="37" spans="1:6">
      <c r="A37" s="4" t="s">
        <v>173</v>
      </c>
      <c r="D37" s="5" t="n">
        <v>24.4</v>
      </c>
      <c r="E37" s="5" t="n">
        <v>88.3</v>
      </c>
    </row>
    <row r="38" spans="1:6">
      <c r="A38" s="4" t="s">
        <v>174</v>
      </c>
      <c r="D38" s="5" t="n">
        <v>715.4</v>
      </c>
      <c r="E38" s="5" t="n">
        <v>2581.7</v>
      </c>
    </row>
    <row r="39" spans="1:6">
      <c r="A39" s="4" t="s">
        <v>175</v>
      </c>
      <c r="D39" s="6" t="n">
        <v>-24.9</v>
      </c>
      <c r="E39" s="6" t="n">
        <v>-8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9</v>
      </c>
      <c r="B1" s="2" t="s">
        <v>2</v>
      </c>
      <c r="C1" s="2" t="s">
        <v>94</v>
      </c>
    </row>
    <row r="2" spans="1:3">
      <c r="A2" s="3" t="s">
        <v>480</v>
      </c>
    </row>
    <row r="3" spans="1:3">
      <c r="A3" s="4" t="s">
        <v>481</v>
      </c>
      <c r="B3" s="6" t="n">
        <v>657.2</v>
      </c>
    </row>
    <row r="4" spans="1:3">
      <c r="A4" s="4" t="s">
        <v>482</v>
      </c>
      <c r="B4" s="5" t="n">
        <v>58.8</v>
      </c>
      <c r="C4" s="6" t="n">
        <v>48.4</v>
      </c>
    </row>
    <row r="5" spans="1:3">
      <c r="A5" s="3" t="s">
        <v>219</v>
      </c>
    </row>
    <row r="6" spans="1:3">
      <c r="A6" s="4" t="s">
        <v>483</v>
      </c>
      <c r="B6" s="5" t="n">
        <v>6751.2</v>
      </c>
      <c r="C6" s="7" t="n">
        <v>7015</v>
      </c>
    </row>
    <row r="7" spans="1:3">
      <c r="A7" s="4" t="s">
        <v>113</v>
      </c>
      <c r="B7" s="5" t="n">
        <v>-43.4</v>
      </c>
      <c r="C7" s="5" t="n">
        <v>-318.7</v>
      </c>
    </row>
    <row r="8" spans="1:3">
      <c r="A8" s="4" t="s">
        <v>116</v>
      </c>
      <c r="B8" s="5" t="n">
        <v>6707.8</v>
      </c>
      <c r="C8" s="5" t="n">
        <v>6696.3</v>
      </c>
    </row>
    <row r="9" spans="1:3">
      <c r="A9" s="4" t="s">
        <v>484</v>
      </c>
    </row>
    <row r="10" spans="1:3">
      <c r="A10" s="3" t="s">
        <v>480</v>
      </c>
    </row>
    <row r="11" spans="1:3">
      <c r="A11" s="4" t="s">
        <v>481</v>
      </c>
      <c r="B11" s="7" t="n">
        <v>0</v>
      </c>
      <c r="C11" s="5" t="n">
        <v>267.3</v>
      </c>
    </row>
    <row r="12" spans="1:3">
      <c r="A12" s="4" t="s">
        <v>485</v>
      </c>
    </row>
    <row r="13" spans="1:3">
      <c r="A13" s="3" t="s">
        <v>480</v>
      </c>
    </row>
    <row r="14" spans="1:3">
      <c r="A14" s="4" t="s">
        <v>481</v>
      </c>
      <c r="B14" s="5" t="n">
        <v>304.7</v>
      </c>
      <c r="C14" s="5" t="n">
        <v>304.6</v>
      </c>
    </row>
    <row r="15" spans="1:3">
      <c r="A15" s="4" t="s">
        <v>486</v>
      </c>
    </row>
    <row r="16" spans="1:3">
      <c r="A16" s="3" t="s">
        <v>480</v>
      </c>
    </row>
    <row r="17" spans="1:3">
      <c r="A17" s="4" t="s">
        <v>481</v>
      </c>
      <c r="B17" s="5" t="n">
        <v>93.5</v>
      </c>
      <c r="C17" s="5" t="n">
        <v>97.5</v>
      </c>
    </row>
    <row r="18" spans="1:3">
      <c r="A18" s="4" t="s">
        <v>487</v>
      </c>
    </row>
    <row r="19" spans="1:3">
      <c r="A19" s="3" t="s">
        <v>480</v>
      </c>
    </row>
    <row r="20" spans="1:3">
      <c r="A20" s="4" t="s">
        <v>481</v>
      </c>
      <c r="B20" s="5" t="n">
        <v>348.5</v>
      </c>
      <c r="C20" s="5" t="n">
        <v>353.2</v>
      </c>
    </row>
    <row r="21" spans="1:3">
      <c r="A21" s="4" t="s">
        <v>488</v>
      </c>
    </row>
    <row r="22" spans="1:3">
      <c r="A22" s="3" t="s">
        <v>480</v>
      </c>
    </row>
    <row r="23" spans="1:3">
      <c r="A23" s="4" t="s">
        <v>481</v>
      </c>
      <c r="B23" s="5" t="n">
        <v>249.2</v>
      </c>
      <c r="C23" s="7" t="n">
        <v>249</v>
      </c>
    </row>
    <row r="24" spans="1:3">
      <c r="A24" s="4" t="s">
        <v>489</v>
      </c>
    </row>
    <row r="25" spans="1:3">
      <c r="A25" s="3" t="s">
        <v>480</v>
      </c>
    </row>
    <row r="26" spans="1:3">
      <c r="A26" s="4" t="s">
        <v>481</v>
      </c>
      <c r="B26" s="5" t="n">
        <v>1741.8</v>
      </c>
      <c r="C26" s="5" t="n">
        <v>1740.8</v>
      </c>
    </row>
    <row r="27" spans="1:3">
      <c r="A27" s="4" t="s">
        <v>490</v>
      </c>
    </row>
    <row r="28" spans="1:3">
      <c r="A28" s="3" t="s">
        <v>480</v>
      </c>
    </row>
    <row r="29" spans="1:3">
      <c r="A29" s="4" t="s">
        <v>481</v>
      </c>
      <c r="B29" s="7" t="n">
        <v>309</v>
      </c>
      <c r="C29" s="7" t="n">
        <v>310</v>
      </c>
    </row>
    <row r="30" spans="1:3">
      <c r="A30" s="4" t="s">
        <v>491</v>
      </c>
    </row>
    <row r="31" spans="1:3">
      <c r="A31" s="3" t="s">
        <v>480</v>
      </c>
    </row>
    <row r="32" spans="1:3">
      <c r="A32" s="4" t="s">
        <v>481</v>
      </c>
      <c r="B32" s="5" t="n">
        <v>496.7</v>
      </c>
      <c r="C32" s="5" t="n">
        <v>496.4</v>
      </c>
    </row>
    <row r="33" spans="1:3">
      <c r="A33" s="4" t="s">
        <v>492</v>
      </c>
    </row>
    <row r="34" spans="1:3">
      <c r="A34" s="3" t="s">
        <v>480</v>
      </c>
    </row>
    <row r="35" spans="1:3">
      <c r="A35" s="4" t="s">
        <v>481</v>
      </c>
      <c r="B35" s="5" t="n">
        <v>90.40000000000001</v>
      </c>
      <c r="C35" s="5" t="n">
        <v>90.3</v>
      </c>
    </row>
    <row r="36" spans="1:3">
      <c r="A36" s="4" t="s">
        <v>493</v>
      </c>
    </row>
    <row r="37" spans="1:3">
      <c r="A37" s="3" t="s">
        <v>480</v>
      </c>
    </row>
    <row r="38" spans="1:3">
      <c r="A38" s="4" t="s">
        <v>481</v>
      </c>
      <c r="B38" s="5" t="n">
        <v>1985.4</v>
      </c>
      <c r="C38" s="5" t="n">
        <v>1984.5</v>
      </c>
    </row>
    <row r="39" spans="1:3">
      <c r="A39" s="4" t="s">
        <v>494</v>
      </c>
    </row>
    <row r="40" spans="1:3">
      <c r="A40" s="3" t="s">
        <v>480</v>
      </c>
    </row>
    <row r="41" spans="1:3">
      <c r="A41" s="4" t="s">
        <v>481</v>
      </c>
      <c r="C41" s="5" t="n">
        <v>415.8</v>
      </c>
    </row>
    <row r="42" spans="1:3">
      <c r="A42" s="4" t="s">
        <v>495</v>
      </c>
    </row>
    <row r="43" spans="1:3">
      <c r="A43" s="3" t="s">
        <v>480</v>
      </c>
    </row>
    <row r="44" spans="1:3">
      <c r="A44" s="4" t="s">
        <v>481</v>
      </c>
      <c r="B44" s="8" t="n">
        <v>416</v>
      </c>
      <c r="C44" s="6" t="n">
        <v>6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96</v>
      </c>
      <c r="B1" s="2" t="s">
        <v>1</v>
      </c>
      <c r="C1" s="2" t="s">
        <v>143</v>
      </c>
    </row>
    <row r="2" spans="1:3">
      <c r="B2" s="2" t="s">
        <v>2</v>
      </c>
      <c r="C2" s="2" t="s">
        <v>94</v>
      </c>
    </row>
    <row r="3" spans="1:3">
      <c r="A3" s="4" t="s">
        <v>484</v>
      </c>
    </row>
    <row r="4" spans="1:3">
      <c r="A4" s="3" t="s">
        <v>480</v>
      </c>
    </row>
    <row r="5" spans="1:3">
      <c r="A5" s="4" t="s">
        <v>497</v>
      </c>
      <c r="B5" s="4" t="s">
        <v>498</v>
      </c>
      <c r="C5" s="4" t="s">
        <v>498</v>
      </c>
    </row>
    <row r="6" spans="1:3">
      <c r="A6" s="4" t="s">
        <v>499</v>
      </c>
      <c r="B6" s="4" t="s">
        <v>50</v>
      </c>
      <c r="C6" s="4" t="s">
        <v>50</v>
      </c>
    </row>
    <row r="7" spans="1:3">
      <c r="A7" s="4" t="s">
        <v>486</v>
      </c>
    </row>
    <row r="8" spans="1:3">
      <c r="A8" s="3" t="s">
        <v>480</v>
      </c>
    </row>
    <row r="9" spans="1:3">
      <c r="A9" s="4" t="s">
        <v>497</v>
      </c>
      <c r="B9" s="4" t="s">
        <v>500</v>
      </c>
      <c r="C9" s="4" t="s">
        <v>500</v>
      </c>
    </row>
    <row r="10" spans="1:3">
      <c r="A10" s="4" t="s">
        <v>499</v>
      </c>
      <c r="B10" s="4" t="s">
        <v>501</v>
      </c>
      <c r="C10" s="4" t="s">
        <v>501</v>
      </c>
    </row>
    <row r="11" spans="1:3">
      <c r="A11" s="4" t="s">
        <v>487</v>
      </c>
    </row>
    <row r="12" spans="1:3">
      <c r="A12" s="3" t="s">
        <v>480</v>
      </c>
    </row>
    <row r="13" spans="1:3">
      <c r="A13" s="4" t="s">
        <v>497</v>
      </c>
      <c r="B13" s="4" t="s">
        <v>502</v>
      </c>
      <c r="C13" s="4" t="s">
        <v>502</v>
      </c>
    </row>
    <row r="14" spans="1:3">
      <c r="A14" s="4" t="s">
        <v>499</v>
      </c>
      <c r="B14" s="4" t="s">
        <v>501</v>
      </c>
      <c r="C14" s="4" t="s">
        <v>501</v>
      </c>
    </row>
    <row r="15" spans="1:3">
      <c r="A15" s="4" t="s">
        <v>489</v>
      </c>
    </row>
    <row r="16" spans="1:3">
      <c r="A16" s="3" t="s">
        <v>480</v>
      </c>
    </row>
    <row r="17" spans="1:3">
      <c r="A17" s="4" t="s">
        <v>497</v>
      </c>
      <c r="B17" s="4" t="s">
        <v>503</v>
      </c>
      <c r="C17" s="4" t="s">
        <v>503</v>
      </c>
    </row>
    <row r="18" spans="1:3">
      <c r="A18" s="4" t="s">
        <v>499</v>
      </c>
      <c r="B18" s="4" t="s">
        <v>504</v>
      </c>
      <c r="C18" s="4" t="s">
        <v>504</v>
      </c>
    </row>
    <row r="19" spans="1:3">
      <c r="A19" s="4" t="s">
        <v>492</v>
      </c>
    </row>
    <row r="20" spans="1:3">
      <c r="A20" s="3" t="s">
        <v>480</v>
      </c>
    </row>
    <row r="21" spans="1:3">
      <c r="A21" s="4" t="s">
        <v>497</v>
      </c>
      <c r="B21" s="4" t="s">
        <v>505</v>
      </c>
      <c r="C21" s="4" t="s">
        <v>505</v>
      </c>
    </row>
    <row r="22" spans="1:3">
      <c r="A22" s="4" t="s">
        <v>499</v>
      </c>
      <c r="B22" s="4" t="s">
        <v>506</v>
      </c>
      <c r="C22" s="4" t="s">
        <v>506</v>
      </c>
    </row>
    <row r="23" spans="1:3">
      <c r="A23" s="4" t="s">
        <v>491</v>
      </c>
    </row>
    <row r="24" spans="1:3">
      <c r="A24" s="3" t="s">
        <v>480</v>
      </c>
    </row>
    <row r="25" spans="1:3">
      <c r="A25" s="4" t="s">
        <v>497</v>
      </c>
      <c r="B25" s="4" t="s">
        <v>507</v>
      </c>
      <c r="C25" s="4" t="s">
        <v>507</v>
      </c>
    </row>
    <row r="26" spans="1:3">
      <c r="A26" s="4" t="s">
        <v>499</v>
      </c>
      <c r="B26" s="4" t="s">
        <v>508</v>
      </c>
      <c r="C26" s="4" t="s">
        <v>508</v>
      </c>
    </row>
    <row r="27" spans="1:3">
      <c r="A27" s="4" t="s">
        <v>493</v>
      </c>
    </row>
    <row r="28" spans="1:3">
      <c r="A28" s="3" t="s">
        <v>480</v>
      </c>
    </row>
    <row r="29" spans="1:3">
      <c r="A29" s="4" t="s">
        <v>497</v>
      </c>
      <c r="B29" s="4" t="s">
        <v>509</v>
      </c>
      <c r="C29" s="4" t="s">
        <v>509</v>
      </c>
    </row>
    <row r="30" spans="1:3">
      <c r="A30" s="4" t="s">
        <v>499</v>
      </c>
      <c r="B30" s="4" t="s">
        <v>510</v>
      </c>
      <c r="C30" s="4" t="s">
        <v>510</v>
      </c>
    </row>
    <row r="31" spans="1:3">
      <c r="A31" s="4" t="s">
        <v>488</v>
      </c>
    </row>
    <row r="32" spans="1:3">
      <c r="A32" s="3" t="s">
        <v>480</v>
      </c>
    </row>
    <row r="33" spans="1:3">
      <c r="A33" s="4" t="s">
        <v>497</v>
      </c>
      <c r="B33" s="4" t="s">
        <v>507</v>
      </c>
      <c r="C33" s="4" t="s">
        <v>507</v>
      </c>
    </row>
    <row r="34" spans="1:3">
      <c r="A34" s="4" t="s">
        <v>499</v>
      </c>
      <c r="B34" s="4" t="s">
        <v>511</v>
      </c>
      <c r="C34" s="4" t="s">
        <v>511</v>
      </c>
    </row>
    <row r="35" spans="1:3">
      <c r="A35" s="4" t="s">
        <v>485</v>
      </c>
    </row>
    <row r="36" spans="1:3">
      <c r="A36" s="3" t="s">
        <v>480</v>
      </c>
    </row>
    <row r="37" spans="1:3">
      <c r="A37" s="4" t="s">
        <v>497</v>
      </c>
      <c r="B37" s="4" t="s">
        <v>512</v>
      </c>
      <c r="C37" s="4" t="s">
        <v>512</v>
      </c>
    </row>
    <row r="38" spans="1:3">
      <c r="A38" s="4" t="s">
        <v>499</v>
      </c>
      <c r="B38" s="4" t="s">
        <v>513</v>
      </c>
      <c r="C38" s="4" t="s">
        <v>513</v>
      </c>
    </row>
    <row r="39" spans="1:3">
      <c r="A39" s="4" t="s">
        <v>494</v>
      </c>
    </row>
    <row r="40" spans="1:3">
      <c r="A40" s="3" t="s">
        <v>480</v>
      </c>
    </row>
    <row r="41" spans="1:3">
      <c r="A41" s="4" t="s">
        <v>497</v>
      </c>
      <c r="B41" s="4" t="s">
        <v>514</v>
      </c>
      <c r="C41" s="4" t="s">
        <v>514</v>
      </c>
    </row>
    <row r="42" spans="1:3">
      <c r="A42" s="4" t="s">
        <v>499</v>
      </c>
      <c r="B42" s="4" t="s">
        <v>515</v>
      </c>
      <c r="C42" s="4" t="s">
        <v>515</v>
      </c>
    </row>
    <row r="43" spans="1:3">
      <c r="A43" s="4" t="s">
        <v>495</v>
      </c>
    </row>
    <row r="44" spans="1:3">
      <c r="A44" s="3" t="s">
        <v>480</v>
      </c>
    </row>
    <row r="45" spans="1:3">
      <c r="A45" s="4" t="s">
        <v>497</v>
      </c>
      <c r="B45" s="4" t="s">
        <v>516</v>
      </c>
      <c r="C45" s="4" t="s">
        <v>516</v>
      </c>
    </row>
    <row r="46" spans="1:3">
      <c r="A46" s="4" t="s">
        <v>499</v>
      </c>
      <c r="B46" s="4" t="s">
        <v>517</v>
      </c>
      <c r="C46" s="4" t="s">
        <v>517</v>
      </c>
    </row>
    <row r="47" spans="1:3">
      <c r="A47" s="4" t="s">
        <v>490</v>
      </c>
    </row>
    <row r="48" spans="1:3">
      <c r="A48" s="3" t="s">
        <v>480</v>
      </c>
    </row>
    <row r="49" spans="1:3">
      <c r="A49" s="4" t="s">
        <v>497</v>
      </c>
      <c r="B49" s="4" t="s">
        <v>518</v>
      </c>
      <c r="C49" s="4" t="s">
        <v>518</v>
      </c>
    </row>
    <row r="50" spans="1:3">
      <c r="A50" s="4" t="s">
        <v>499</v>
      </c>
      <c r="B50" s="4" t="s">
        <v>504</v>
      </c>
      <c r="C50" s="4" t="s">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94</v>
      </c>
    </row>
    <row r="2" spans="1:3">
      <c r="A2" s="3" t="s">
        <v>480</v>
      </c>
    </row>
    <row r="3" spans="1:3">
      <c r="A3" s="4" t="s">
        <v>520</v>
      </c>
      <c r="B3" s="6" t="n">
        <v>6762.5</v>
      </c>
      <c r="C3" s="6" t="n">
        <v>6911.2</v>
      </c>
    </row>
    <row r="4" spans="1:3">
      <c r="A4" s="4" t="s">
        <v>521</v>
      </c>
      <c r="B4" s="6" t="n">
        <v>6692.4</v>
      </c>
      <c r="C4" s="6" t="n">
        <v>696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522</v>
      </c>
      <c r="B1" s="2" t="s">
        <v>1</v>
      </c>
    </row>
    <row r="2" spans="1:5">
      <c r="B2" s="2" t="s">
        <v>328</v>
      </c>
      <c r="C2" s="2" t="s">
        <v>523</v>
      </c>
      <c r="D2" s="2" t="s">
        <v>524</v>
      </c>
      <c r="E2" s="2" t="s">
        <v>525</v>
      </c>
    </row>
    <row r="3" spans="1:5">
      <c r="A3" s="3" t="s">
        <v>480</v>
      </c>
    </row>
    <row r="4" spans="1:5">
      <c r="A4" s="4" t="s">
        <v>526</v>
      </c>
      <c r="B4" s="8" t="n">
        <v>269</v>
      </c>
    </row>
    <row r="5" spans="1:5">
      <c r="A5" s="4" t="s">
        <v>527</v>
      </c>
    </row>
    <row r="6" spans="1:5">
      <c r="A6" s="3" t="s">
        <v>480</v>
      </c>
    </row>
    <row r="7" spans="1:5">
      <c r="A7" s="4" t="s">
        <v>528</v>
      </c>
      <c r="B7" s="7" t="n">
        <v>1250</v>
      </c>
    </row>
    <row r="8" spans="1:5">
      <c r="A8" s="4" t="s">
        <v>529</v>
      </c>
    </row>
    <row r="9" spans="1:5">
      <c r="A9" s="3" t="s">
        <v>480</v>
      </c>
    </row>
    <row r="10" spans="1:5">
      <c r="A10" s="4" t="s">
        <v>530</v>
      </c>
      <c r="B10" s="7" t="n">
        <v>800</v>
      </c>
    </row>
    <row r="11" spans="1:5">
      <c r="A11" s="4" t="s">
        <v>531</v>
      </c>
    </row>
    <row r="12" spans="1:5">
      <c r="A12" s="3" t="s">
        <v>480</v>
      </c>
    </row>
    <row r="13" spans="1:5">
      <c r="A13" s="4" t="s">
        <v>530</v>
      </c>
      <c r="B13" s="8" t="n">
        <v>100</v>
      </c>
    </row>
    <row r="14" spans="1:5">
      <c r="A14" s="4" t="s">
        <v>532</v>
      </c>
    </row>
    <row r="15" spans="1:5">
      <c r="A15" s="3" t="s">
        <v>480</v>
      </c>
    </row>
    <row r="16" spans="1:5">
      <c r="A16" s="4" t="s">
        <v>530</v>
      </c>
      <c r="D16" s="8" t="n">
        <v>700</v>
      </c>
      <c r="E16" s="8" t="n">
        <v>950</v>
      </c>
    </row>
    <row r="17" spans="1:5">
      <c r="A17" s="4" t="s">
        <v>533</v>
      </c>
      <c r="B17" s="4" t="s">
        <v>534</v>
      </c>
    </row>
    <row r="18" spans="1:5">
      <c r="A18" s="4" t="s">
        <v>535</v>
      </c>
      <c r="B18" s="4" t="s">
        <v>536</v>
      </c>
    </row>
    <row r="19" spans="1:5">
      <c r="A19" s="4" t="s">
        <v>537</v>
      </c>
    </row>
    <row r="20" spans="1:5">
      <c r="A20" s="3" t="s">
        <v>480</v>
      </c>
    </row>
    <row r="21" spans="1:5">
      <c r="A21" s="4" t="s">
        <v>533</v>
      </c>
      <c r="B21" s="4" t="s">
        <v>498</v>
      </c>
    </row>
    <row r="22" spans="1:5">
      <c r="A22" s="4" t="s">
        <v>538</v>
      </c>
    </row>
    <row r="23" spans="1:5">
      <c r="A23" s="3" t="s">
        <v>480</v>
      </c>
    </row>
    <row r="24" spans="1:5">
      <c r="A24" s="4" t="s">
        <v>539</v>
      </c>
      <c r="C24" s="11" t="n">
        <v>300</v>
      </c>
    </row>
    <row r="25" spans="1:5">
      <c r="A25" s="4" t="s">
        <v>540</v>
      </c>
      <c r="B25" s="4" t="s">
        <v>502</v>
      </c>
      <c r="C25" s="4" t="s">
        <v>502</v>
      </c>
    </row>
    <row r="26" spans="1:5">
      <c r="A26" s="4" t="s">
        <v>541</v>
      </c>
      <c r="B26" s="6" t="n">
        <v>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94</v>
      </c>
    </row>
    <row r="2" spans="1:3">
      <c r="A2" s="3" t="s">
        <v>543</v>
      </c>
    </row>
    <row r="3" spans="1:3">
      <c r="A3" s="4" t="s">
        <v>544</v>
      </c>
      <c r="B3" s="6" t="n">
        <v>17.3</v>
      </c>
      <c r="C3" s="6" t="n">
        <v>26.2</v>
      </c>
    </row>
    <row r="4" spans="1:3">
      <c r="A4" s="4" t="s">
        <v>545</v>
      </c>
      <c r="B4" s="5" t="n">
        <v>11.1</v>
      </c>
      <c r="C4" s="5" t="n">
        <v>17.3</v>
      </c>
    </row>
    <row r="5" spans="1:3">
      <c r="A5" s="4" t="s">
        <v>546</v>
      </c>
    </row>
    <row r="6" spans="1:3">
      <c r="A6" s="3" t="s">
        <v>543</v>
      </c>
    </row>
    <row r="7" spans="1:3">
      <c r="A7" s="4" t="s">
        <v>544</v>
      </c>
      <c r="B7" s="5" t="n">
        <v>5.8</v>
      </c>
      <c r="C7" s="5" t="n">
        <v>13.3</v>
      </c>
    </row>
    <row r="8" spans="1:3">
      <c r="A8" s="4" t="s">
        <v>545</v>
      </c>
      <c r="B8" s="5" t="n">
        <v>2.2</v>
      </c>
      <c r="C8" s="5" t="n">
        <v>0.7</v>
      </c>
    </row>
    <row r="9" spans="1:3">
      <c r="A9" s="4" t="s">
        <v>547</v>
      </c>
    </row>
    <row r="10" spans="1:3">
      <c r="A10" s="3" t="s">
        <v>543</v>
      </c>
    </row>
    <row r="11" spans="1:3">
      <c r="A11" s="4" t="s">
        <v>544</v>
      </c>
      <c r="B11" s="7" t="n">
        <v>0</v>
      </c>
      <c r="C11" s="7" t="n">
        <v>0</v>
      </c>
    </row>
    <row r="12" spans="1:3">
      <c r="A12" s="4" t="s">
        <v>545</v>
      </c>
      <c r="B12" s="5" t="n">
        <v>0.3</v>
      </c>
      <c r="C12" s="7" t="n">
        <v>0</v>
      </c>
    </row>
    <row r="13" spans="1:3">
      <c r="A13" s="4" t="s">
        <v>548</v>
      </c>
    </row>
    <row r="14" spans="1:3">
      <c r="A14" s="3" t="s">
        <v>543</v>
      </c>
    </row>
    <row r="15" spans="1:3">
      <c r="A15" s="4" t="s">
        <v>544</v>
      </c>
      <c r="B15" s="5" t="n">
        <v>5.1</v>
      </c>
      <c r="C15" s="7" t="n">
        <v>0</v>
      </c>
    </row>
    <row r="16" spans="1:3">
      <c r="A16" s="4" t="s">
        <v>545</v>
      </c>
      <c r="B16" s="5" t="n">
        <v>2.1</v>
      </c>
      <c r="C16" s="5" t="n">
        <v>11.5</v>
      </c>
    </row>
    <row r="17" spans="1:3">
      <c r="A17" s="4" t="s">
        <v>549</v>
      </c>
    </row>
    <row r="18" spans="1:3">
      <c r="A18" s="3" t="s">
        <v>543</v>
      </c>
    </row>
    <row r="19" spans="1:3">
      <c r="A19" s="4" t="s">
        <v>544</v>
      </c>
      <c r="B19" s="5" t="n">
        <v>6.4</v>
      </c>
      <c r="C19" s="5" t="n">
        <v>12.9</v>
      </c>
    </row>
    <row r="20" spans="1:3">
      <c r="A20" s="4" t="s">
        <v>545</v>
      </c>
      <c r="B20" s="5" t="n">
        <v>6.5</v>
      </c>
      <c r="C20" s="5" t="n">
        <v>4.2</v>
      </c>
    </row>
    <row r="21" spans="1:3">
      <c r="A21" s="4" t="s">
        <v>550</v>
      </c>
    </row>
    <row r="22" spans="1:3">
      <c r="A22" s="3" t="s">
        <v>543</v>
      </c>
    </row>
    <row r="23" spans="1:3">
      <c r="A23" s="4" t="s">
        <v>544</v>
      </c>
      <c r="B23" s="7" t="n">
        <v>0</v>
      </c>
      <c r="C23" s="7" t="n">
        <v>0</v>
      </c>
    </row>
    <row r="24" spans="1:3">
      <c r="A24" s="4" t="s">
        <v>545</v>
      </c>
      <c r="B24" s="8" t="n">
        <v>0</v>
      </c>
      <c r="C24" s="6" t="n">
        <v>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58</v>
      </c>
      <c r="D1" s="2" t="s">
        <v>1</v>
      </c>
    </row>
    <row r="2" spans="1:5">
      <c r="B2" s="2" t="s">
        <v>2</v>
      </c>
      <c r="C2" s="2" t="s">
        <v>59</v>
      </c>
      <c r="D2" s="2" t="s">
        <v>2</v>
      </c>
      <c r="E2" s="2" t="s">
        <v>59</v>
      </c>
    </row>
    <row r="3" spans="1:5">
      <c r="A3" s="3" t="s">
        <v>552</v>
      </c>
    </row>
    <row r="4" spans="1:5">
      <c r="A4" s="4" t="s">
        <v>553</v>
      </c>
      <c r="B4" s="6" t="n">
        <v>2.1</v>
      </c>
      <c r="C4" s="8" t="n">
        <v>17</v>
      </c>
      <c r="D4" s="6" t="n">
        <v>-4.6</v>
      </c>
      <c r="E4" s="6" t="n">
        <v>8.300000000000001</v>
      </c>
    </row>
    <row r="5" spans="1:5">
      <c r="A5" s="4" t="s">
        <v>554</v>
      </c>
      <c r="B5" s="7" t="n">
        <v>1</v>
      </c>
      <c r="C5" s="5" t="n">
        <v>-6.2</v>
      </c>
      <c r="D5" s="5" t="n">
        <v>5.2</v>
      </c>
      <c r="E5" s="5" t="n">
        <v>-19.3</v>
      </c>
    </row>
    <row r="6" spans="1:5">
      <c r="A6" s="4" t="s">
        <v>555</v>
      </c>
    </row>
    <row r="7" spans="1:5">
      <c r="A7" s="3" t="s">
        <v>552</v>
      </c>
    </row>
    <row r="8" spans="1:5">
      <c r="A8" s="4" t="s">
        <v>553</v>
      </c>
      <c r="B8" s="7" t="n">
        <v>0</v>
      </c>
      <c r="C8" s="7" t="n">
        <v>0</v>
      </c>
      <c r="D8" s="7" t="n">
        <v>0</v>
      </c>
      <c r="E8" s="7" t="n">
        <v>0</v>
      </c>
    </row>
    <row r="9" spans="1:5">
      <c r="A9" s="4" t="s">
        <v>554</v>
      </c>
      <c r="B9" s="5" t="n">
        <v>-1.6</v>
      </c>
      <c r="C9" s="5" t="n">
        <v>-1.9</v>
      </c>
      <c r="D9" s="5" t="n">
        <v>-3.1</v>
      </c>
      <c r="E9" s="5" t="n">
        <v>-3.8</v>
      </c>
    </row>
    <row r="10" spans="1:5">
      <c r="A10" s="4" t="s">
        <v>556</v>
      </c>
    </row>
    <row r="11" spans="1:5">
      <c r="A11" s="3" t="s">
        <v>552</v>
      </c>
    </row>
    <row r="12" spans="1:5">
      <c r="A12" s="4" t="s">
        <v>553</v>
      </c>
      <c r="B12" s="5" t="n">
        <v>1.6</v>
      </c>
      <c r="C12" s="5" t="n">
        <v>15.3</v>
      </c>
      <c r="D12" s="5" t="n">
        <v>-4.5</v>
      </c>
      <c r="E12" s="7" t="n">
        <v>10</v>
      </c>
    </row>
    <row r="13" spans="1:5">
      <c r="A13" s="4" t="s">
        <v>554</v>
      </c>
      <c r="B13" s="5" t="n">
        <v>2.6</v>
      </c>
      <c r="C13" s="5" t="n">
        <v>-6.1</v>
      </c>
      <c r="D13" s="5" t="n">
        <v>8.300000000000001</v>
      </c>
      <c r="E13" s="5" t="n">
        <v>-12.5</v>
      </c>
    </row>
    <row r="14" spans="1:5">
      <c r="A14" s="4" t="s">
        <v>557</v>
      </c>
    </row>
    <row r="15" spans="1:5">
      <c r="A15" s="3" t="s">
        <v>552</v>
      </c>
    </row>
    <row r="16" spans="1:5">
      <c r="A16" s="4" t="s">
        <v>553</v>
      </c>
      <c r="B16" s="5" t="n">
        <v>0.5</v>
      </c>
      <c r="C16" s="7" t="n">
        <v>0</v>
      </c>
      <c r="D16" s="5" t="n">
        <v>-0.1</v>
      </c>
      <c r="E16" s="7" t="n">
        <v>0</v>
      </c>
    </row>
    <row r="17" spans="1:5">
      <c r="A17" s="4" t="s">
        <v>554</v>
      </c>
      <c r="B17" s="7" t="n">
        <v>0</v>
      </c>
      <c r="C17" s="7" t="n">
        <v>0</v>
      </c>
      <c r="D17" s="7" t="n">
        <v>0</v>
      </c>
      <c r="E17" s="7" t="n">
        <v>0</v>
      </c>
    </row>
    <row r="18" spans="1:5">
      <c r="A18" s="4" t="s">
        <v>558</v>
      </c>
    </row>
    <row r="19" spans="1:5">
      <c r="A19" s="3" t="s">
        <v>552</v>
      </c>
    </row>
    <row r="20" spans="1:5">
      <c r="A20" s="4" t="s">
        <v>553</v>
      </c>
      <c r="B20" s="7" t="n">
        <v>0</v>
      </c>
      <c r="C20" s="5" t="n">
        <v>1.7</v>
      </c>
      <c r="D20" s="7" t="n">
        <v>0</v>
      </c>
      <c r="E20" s="5" t="n">
        <v>-1.7</v>
      </c>
    </row>
    <row r="21" spans="1:5">
      <c r="A21" s="4" t="s">
        <v>554</v>
      </c>
      <c r="B21" s="8" t="n">
        <v>0</v>
      </c>
      <c r="C21" s="6" t="n">
        <v>1.8</v>
      </c>
      <c r="D21" s="8" t="n">
        <v>0</v>
      </c>
      <c r="E21" s="8"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58</v>
      </c>
      <c r="D1" s="2" t="s">
        <v>1</v>
      </c>
    </row>
    <row r="2" spans="1:6">
      <c r="B2" s="2" t="s">
        <v>2</v>
      </c>
      <c r="C2" s="2" t="s">
        <v>59</v>
      </c>
      <c r="D2" s="2" t="s">
        <v>2</v>
      </c>
      <c r="E2" s="2" t="s">
        <v>59</v>
      </c>
      <c r="F2" s="2" t="s">
        <v>94</v>
      </c>
    </row>
    <row r="3" spans="1:6">
      <c r="A3" s="3" t="s">
        <v>560</v>
      </c>
    </row>
    <row r="4" spans="1:6">
      <c r="A4" s="4" t="s">
        <v>545</v>
      </c>
      <c r="B4" s="8" t="n">
        <v>11100</v>
      </c>
      <c r="D4" s="8" t="n">
        <v>11100</v>
      </c>
      <c r="F4" s="8" t="n">
        <v>17300</v>
      </c>
    </row>
    <row r="5" spans="1:6">
      <c r="A5" s="4" t="s">
        <v>561</v>
      </c>
      <c r="D5" s="7" t="n">
        <v>7200</v>
      </c>
    </row>
    <row r="6" spans="1:6">
      <c r="A6" s="4" t="s">
        <v>562</v>
      </c>
      <c r="B6" s="7" t="n">
        <v>-4100</v>
      </c>
      <c r="C6" s="8" t="n">
        <v>6500</v>
      </c>
      <c r="D6" s="7" t="n">
        <v>-9700</v>
      </c>
      <c r="E6" s="8" t="n">
        <v>-3100</v>
      </c>
    </row>
    <row r="7" spans="1:6">
      <c r="A7" s="4" t="s">
        <v>563</v>
      </c>
    </row>
    <row r="8" spans="1:6">
      <c r="A8" s="3" t="s">
        <v>560</v>
      </c>
    </row>
    <row r="9" spans="1:6">
      <c r="A9" s="4" t="s">
        <v>564</v>
      </c>
      <c r="B9" s="8" t="n">
        <v>277000</v>
      </c>
      <c r="D9" s="8" t="n">
        <v>277000</v>
      </c>
    </row>
    <row r="10" spans="1:6">
      <c r="A10" s="4" t="s">
        <v>565</v>
      </c>
      <c r="B10" s="4" t="s">
        <v>512</v>
      </c>
      <c r="D10" s="4" t="s">
        <v>512</v>
      </c>
      <c r="F10" s="4" t="s">
        <v>512</v>
      </c>
    </row>
    <row r="11" spans="1:6">
      <c r="A11" s="4" t="s">
        <v>566</v>
      </c>
    </row>
    <row r="12" spans="1:6">
      <c r="A12" s="3" t="s">
        <v>560</v>
      </c>
    </row>
    <row r="13" spans="1:6">
      <c r="A13" s="4" t="s">
        <v>564</v>
      </c>
      <c r="B13" s="8" t="n">
        <v>250000</v>
      </c>
      <c r="D13" s="8" t="n">
        <v>250000</v>
      </c>
    </row>
    <row r="14" spans="1:6">
      <c r="A14" s="4" t="s">
        <v>565</v>
      </c>
      <c r="B14" s="4" t="s">
        <v>507</v>
      </c>
      <c r="D14" s="4" t="s">
        <v>507</v>
      </c>
      <c r="F14" s="4" t="s">
        <v>507</v>
      </c>
    </row>
    <row r="15" spans="1:6">
      <c r="A15" s="4" t="s">
        <v>555</v>
      </c>
    </row>
    <row r="16" spans="1:6">
      <c r="A16" s="3" t="s">
        <v>560</v>
      </c>
    </row>
    <row r="17" spans="1:6">
      <c r="A17" s="4" t="s">
        <v>567</v>
      </c>
      <c r="B17" s="8" t="n">
        <v>527000</v>
      </c>
      <c r="D17" s="8" t="n">
        <v>527000</v>
      </c>
    </row>
    <row r="18" spans="1:6">
      <c r="A18" s="4" t="s">
        <v>556</v>
      </c>
    </row>
    <row r="19" spans="1:6">
      <c r="A19" s="3" t="s">
        <v>560</v>
      </c>
    </row>
    <row r="20" spans="1:6">
      <c r="A20" s="4" t="s">
        <v>567</v>
      </c>
      <c r="B20" s="7" t="n">
        <v>284000</v>
      </c>
      <c r="D20" s="7" t="n">
        <v>284000</v>
      </c>
    </row>
    <row r="21" spans="1:6">
      <c r="A21" s="4" t="s">
        <v>568</v>
      </c>
    </row>
    <row r="22" spans="1:6">
      <c r="A22" s="3" t="s">
        <v>560</v>
      </c>
    </row>
    <row r="23" spans="1:6">
      <c r="A23" s="4" t="s">
        <v>567</v>
      </c>
      <c r="B23" s="7" t="n">
        <v>758000</v>
      </c>
      <c r="D23" s="7" t="n">
        <v>758000</v>
      </c>
    </row>
    <row r="24" spans="1:6">
      <c r="A24" s="4" t="s">
        <v>545</v>
      </c>
      <c r="B24" s="7" t="n">
        <v>6500</v>
      </c>
      <c r="D24" s="7" t="n">
        <v>6500</v>
      </c>
      <c r="F24" s="8" t="n">
        <v>4200</v>
      </c>
    </row>
    <row r="25" spans="1:6">
      <c r="A25" s="4" t="s">
        <v>557</v>
      </c>
    </row>
    <row r="26" spans="1:6">
      <c r="A26" s="3" t="s">
        <v>560</v>
      </c>
    </row>
    <row r="27" spans="1:6">
      <c r="A27" s="4" t="s">
        <v>567</v>
      </c>
      <c r="B27" s="7" t="n">
        <v>6700</v>
      </c>
      <c r="D27" s="7" t="n">
        <v>6700</v>
      </c>
    </row>
    <row r="28" spans="1:6">
      <c r="A28" s="4" t="s">
        <v>569</v>
      </c>
    </row>
    <row r="29" spans="1:6">
      <c r="A29" s="3" t="s">
        <v>560</v>
      </c>
    </row>
    <row r="30" spans="1:6">
      <c r="A30" s="4" t="s">
        <v>545</v>
      </c>
      <c r="B30" s="7" t="n">
        <v>0</v>
      </c>
      <c r="D30" s="7" t="n">
        <v>0</v>
      </c>
      <c r="F30" s="7" t="n">
        <v>900</v>
      </c>
    </row>
    <row r="31" spans="1:6">
      <c r="A31" s="4" t="s">
        <v>558</v>
      </c>
    </row>
    <row r="32" spans="1:6">
      <c r="A32" s="3" t="s">
        <v>560</v>
      </c>
    </row>
    <row r="33" spans="1:6">
      <c r="A33" s="4" t="s">
        <v>545</v>
      </c>
      <c r="B33" s="8" t="n">
        <v>0</v>
      </c>
      <c r="D33" s="8" t="n">
        <v>0</v>
      </c>
      <c r="F33" s="8"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58</v>
      </c>
      <c r="D1" s="2" t="s">
        <v>1</v>
      </c>
    </row>
    <row r="2" spans="1:5">
      <c r="B2" s="2" t="s">
        <v>2</v>
      </c>
      <c r="C2" s="2" t="s">
        <v>59</v>
      </c>
      <c r="D2" s="2" t="s">
        <v>2</v>
      </c>
      <c r="E2" s="2" t="s">
        <v>59</v>
      </c>
    </row>
    <row r="3" spans="1:5">
      <c r="A3" s="4" t="s">
        <v>571</v>
      </c>
    </row>
    <row r="4" spans="1:5">
      <c r="A4" s="3" t="s">
        <v>572</v>
      </c>
    </row>
    <row r="5" spans="1:5">
      <c r="A5" s="4" t="s">
        <v>573</v>
      </c>
      <c r="B5" s="6" t="n">
        <v>0.2</v>
      </c>
      <c r="C5" s="6" t="n">
        <v>0.2</v>
      </c>
      <c r="D5" s="6" t="n">
        <v>0.3</v>
      </c>
      <c r="E5" s="6" t="n">
        <v>0.4</v>
      </c>
    </row>
    <row r="6" spans="1:5">
      <c r="A6" s="4" t="s">
        <v>574</v>
      </c>
      <c r="B6" s="5" t="n">
        <v>12.2</v>
      </c>
      <c r="C6" s="5" t="n">
        <v>11.6</v>
      </c>
      <c r="D6" s="5" t="n">
        <v>24.5</v>
      </c>
      <c r="E6" s="5" t="n">
        <v>23.2</v>
      </c>
    </row>
    <row r="7" spans="1:5">
      <c r="A7" s="4" t="s">
        <v>575</v>
      </c>
      <c r="B7" s="5" t="n">
        <v>-14.8</v>
      </c>
      <c r="C7" s="5" t="n">
        <v>-16.8</v>
      </c>
      <c r="D7" s="5" t="n">
        <v>-29.6</v>
      </c>
      <c r="E7" s="5" t="n">
        <v>-33.7</v>
      </c>
    </row>
    <row r="8" spans="1:5">
      <c r="A8" s="4" t="s">
        <v>576</v>
      </c>
      <c r="B8" s="5" t="n">
        <v>3.9</v>
      </c>
      <c r="C8" s="5" t="n">
        <v>5.3</v>
      </c>
      <c r="D8" s="5" t="n">
        <v>7.7</v>
      </c>
      <c r="E8" s="5" t="n">
        <v>10.7</v>
      </c>
    </row>
    <row r="9" spans="1:5">
      <c r="A9" s="4" t="s">
        <v>577</v>
      </c>
      <c r="B9" s="5" t="n">
        <v>1.5</v>
      </c>
      <c r="C9" s="5" t="n">
        <v>0.3</v>
      </c>
      <c r="D9" s="5" t="n">
        <v>2.9</v>
      </c>
      <c r="E9" s="5" t="n">
        <v>0.6</v>
      </c>
    </row>
    <row r="10" spans="1:5">
      <c r="A10" s="4" t="s">
        <v>578</v>
      </c>
    </row>
    <row r="11" spans="1:5">
      <c r="A11" s="3" t="s">
        <v>572</v>
      </c>
    </row>
    <row r="12" spans="1:5">
      <c r="A12" s="4" t="s">
        <v>573</v>
      </c>
      <c r="B12" s="5" t="n">
        <v>1.4</v>
      </c>
      <c r="C12" s="5" t="n">
        <v>1.3</v>
      </c>
      <c r="D12" s="5" t="n">
        <v>2.9</v>
      </c>
      <c r="E12" s="5" t="n">
        <v>2.7</v>
      </c>
    </row>
    <row r="13" spans="1:5">
      <c r="A13" s="4" t="s">
        <v>574</v>
      </c>
      <c r="B13" s="5" t="n">
        <v>3.1</v>
      </c>
      <c r="C13" s="5" t="n">
        <v>3.1</v>
      </c>
      <c r="D13" s="5" t="n">
        <v>6.3</v>
      </c>
      <c r="E13" s="5" t="n">
        <v>6.4</v>
      </c>
    </row>
    <row r="14" spans="1:5">
      <c r="A14" s="4" t="s">
        <v>575</v>
      </c>
      <c r="B14" s="5" t="n">
        <v>-3.2</v>
      </c>
      <c r="C14" s="5" t="n">
        <v>-3.9</v>
      </c>
      <c r="D14" s="5" t="n">
        <v>-6.5</v>
      </c>
      <c r="E14" s="5" t="n">
        <v>-7.9</v>
      </c>
    </row>
    <row r="15" spans="1:5">
      <c r="A15" s="4" t="s">
        <v>576</v>
      </c>
      <c r="B15" s="5" t="n">
        <v>0.6</v>
      </c>
      <c r="C15" s="5" t="n">
        <v>0.7</v>
      </c>
      <c r="D15" s="5" t="n">
        <v>1.2</v>
      </c>
      <c r="E15" s="5" t="n">
        <v>1.3</v>
      </c>
    </row>
    <row r="16" spans="1:5">
      <c r="A16" s="4" t="s">
        <v>577</v>
      </c>
      <c r="B16" s="5" t="n">
        <v>1.9</v>
      </c>
      <c r="C16" s="5" t="n">
        <v>1.2</v>
      </c>
      <c r="D16" s="5" t="n">
        <v>3.9</v>
      </c>
      <c r="E16" s="5" t="n">
        <v>2.5</v>
      </c>
    </row>
    <row r="17" spans="1:5">
      <c r="A17" s="4" t="s">
        <v>579</v>
      </c>
    </row>
    <row r="18" spans="1:5">
      <c r="A18" s="3" t="s">
        <v>572</v>
      </c>
    </row>
    <row r="19" spans="1:5">
      <c r="A19" s="4" t="s">
        <v>573</v>
      </c>
      <c r="B19" s="5" t="n">
        <v>0.1</v>
      </c>
      <c r="C19" s="7" t="n">
        <v>0</v>
      </c>
      <c r="D19" s="5" t="n">
        <v>0.1</v>
      </c>
      <c r="E19" s="5" t="n">
        <v>0.1</v>
      </c>
    </row>
    <row r="20" spans="1:5">
      <c r="A20" s="4" t="s">
        <v>574</v>
      </c>
      <c r="B20" s="5" t="n">
        <v>0.4</v>
      </c>
      <c r="C20" s="5" t="n">
        <v>0.4</v>
      </c>
      <c r="D20" s="5" t="n">
        <v>0.9</v>
      </c>
      <c r="E20" s="5" t="n">
        <v>0.9</v>
      </c>
    </row>
    <row r="21" spans="1:5">
      <c r="A21" s="4" t="s">
        <v>576</v>
      </c>
      <c r="B21" s="5" t="n">
        <v>-2.3</v>
      </c>
      <c r="C21" s="5" t="n">
        <v>-2.5</v>
      </c>
      <c r="D21" s="5" t="n">
        <v>-4.7</v>
      </c>
      <c r="E21" s="5" t="n">
        <v>-5.1</v>
      </c>
    </row>
    <row r="22" spans="1:5">
      <c r="A22" s="4" t="s">
        <v>577</v>
      </c>
      <c r="B22" s="6" t="n">
        <v>-1.8</v>
      </c>
      <c r="C22" s="6" t="n">
        <v>-2.1</v>
      </c>
      <c r="D22" s="6" t="n">
        <v>-3.7</v>
      </c>
      <c r="E22" s="6" t="n">
        <v>-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581</v>
      </c>
      <c r="C1" s="2" t="s">
        <v>2</v>
      </c>
      <c r="D1" s="2" t="s">
        <v>59</v>
      </c>
      <c r="E1" s="2" t="s">
        <v>2</v>
      </c>
      <c r="F1" s="2" t="s">
        <v>59</v>
      </c>
    </row>
    <row r="2" spans="1:6">
      <c r="A2" s="3" t="s">
        <v>582</v>
      </c>
    </row>
    <row r="3" spans="1:6">
      <c r="A3" s="4" t="s">
        <v>583</v>
      </c>
      <c r="C3" s="4" t="s">
        <v>584</v>
      </c>
      <c r="D3" s="4" t="s">
        <v>585</v>
      </c>
      <c r="E3" s="4" t="s">
        <v>586</v>
      </c>
      <c r="F3" s="4" t="s">
        <v>587</v>
      </c>
    </row>
    <row r="4" spans="1:6">
      <c r="A4" s="4" t="s">
        <v>588</v>
      </c>
      <c r="C4" s="6" t="n">
        <v>-13.2</v>
      </c>
    </row>
    <row r="5" spans="1:6">
      <c r="A5" s="4" t="s">
        <v>589</v>
      </c>
      <c r="C5" s="5" t="n">
        <v>-10.7</v>
      </c>
      <c r="E5" s="6" t="n">
        <v>-10.7</v>
      </c>
      <c r="F5" s="6" t="n">
        <v>-6.8</v>
      </c>
    </row>
    <row r="6" spans="1:6">
      <c r="A6" s="4" t="s">
        <v>590</v>
      </c>
      <c r="E6" s="5" t="n">
        <v>14.4</v>
      </c>
    </row>
    <row r="7" spans="1:6">
      <c r="A7" s="4" t="s">
        <v>590</v>
      </c>
      <c r="C7" s="5" t="n">
        <v>14.4</v>
      </c>
      <c r="D7" s="8" t="n">
        <v>11</v>
      </c>
      <c r="F7" s="5" t="n">
        <v>-5.2</v>
      </c>
    </row>
    <row r="8" spans="1:6">
      <c r="A8" s="4" t="s">
        <v>591</v>
      </c>
      <c r="C8" s="5" t="n">
        <v>4.6</v>
      </c>
      <c r="E8" s="5" t="n">
        <v>4.6</v>
      </c>
      <c r="F8" s="5" t="n">
        <v>3.8</v>
      </c>
    </row>
    <row r="9" spans="1:6">
      <c r="A9" s="4" t="s">
        <v>592</v>
      </c>
      <c r="E9" s="5" t="n">
        <v>-10.1</v>
      </c>
    </row>
    <row r="10" spans="1:6">
      <c r="A10" s="4" t="s">
        <v>593</v>
      </c>
      <c r="C10" s="5" t="n">
        <v>3.8</v>
      </c>
      <c r="E10" s="5" t="n">
        <v>3.8</v>
      </c>
    </row>
    <row r="11" spans="1:6">
      <c r="A11" s="4" t="s">
        <v>594</v>
      </c>
      <c r="C11" s="6" t="n">
        <v>-0.7</v>
      </c>
      <c r="D11" s="6" t="n">
        <v>-0.7</v>
      </c>
      <c r="F11" s="5" t="n">
        <v>-0.7</v>
      </c>
    </row>
    <row r="12" spans="1:6">
      <c r="A12" s="4" t="s">
        <v>595</v>
      </c>
      <c r="F12" s="5" t="n">
        <v>-69.40000000000001</v>
      </c>
    </row>
    <row r="13" spans="1:6">
      <c r="A13" s="4" t="s">
        <v>596</v>
      </c>
    </row>
    <row r="14" spans="1:6">
      <c r="A14" s="3" t="s">
        <v>582</v>
      </c>
    </row>
    <row r="15" spans="1:6">
      <c r="A15" s="4" t="s">
        <v>588</v>
      </c>
      <c r="E15" s="6" t="n">
        <v>-13.2</v>
      </c>
    </row>
    <row r="16" spans="1:6">
      <c r="A16" s="4" t="s">
        <v>597</v>
      </c>
    </row>
    <row r="17" spans="1:6">
      <c r="A17" s="3" t="s">
        <v>582</v>
      </c>
    </row>
    <row r="18" spans="1:6">
      <c r="A18" s="4" t="s">
        <v>598</v>
      </c>
      <c r="B18" s="8" t="n">
        <v>180</v>
      </c>
    </row>
    <row r="19" spans="1:6">
      <c r="A19" s="4" t="s">
        <v>599</v>
      </c>
    </row>
    <row r="20" spans="1:6">
      <c r="A20" s="3" t="s">
        <v>582</v>
      </c>
    </row>
    <row r="21" spans="1:6">
      <c r="A21" s="4" t="s">
        <v>598</v>
      </c>
      <c r="B21" s="8" t="n">
        <v>220</v>
      </c>
    </row>
    <row r="22" spans="1:6">
      <c r="A22" s="4" t="s">
        <v>600</v>
      </c>
    </row>
    <row r="23" spans="1:6">
      <c r="A23" s="3" t="s">
        <v>582</v>
      </c>
    </row>
    <row r="24" spans="1:6">
      <c r="A24" s="4" t="s">
        <v>590</v>
      </c>
      <c r="F24" s="7" t="n">
        <v>11</v>
      </c>
    </row>
    <row r="25" spans="1:6">
      <c r="A25" s="4" t="s">
        <v>601</v>
      </c>
    </row>
    <row r="26" spans="1:6">
      <c r="A26" s="3" t="s">
        <v>582</v>
      </c>
    </row>
    <row r="27" spans="1:6">
      <c r="A27" s="4" t="s">
        <v>593</v>
      </c>
      <c r="F27" s="5" t="n">
        <v>2.2</v>
      </c>
    </row>
    <row r="28" spans="1:6">
      <c r="A28" s="4" t="s">
        <v>602</v>
      </c>
      <c r="F28" s="6" t="n">
        <v>2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94</v>
      </c>
    </row>
    <row r="2" spans="1:3">
      <c r="A2" s="3" t="s">
        <v>604</v>
      </c>
    </row>
    <row r="3" spans="1:3">
      <c r="A3" s="4" t="s">
        <v>605</v>
      </c>
      <c r="B3" s="8" t="n">
        <v>646</v>
      </c>
      <c r="C3" s="8" t="n">
        <v>0</v>
      </c>
    </row>
    <row r="4" spans="1:3">
      <c r="A4" s="4" t="s">
        <v>606</v>
      </c>
      <c r="B4" s="5" t="n">
        <v>17.6</v>
      </c>
    </row>
    <row r="5" spans="1:3">
      <c r="A5" s="4" t="s">
        <v>607</v>
      </c>
      <c r="B5" s="5" t="n">
        <v>663.6</v>
      </c>
    </row>
    <row r="6" spans="1:3">
      <c r="A6" s="3" t="s">
        <v>608</v>
      </c>
    </row>
    <row r="7" spans="1:3">
      <c r="A7" s="4" t="s">
        <v>605</v>
      </c>
      <c r="B7" s="5" t="n">
        <v>-128.3</v>
      </c>
    </row>
    <row r="8" spans="1:3">
      <c r="A8" s="4" t="s">
        <v>606</v>
      </c>
      <c r="B8" s="5" t="n">
        <v>-3.5</v>
      </c>
    </row>
    <row r="9" spans="1:3">
      <c r="A9" s="3" t="s">
        <v>609</v>
      </c>
    </row>
    <row r="10" spans="1:3">
      <c r="A10" s="4" t="s">
        <v>605</v>
      </c>
      <c r="B10" s="5" t="n">
        <v>-572.7</v>
      </c>
      <c r="C10" s="8" t="n">
        <v>0</v>
      </c>
    </row>
    <row r="11" spans="1:3">
      <c r="A11" s="4" t="s">
        <v>606</v>
      </c>
      <c r="B11" s="5" t="n">
        <v>-11.4</v>
      </c>
    </row>
    <row r="12" spans="1:3">
      <c r="A12" s="4" t="s">
        <v>610</v>
      </c>
      <c r="B12" s="6" t="n">
        <v>71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7"/>
    <col customWidth="1" max="7" min="7" width="37"/>
    <col customWidth="1" max="8" min="8" width="44"/>
    <col customWidth="1" max="9" min="9" width="26"/>
  </cols>
  <sheetData>
    <row r="1" spans="1:9">
      <c r="A1" s="1" t="s">
        <v>176</v>
      </c>
      <c r="B1" s="2" t="s">
        <v>177</v>
      </c>
      <c r="C1" s="2" t="s">
        <v>178</v>
      </c>
      <c r="D1" s="2" t="s">
        <v>179</v>
      </c>
      <c r="E1" s="2" t="s">
        <v>180</v>
      </c>
      <c r="F1" s="2" t="s">
        <v>181</v>
      </c>
      <c r="G1" s="2" t="s">
        <v>182</v>
      </c>
      <c r="H1" s="2" t="s">
        <v>183</v>
      </c>
      <c r="I1" s="2" t="s">
        <v>184</v>
      </c>
    </row>
    <row r="2" spans="1:9">
      <c r="A2" s="4" t="s">
        <v>185</v>
      </c>
      <c r="B2" s="6" t="n">
        <v>14181.3</v>
      </c>
      <c r="C2" s="6" t="n">
        <v>508.1</v>
      </c>
      <c r="D2" s="6" t="n">
        <v>-573.5</v>
      </c>
      <c r="E2" s="8" t="n">
        <v>10362</v>
      </c>
      <c r="F2" s="6" t="n">
        <v>4611.2</v>
      </c>
      <c r="G2" s="6" t="n">
        <v>-763.1</v>
      </c>
      <c r="H2" s="6" t="n">
        <v>14144.7</v>
      </c>
      <c r="I2" s="6" t="n">
        <v>36.6</v>
      </c>
    </row>
    <row r="3" spans="1:9">
      <c r="A3" s="4" t="s">
        <v>92</v>
      </c>
      <c r="B3" s="5" t="n">
        <v>20.5</v>
      </c>
      <c r="C3" s="7" t="n">
        <v>0</v>
      </c>
      <c r="D3" s="7" t="n">
        <v>0</v>
      </c>
      <c r="E3" s="7" t="n">
        <v>0</v>
      </c>
      <c r="F3" s="7" t="n">
        <v>185</v>
      </c>
      <c r="G3" s="5" t="n">
        <v>-164.5</v>
      </c>
      <c r="H3" s="5" t="n">
        <v>20.5</v>
      </c>
      <c r="I3" s="7" t="n">
        <v>0</v>
      </c>
    </row>
    <row r="4" spans="1:9">
      <c r="A4" s="4" t="s">
        <v>186</v>
      </c>
      <c r="B4" s="5" t="n">
        <v>-224.8</v>
      </c>
      <c r="C4" s="7" t="n">
        <v>0</v>
      </c>
      <c r="D4" s="7" t="n">
        <v>0</v>
      </c>
      <c r="E4" s="7" t="n">
        <v>0</v>
      </c>
      <c r="F4" s="5" t="n">
        <v>-224.8</v>
      </c>
      <c r="G4" s="7" t="n">
        <v>0</v>
      </c>
      <c r="H4" s="5" t="n">
        <v>-224.8</v>
      </c>
      <c r="I4" s="7" t="n">
        <v>0</v>
      </c>
    </row>
    <row r="5" spans="1:9">
      <c r="A5" s="4" t="s">
        <v>187</v>
      </c>
      <c r="B5" s="5" t="n">
        <v>27.4</v>
      </c>
      <c r="C5" s="5" t="n">
        <v>1.2</v>
      </c>
      <c r="D5" s="5" t="n">
        <v>-10.8</v>
      </c>
      <c r="E5" s="7" t="n">
        <v>37</v>
      </c>
      <c r="F5" s="7" t="n">
        <v>0</v>
      </c>
      <c r="G5" s="7" t="n">
        <v>0</v>
      </c>
      <c r="H5" s="5" t="n">
        <v>27.4</v>
      </c>
      <c r="I5" s="7" t="n">
        <v>0</v>
      </c>
    </row>
    <row r="6" spans="1:9">
      <c r="A6" s="4" t="s">
        <v>188</v>
      </c>
      <c r="B6" s="5" t="n">
        <v>-9.5</v>
      </c>
      <c r="C6" s="7" t="n">
        <v>0</v>
      </c>
      <c r="D6" s="7" t="n">
        <v>0</v>
      </c>
      <c r="E6" s="7" t="n">
        <v>0</v>
      </c>
      <c r="F6" s="5" t="n">
        <v>53.1</v>
      </c>
      <c r="G6" s="5" t="n">
        <v>-62.6</v>
      </c>
      <c r="H6" s="5" t="n">
        <v>-9.5</v>
      </c>
      <c r="I6" s="7" t="n">
        <v>0</v>
      </c>
    </row>
    <row r="7" spans="1:9">
      <c r="A7" s="4" t="s">
        <v>189</v>
      </c>
      <c r="B7" s="5" t="n">
        <v>-3.7</v>
      </c>
      <c r="C7" s="7" t="n">
        <v>0</v>
      </c>
      <c r="D7" s="7" t="n">
        <v>0</v>
      </c>
      <c r="E7" s="7" t="n">
        <v>0</v>
      </c>
      <c r="F7" s="7" t="n">
        <v>0</v>
      </c>
      <c r="G7" s="7" t="n">
        <v>0</v>
      </c>
      <c r="H7" s="7" t="n">
        <v>0</v>
      </c>
      <c r="I7" s="5" t="n">
        <v>-3.7</v>
      </c>
    </row>
    <row r="8" spans="1:9">
      <c r="A8" s="4" t="s">
        <v>190</v>
      </c>
      <c r="B8" s="5" t="n">
        <v>13991.2</v>
      </c>
      <c r="C8" s="5" t="n">
        <v>509.3</v>
      </c>
      <c r="D8" s="5" t="n">
        <v>-584.3</v>
      </c>
      <c r="E8" s="7" t="n">
        <v>10399</v>
      </c>
      <c r="F8" s="5" t="n">
        <v>4624.5</v>
      </c>
      <c r="G8" s="5" t="n">
        <v>-990.2</v>
      </c>
      <c r="H8" s="5" t="n">
        <v>13958.3</v>
      </c>
      <c r="I8" s="5" t="n">
        <v>32.9</v>
      </c>
    </row>
    <row r="9" spans="1:9">
      <c r="A9" s="4" t="s">
        <v>191</v>
      </c>
      <c r="B9" s="5" t="n">
        <v>14167.3</v>
      </c>
      <c r="C9" s="5" t="n">
        <v>508.8</v>
      </c>
      <c r="D9" s="5" t="n">
        <v>-580.2</v>
      </c>
      <c r="E9" s="5" t="n">
        <v>10371.5</v>
      </c>
      <c r="F9" s="5" t="n">
        <v>4542.5</v>
      </c>
      <c r="G9" s="5" t="n">
        <v>-711.7</v>
      </c>
      <c r="H9" s="5" t="n">
        <v>14130.9</v>
      </c>
      <c r="I9" s="5" t="n">
        <v>36.4</v>
      </c>
    </row>
    <row r="10" spans="1:9">
      <c r="A10" s="4" t="s">
        <v>92</v>
      </c>
      <c r="B10" s="5" t="n">
        <v>-84.2</v>
      </c>
      <c r="C10" s="7" t="n">
        <v>0</v>
      </c>
      <c r="D10" s="7" t="n">
        <v>0</v>
      </c>
      <c r="E10" s="7" t="n">
        <v>0</v>
      </c>
      <c r="F10" s="5" t="n">
        <v>131.7</v>
      </c>
      <c r="G10" s="5" t="n">
        <v>-215.9</v>
      </c>
      <c r="H10" s="5" t="n">
        <v>-84.2</v>
      </c>
      <c r="I10" s="7" t="n">
        <v>0</v>
      </c>
    </row>
    <row r="11" spans="1:9">
      <c r="A11" s="4" t="s">
        <v>186</v>
      </c>
      <c r="B11" s="5" t="n">
        <v>-112.3</v>
      </c>
      <c r="C11" s="7" t="n">
        <v>0</v>
      </c>
      <c r="D11" s="7" t="n">
        <v>0</v>
      </c>
      <c r="E11" s="7" t="n">
        <v>0</v>
      </c>
      <c r="F11" s="5" t="n">
        <v>-112.3</v>
      </c>
      <c r="G11" s="7" t="n">
        <v>0</v>
      </c>
      <c r="H11" s="5" t="n">
        <v>-112.3</v>
      </c>
      <c r="I11" s="7" t="n">
        <v>0</v>
      </c>
    </row>
    <row r="12" spans="1:9">
      <c r="A12" s="4" t="s">
        <v>187</v>
      </c>
      <c r="B12" s="5" t="n">
        <v>23.9</v>
      </c>
      <c r="C12" s="5" t="n">
        <v>0.5</v>
      </c>
      <c r="D12" s="5" t="n">
        <v>-4.1</v>
      </c>
      <c r="E12" s="5" t="n">
        <v>27.5</v>
      </c>
      <c r="F12" s="7" t="n">
        <v>0</v>
      </c>
      <c r="G12" s="7" t="n">
        <v>0</v>
      </c>
      <c r="H12" s="5" t="n">
        <v>23.9</v>
      </c>
      <c r="I12" s="7" t="n">
        <v>0</v>
      </c>
    </row>
    <row r="13" spans="1:9">
      <c r="A13" s="4" t="s">
        <v>188</v>
      </c>
      <c r="B13" s="7" t="n">
        <v>0</v>
      </c>
      <c r="C13" s="7" t="n">
        <v>0</v>
      </c>
      <c r="D13" s="7" t="n">
        <v>0</v>
      </c>
      <c r="E13" s="7" t="n">
        <v>0</v>
      </c>
      <c r="F13" s="5" t="n">
        <v>62.6</v>
      </c>
      <c r="G13" s="5" t="n">
        <v>-62.6</v>
      </c>
      <c r="H13" s="7" t="n">
        <v>0</v>
      </c>
      <c r="I13" s="7" t="n">
        <v>0</v>
      </c>
    </row>
    <row r="14" spans="1:9">
      <c r="A14" s="4" t="s">
        <v>189</v>
      </c>
      <c r="B14" s="5" t="n">
        <v>-3.5</v>
      </c>
      <c r="C14" s="7" t="n">
        <v>0</v>
      </c>
      <c r="D14" s="7" t="n">
        <v>0</v>
      </c>
      <c r="E14" s="7" t="n">
        <v>0</v>
      </c>
      <c r="F14" s="7" t="n">
        <v>0</v>
      </c>
      <c r="G14" s="7" t="n">
        <v>0</v>
      </c>
      <c r="H14" s="7" t="n">
        <v>0</v>
      </c>
      <c r="I14" s="5" t="n">
        <v>-3.5</v>
      </c>
    </row>
    <row r="15" spans="1:9">
      <c r="A15" s="4" t="s">
        <v>190</v>
      </c>
      <c r="B15" s="5" t="n">
        <v>13991.2</v>
      </c>
      <c r="C15" s="5" t="n">
        <v>509.3</v>
      </c>
      <c r="D15" s="5" t="n">
        <v>-584.3</v>
      </c>
      <c r="E15" s="7" t="n">
        <v>10399</v>
      </c>
      <c r="F15" s="5" t="n">
        <v>4624.5</v>
      </c>
      <c r="G15" s="5" t="n">
        <v>-990.2</v>
      </c>
      <c r="H15" s="5" t="n">
        <v>13958.3</v>
      </c>
      <c r="I15" s="5" t="n">
        <v>32.9</v>
      </c>
    </row>
    <row r="16" spans="1:9">
      <c r="A16" s="4" t="s">
        <v>192</v>
      </c>
      <c r="B16" s="5" t="n">
        <v>5253.2</v>
      </c>
      <c r="C16" s="5" t="n">
        <v>446.1</v>
      </c>
      <c r="D16" s="5" t="n">
        <v>-584.7</v>
      </c>
      <c r="E16" s="5" t="n">
        <v>8781.1</v>
      </c>
      <c r="F16" s="5" t="n">
        <v>-2511.3</v>
      </c>
      <c r="G16" s="5" t="n">
        <v>-912.8</v>
      </c>
      <c r="H16" s="5" t="n">
        <v>5218.4</v>
      </c>
      <c r="I16" s="5" t="n">
        <v>34.8</v>
      </c>
    </row>
    <row r="17" spans="1:9">
      <c r="A17" s="4" t="s">
        <v>92</v>
      </c>
      <c r="B17" s="5" t="n">
        <v>-69.90000000000001</v>
      </c>
      <c r="C17" s="7" t="n">
        <v>0</v>
      </c>
      <c r="D17" s="7" t="n">
        <v>0</v>
      </c>
      <c r="E17" s="7" t="n">
        <v>0</v>
      </c>
      <c r="F17" s="5" t="n">
        <v>-61.4</v>
      </c>
      <c r="G17" s="5" t="n">
        <v>-8.5</v>
      </c>
      <c r="H17" s="5" t="n">
        <v>-69.90000000000001</v>
      </c>
      <c r="I17" s="7" t="n">
        <v>0</v>
      </c>
    </row>
    <row r="18" spans="1:9">
      <c r="A18" s="4" t="s">
        <v>186</v>
      </c>
      <c r="B18" s="5" t="n">
        <v>-195.9</v>
      </c>
      <c r="C18" s="7" t="n">
        <v>0</v>
      </c>
      <c r="D18" s="7" t="n">
        <v>0</v>
      </c>
      <c r="E18" s="5" t="n">
        <v>-195.9</v>
      </c>
      <c r="F18" s="7" t="n">
        <v>0</v>
      </c>
      <c r="G18" s="7" t="n">
        <v>0</v>
      </c>
      <c r="H18" s="5" t="n">
        <v>-195.9</v>
      </c>
      <c r="I18" s="7" t="n">
        <v>0</v>
      </c>
    </row>
    <row r="19" spans="1:9">
      <c r="A19" s="4" t="s">
        <v>187</v>
      </c>
      <c r="B19" s="5" t="n">
        <v>16.1</v>
      </c>
      <c r="C19" s="5" t="n">
        <v>0.8</v>
      </c>
      <c r="D19" s="5" t="n">
        <v>-4.5</v>
      </c>
      <c r="E19" s="5" t="n">
        <v>19.8</v>
      </c>
      <c r="F19" s="7" t="n">
        <v>0</v>
      </c>
      <c r="G19" s="7" t="n">
        <v>0</v>
      </c>
      <c r="H19" s="5" t="n">
        <v>16.1</v>
      </c>
      <c r="I19" s="7" t="n">
        <v>0</v>
      </c>
    </row>
    <row r="20" spans="1:9">
      <c r="A20" s="4" t="s">
        <v>188</v>
      </c>
      <c r="B20" s="5" t="n">
        <v>0.5</v>
      </c>
      <c r="C20" s="7" t="n">
        <v>0</v>
      </c>
      <c r="D20" s="7" t="n">
        <v>0</v>
      </c>
      <c r="E20" s="7" t="n">
        <v>0</v>
      </c>
      <c r="F20" s="5" t="n">
        <v>0.5</v>
      </c>
      <c r="G20" s="7" t="n">
        <v>0</v>
      </c>
      <c r="H20" s="5" t="n">
        <v>0.5</v>
      </c>
      <c r="I20" s="7" t="n">
        <v>0</v>
      </c>
    </row>
    <row r="21" spans="1:9">
      <c r="A21" s="4" t="s">
        <v>189</v>
      </c>
      <c r="B21" s="5" t="n">
        <v>0.6</v>
      </c>
      <c r="C21" s="7" t="n">
        <v>0</v>
      </c>
      <c r="D21" s="7" t="n">
        <v>0</v>
      </c>
      <c r="E21" s="7" t="n">
        <v>0</v>
      </c>
      <c r="F21" s="7" t="n">
        <v>0</v>
      </c>
      <c r="G21" s="7" t="n">
        <v>0</v>
      </c>
      <c r="H21" s="7" t="n">
        <v>0</v>
      </c>
      <c r="I21" s="5" t="n">
        <v>0.6</v>
      </c>
    </row>
    <row r="22" spans="1:9">
      <c r="A22" s="4" t="s">
        <v>193</v>
      </c>
      <c r="B22" s="5" t="n">
        <v>5004.6</v>
      </c>
      <c r="C22" s="5" t="n">
        <v>446.9</v>
      </c>
      <c r="D22" s="5" t="n">
        <v>-589.2</v>
      </c>
      <c r="E22" s="7" t="n">
        <v>8605</v>
      </c>
      <c r="F22" s="5" t="n">
        <v>-2572.2</v>
      </c>
      <c r="G22" s="5" t="n">
        <v>-921.3</v>
      </c>
      <c r="H22" s="5" t="n">
        <v>4969.2</v>
      </c>
      <c r="I22" s="5" t="n">
        <v>35.4</v>
      </c>
    </row>
    <row r="23" spans="1:9">
      <c r="A23" s="4" t="s">
        <v>194</v>
      </c>
      <c r="B23" s="5" t="n">
        <v>4983.1</v>
      </c>
      <c r="C23" s="5" t="n">
        <v>446.5</v>
      </c>
      <c r="D23" s="5" t="n">
        <v>-587.7</v>
      </c>
      <c r="E23" s="5" t="n">
        <v>8688.1</v>
      </c>
      <c r="F23" s="7" t="n">
        <v>-2662</v>
      </c>
      <c r="G23" s="5" t="n">
        <v>-936.5</v>
      </c>
      <c r="H23" s="5" t="n">
        <v>4948.4</v>
      </c>
      <c r="I23" s="5" t="n">
        <v>34.7</v>
      </c>
    </row>
    <row r="24" spans="1:9">
      <c r="A24" s="4" t="s">
        <v>92</v>
      </c>
      <c r="B24" s="7" t="n">
        <v>105</v>
      </c>
      <c r="C24" s="7" t="n">
        <v>0</v>
      </c>
      <c r="D24" s="7" t="n">
        <v>0</v>
      </c>
      <c r="E24" s="7" t="n">
        <v>0</v>
      </c>
      <c r="F24" s="5" t="n">
        <v>89.8</v>
      </c>
      <c r="G24" s="5" t="n">
        <v>15.2</v>
      </c>
      <c r="H24" s="7" t="n">
        <v>105</v>
      </c>
      <c r="I24" s="7" t="n">
        <v>0</v>
      </c>
    </row>
    <row r="25" spans="1:9">
      <c r="A25" s="4" t="s">
        <v>186</v>
      </c>
      <c r="B25" s="5" t="n">
        <v>-98.2</v>
      </c>
      <c r="C25" s="7" t="n">
        <v>0</v>
      </c>
      <c r="D25" s="7" t="n">
        <v>0</v>
      </c>
      <c r="E25" s="5" t="n">
        <v>-98.2</v>
      </c>
      <c r="F25" s="7" t="n">
        <v>0</v>
      </c>
      <c r="G25" s="7" t="n">
        <v>0</v>
      </c>
      <c r="H25" s="5" t="n">
        <v>-98.2</v>
      </c>
      <c r="I25" s="7" t="n">
        <v>0</v>
      </c>
    </row>
    <row r="26" spans="1:9">
      <c r="A26" s="4" t="s">
        <v>187</v>
      </c>
      <c r="B26" s="7" t="n">
        <v>14</v>
      </c>
      <c r="C26" s="5" t="n">
        <v>0.4</v>
      </c>
      <c r="D26" s="5" t="n">
        <v>-1.5</v>
      </c>
      <c r="E26" s="5" t="n">
        <v>15.1</v>
      </c>
      <c r="F26" s="7" t="n">
        <v>0</v>
      </c>
      <c r="G26" s="7" t="n">
        <v>0</v>
      </c>
      <c r="H26" s="7" t="n">
        <v>14</v>
      </c>
      <c r="I26" s="7" t="n">
        <v>0</v>
      </c>
    </row>
    <row r="27" spans="1:9">
      <c r="A27" s="4" t="s">
        <v>189</v>
      </c>
      <c r="B27" s="5" t="n">
        <v>0.7</v>
      </c>
      <c r="C27" s="7" t="n">
        <v>0</v>
      </c>
      <c r="D27" s="7" t="n">
        <v>0</v>
      </c>
      <c r="E27" s="7" t="n">
        <v>0</v>
      </c>
      <c r="F27" s="7" t="n">
        <v>0</v>
      </c>
      <c r="G27" s="7" t="n">
        <v>0</v>
      </c>
      <c r="H27" s="7" t="n">
        <v>0</v>
      </c>
      <c r="I27" s="5" t="n">
        <v>0.7</v>
      </c>
    </row>
    <row r="28" spans="1:9">
      <c r="A28" s="4" t="s">
        <v>193</v>
      </c>
      <c r="B28" s="6" t="n">
        <v>5004.6</v>
      </c>
      <c r="C28" s="6" t="n">
        <v>446.9</v>
      </c>
      <c r="D28" s="6" t="n">
        <v>-589.2</v>
      </c>
      <c r="E28" s="8" t="n">
        <v>8605</v>
      </c>
      <c r="F28" s="6" t="n">
        <v>-2572.2</v>
      </c>
      <c r="G28" s="6" t="n">
        <v>-921.3</v>
      </c>
      <c r="H28" s="6" t="n">
        <v>4969.2</v>
      </c>
      <c r="I28" s="6" t="n">
        <v>3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28</v>
      </c>
    </row>
    <row r="2" spans="1:2">
      <c r="A2" s="3" t="s">
        <v>232</v>
      </c>
    </row>
    <row r="3" spans="1:2">
      <c r="A3" s="4" t="s">
        <v>612</v>
      </c>
      <c r="B3" s="6" t="n">
        <v>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58</v>
      </c>
      <c r="C1" s="2" t="s">
        <v>1</v>
      </c>
    </row>
    <row r="2" spans="1:3">
      <c r="B2" s="2" t="s">
        <v>2</v>
      </c>
      <c r="C2" s="2" t="s">
        <v>2</v>
      </c>
    </row>
    <row r="3" spans="1:3">
      <c r="A3" s="3" t="s">
        <v>614</v>
      </c>
    </row>
    <row r="4" spans="1:3">
      <c r="A4" s="4" t="s">
        <v>615</v>
      </c>
      <c r="B4" s="6" t="n">
        <v>49.4</v>
      </c>
      <c r="C4" s="6" t="n">
        <v>97.59999999999999</v>
      </c>
    </row>
    <row r="5" spans="1:3">
      <c r="A5" s="4" t="s">
        <v>616</v>
      </c>
      <c r="B5" s="7" t="n">
        <v>6</v>
      </c>
      <c r="C5" s="7" t="n">
        <v>12</v>
      </c>
    </row>
    <row r="6" spans="1:3">
      <c r="A6" s="3" t="s">
        <v>617</v>
      </c>
    </row>
    <row r="7" spans="1:3">
      <c r="A7" s="4" t="s">
        <v>618</v>
      </c>
      <c r="B7" s="5" t="n">
        <v>1.2</v>
      </c>
      <c r="C7" s="5" t="n">
        <v>2.3</v>
      </c>
    </row>
    <row r="8" spans="1:3">
      <c r="A8" s="4" t="s">
        <v>619</v>
      </c>
      <c r="B8" s="6" t="n">
        <v>0.1</v>
      </c>
      <c r="C8" s="6" t="n">
        <v>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4"/>
  </cols>
  <sheetData>
    <row r="1" spans="1:2">
      <c r="A1" s="1" t="s">
        <v>620</v>
      </c>
      <c r="B1" s="2" t="s">
        <v>2</v>
      </c>
    </row>
    <row r="2" spans="1:2">
      <c r="A2" s="3" t="s">
        <v>621</v>
      </c>
    </row>
    <row r="3" spans="1:2">
      <c r="A3" s="4" t="s">
        <v>605</v>
      </c>
      <c r="B3" s="4" t="s">
        <v>622</v>
      </c>
    </row>
    <row r="4" spans="1:2">
      <c r="A4" s="4" t="s">
        <v>606</v>
      </c>
      <c r="B4" s="4" t="s">
        <v>623</v>
      </c>
    </row>
    <row r="5" spans="1:2">
      <c r="A5" s="3" t="s">
        <v>624</v>
      </c>
    </row>
    <row r="6" spans="1:2">
      <c r="A6" s="4" t="s">
        <v>605</v>
      </c>
      <c r="B6" s="4" t="s">
        <v>625</v>
      </c>
    </row>
    <row r="7" spans="1:2">
      <c r="A7" s="4" t="s">
        <v>606</v>
      </c>
      <c r="B7" s="4" t="s">
        <v>6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28</v>
      </c>
    </row>
    <row r="3" spans="1:2">
      <c r="A3" s="3" t="s">
        <v>628</v>
      </c>
    </row>
    <row r="4" spans="1:2">
      <c r="A4" s="4" t="s">
        <v>629</v>
      </c>
      <c r="B4" s="6" t="n">
        <v>94.09999999999999</v>
      </c>
    </row>
    <row r="5" spans="1:2">
      <c r="A5" s="4" t="s">
        <v>630</v>
      </c>
      <c r="B5" s="5" t="n">
        <v>0.3</v>
      </c>
    </row>
    <row r="6" spans="1:2">
      <c r="A6" s="4" t="s">
        <v>631</v>
      </c>
      <c r="B6" s="5" t="n">
        <v>1.7</v>
      </c>
    </row>
    <row r="7" spans="1:2">
      <c r="A7" s="3" t="s">
        <v>632</v>
      </c>
    </row>
    <row r="8" spans="1:2">
      <c r="A8" s="4" t="s">
        <v>605</v>
      </c>
      <c r="B8" s="5" t="n">
        <v>100.6</v>
      </c>
    </row>
    <row r="9" spans="1:2">
      <c r="A9" s="4" t="s">
        <v>606</v>
      </c>
      <c r="B9" s="6" t="n">
        <v>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633</v>
      </c>
      <c r="B1" s="2" t="s">
        <v>328</v>
      </c>
    </row>
    <row r="2" spans="1:2">
      <c r="A2" s="3" t="s">
        <v>232</v>
      </c>
    </row>
    <row r="3" spans="1:2">
      <c r="A3" s="4" t="s">
        <v>634</v>
      </c>
      <c r="B3" s="6" t="n">
        <v>80.3</v>
      </c>
    </row>
    <row r="4" spans="1:2">
      <c r="A4" s="4" t="s">
        <v>513</v>
      </c>
      <c r="B4" s="5" t="n">
        <v>150.9</v>
      </c>
    </row>
    <row r="5" spans="1:2">
      <c r="A5" s="4" t="s">
        <v>501</v>
      </c>
      <c r="B5" s="5" t="n">
        <v>124.5</v>
      </c>
    </row>
    <row r="6" spans="1:2">
      <c r="A6" s="4" t="s">
        <v>511</v>
      </c>
      <c r="B6" s="5" t="n">
        <v>104.9</v>
      </c>
    </row>
    <row r="7" spans="1:2">
      <c r="A7" s="4" t="s">
        <v>504</v>
      </c>
      <c r="B7" s="5" t="n">
        <v>84.3</v>
      </c>
    </row>
    <row r="8" spans="1:2">
      <c r="A8" s="4" t="s">
        <v>635</v>
      </c>
      <c r="B8" s="5" t="n">
        <v>283.7</v>
      </c>
    </row>
    <row r="9" spans="1:2">
      <c r="A9" s="4" t="s">
        <v>636</v>
      </c>
      <c r="B9" s="5" t="n">
        <v>828.6</v>
      </c>
    </row>
    <row r="10" spans="1:2">
      <c r="A10" s="4" t="s">
        <v>637</v>
      </c>
      <c r="B10" s="5" t="n">
        <v>-127.6</v>
      </c>
    </row>
    <row r="11" spans="1:2">
      <c r="A11" s="4" t="s">
        <v>638</v>
      </c>
      <c r="B11" s="7" t="n">
        <v>701</v>
      </c>
    </row>
    <row r="12" spans="1:2">
      <c r="A12" s="4" t="s">
        <v>634</v>
      </c>
      <c r="B12" s="5" t="n">
        <v>2.2</v>
      </c>
    </row>
    <row r="13" spans="1:2">
      <c r="A13" s="4" t="s">
        <v>513</v>
      </c>
      <c r="B13" s="5" t="n">
        <v>4.3</v>
      </c>
    </row>
    <row r="14" spans="1:2">
      <c r="A14" s="4" t="s">
        <v>501</v>
      </c>
      <c r="B14" s="5" t="n">
        <v>4.2</v>
      </c>
    </row>
    <row r="15" spans="1:2">
      <c r="A15" s="4" t="s">
        <v>511</v>
      </c>
      <c r="B15" s="5" t="n">
        <v>3.3</v>
      </c>
    </row>
    <row r="16" spans="1:2">
      <c r="A16" s="4" t="s">
        <v>504</v>
      </c>
      <c r="B16" s="5" t="n">
        <v>1.5</v>
      </c>
    </row>
    <row r="17" spans="1:2">
      <c r="A17" s="4" t="s">
        <v>635</v>
      </c>
      <c r="B17" s="5" t="n">
        <v>0.4</v>
      </c>
    </row>
    <row r="18" spans="1:2">
      <c r="A18" s="4" t="s">
        <v>636</v>
      </c>
      <c r="B18" s="5" t="n">
        <v>15.9</v>
      </c>
    </row>
    <row r="19" spans="1:2">
      <c r="A19" s="4" t="s">
        <v>637</v>
      </c>
      <c r="B19" s="7" t="n">
        <v>-1</v>
      </c>
    </row>
    <row r="20" spans="1:2">
      <c r="A20" s="4" t="s">
        <v>638</v>
      </c>
      <c r="B20" s="6" t="n">
        <v>1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31</v>
      </c>
    </row>
    <row r="2" spans="1:2">
      <c r="A2" s="3" t="s">
        <v>232</v>
      </c>
    </row>
    <row r="3" spans="1:2">
      <c r="A3" s="4" t="s">
        <v>50</v>
      </c>
      <c r="B3" s="8" t="n">
        <v>180</v>
      </c>
    </row>
    <row r="4" spans="1:2">
      <c r="A4" s="4" t="s">
        <v>513</v>
      </c>
      <c r="B4" s="7" t="n">
        <v>144</v>
      </c>
    </row>
    <row r="5" spans="1:2">
      <c r="A5" s="4" t="s">
        <v>501</v>
      </c>
      <c r="B5" s="5" t="n">
        <v>117.8</v>
      </c>
    </row>
    <row r="6" spans="1:2">
      <c r="A6" s="4" t="s">
        <v>511</v>
      </c>
      <c r="B6" s="5" t="n">
        <v>97.7</v>
      </c>
    </row>
    <row r="7" spans="1:2">
      <c r="A7" s="4" t="s">
        <v>504</v>
      </c>
      <c r="B7" s="7" t="n">
        <v>74</v>
      </c>
    </row>
    <row r="8" spans="1:2">
      <c r="A8" s="4" t="s">
        <v>635</v>
      </c>
      <c r="B8" s="5" t="n">
        <v>263.9</v>
      </c>
    </row>
    <row r="9" spans="1:2">
      <c r="A9" s="4" t="s">
        <v>636</v>
      </c>
      <c r="B9" s="6" t="n">
        <v>87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40</v>
      </c>
      <c r="B1" s="2" t="s">
        <v>58</v>
      </c>
      <c r="C1" s="2" t="s">
        <v>1</v>
      </c>
    </row>
    <row r="2" spans="1:3">
      <c r="B2" s="2" t="s">
        <v>59</v>
      </c>
      <c r="C2" s="2" t="s">
        <v>59</v>
      </c>
    </row>
    <row r="3" spans="1:3">
      <c r="A3" s="3" t="s">
        <v>232</v>
      </c>
    </row>
    <row r="4" spans="1:3">
      <c r="A4" s="4" t="s">
        <v>641</v>
      </c>
      <c r="B4" s="6" t="n">
        <v>52.5</v>
      </c>
      <c r="C4" s="6" t="n">
        <v>10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58</v>
      </c>
      <c r="D1" s="2" t="s">
        <v>1</v>
      </c>
    </row>
    <row r="2" spans="1:5">
      <c r="B2" s="2" t="s">
        <v>2</v>
      </c>
      <c r="C2" s="2" t="s">
        <v>59</v>
      </c>
      <c r="D2" s="2" t="s">
        <v>2</v>
      </c>
      <c r="E2" s="2" t="s">
        <v>59</v>
      </c>
    </row>
    <row r="3" spans="1:5">
      <c r="A3" s="3" t="s">
        <v>236</v>
      </c>
    </row>
    <row r="4" spans="1:5">
      <c r="A4" s="4" t="s">
        <v>643</v>
      </c>
      <c r="B4" s="5" t="n">
        <v>423.2</v>
      </c>
      <c r="C4" s="5" t="n">
        <v>485.8</v>
      </c>
      <c r="D4" s="5" t="n">
        <v>423.1</v>
      </c>
      <c r="E4" s="5" t="n">
        <v>485.6</v>
      </c>
    </row>
    <row r="5" spans="1:5">
      <c r="A5" s="4" t="s">
        <v>644</v>
      </c>
      <c r="B5" s="5" t="n">
        <v>0.1</v>
      </c>
      <c r="C5" s="5" t="n">
        <v>0.4</v>
      </c>
      <c r="D5" s="5" t="n">
        <v>0.2</v>
      </c>
      <c r="E5" s="5" t="n">
        <v>0.5</v>
      </c>
    </row>
    <row r="6" spans="1:5">
      <c r="A6" s="4" t="s">
        <v>645</v>
      </c>
      <c r="B6" s="5" t="n">
        <v>423.3</v>
      </c>
      <c r="C6" s="5" t="n">
        <v>486.2</v>
      </c>
      <c r="D6" s="5" t="n">
        <v>423.3</v>
      </c>
      <c r="E6" s="5" t="n">
        <v>486.1</v>
      </c>
    </row>
    <row r="7" spans="1:5">
      <c r="A7" s="4" t="s">
        <v>646</v>
      </c>
      <c r="B7" s="5" t="n">
        <v>0.2</v>
      </c>
      <c r="C7" s="7" t="n">
        <v>0</v>
      </c>
      <c r="D7" s="5" t="n">
        <v>0.3</v>
      </c>
      <c r="E7" s="7" t="n">
        <v>0</v>
      </c>
    </row>
    <row r="8" spans="1:5">
      <c r="A8" s="4" t="s">
        <v>647</v>
      </c>
      <c r="B8" s="5" t="n">
        <v>423.5</v>
      </c>
      <c r="C8" s="5" t="n">
        <v>486.2</v>
      </c>
      <c r="D8" s="5" t="n">
        <v>423.6</v>
      </c>
      <c r="E8" s="5" t="n">
        <v>486.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8</v>
      </c>
      <c r="B1" s="2" t="s">
        <v>58</v>
      </c>
      <c r="C1" s="2" t="s">
        <v>1</v>
      </c>
    </row>
    <row r="2" spans="1:3">
      <c r="B2" s="2" t="s">
        <v>59</v>
      </c>
      <c r="C2" s="2" t="s">
        <v>59</v>
      </c>
    </row>
    <row r="3" spans="1:3">
      <c r="A3" s="4" t="s">
        <v>649</v>
      </c>
    </row>
    <row r="4" spans="1:3">
      <c r="A4" s="3" t="s">
        <v>650</v>
      </c>
    </row>
    <row r="5" spans="1:3">
      <c r="A5" s="4" t="s">
        <v>651</v>
      </c>
      <c r="B5" s="5" t="n">
        <v>0.8</v>
      </c>
      <c r="C5" s="5" t="n">
        <v>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2</v>
      </c>
      <c r="B1" s="2" t="s">
        <v>58</v>
      </c>
      <c r="C1" s="2" t="s">
        <v>1</v>
      </c>
    </row>
    <row r="2" spans="1:4">
      <c r="B2" s="2" t="s">
        <v>59</v>
      </c>
      <c r="C2" s="2" t="s">
        <v>2</v>
      </c>
      <c r="D2" s="2" t="s">
        <v>59</v>
      </c>
    </row>
    <row r="3" spans="1:4">
      <c r="A3" s="4" t="s">
        <v>649</v>
      </c>
    </row>
    <row r="4" spans="1:4">
      <c r="A4" s="3" t="s">
        <v>650</v>
      </c>
    </row>
    <row r="5" spans="1:4">
      <c r="A5" s="4" t="s">
        <v>653</v>
      </c>
      <c r="B5" s="5" t="n">
        <v>0.8</v>
      </c>
      <c r="D5" s="5" t="n">
        <v>0.9</v>
      </c>
    </row>
    <row r="6" spans="1:4">
      <c r="A6" s="4" t="s">
        <v>654</v>
      </c>
    </row>
    <row r="7" spans="1:4">
      <c r="A7" s="3" t="s">
        <v>650</v>
      </c>
    </row>
    <row r="8" spans="1:4">
      <c r="A8" s="4" t="s">
        <v>651</v>
      </c>
      <c r="C8" s="5" t="n">
        <v>1.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5</v>
      </c>
      <c r="B1" s="2" t="s">
        <v>656</v>
      </c>
      <c r="C1" s="2" t="s">
        <v>657</v>
      </c>
      <c r="D1" s="2" t="s">
        <v>2</v>
      </c>
      <c r="E1" s="2" t="s">
        <v>2</v>
      </c>
      <c r="F1" s="2" t="s">
        <v>59</v>
      </c>
    </row>
    <row r="2" spans="1:6">
      <c r="A2" s="3" t="s">
        <v>658</v>
      </c>
    </row>
    <row r="3" spans="1:6">
      <c r="A3" s="4" t="s">
        <v>659</v>
      </c>
      <c r="D3" s="9" t="n">
        <v>0.23</v>
      </c>
      <c r="E3" s="9" t="n">
        <v>0.23</v>
      </c>
      <c r="F3" s="9" t="n">
        <v>0.46</v>
      </c>
    </row>
    <row r="4" spans="1:6">
      <c r="A4" s="4" t="s">
        <v>660</v>
      </c>
      <c r="D4" s="6" t="n">
        <v>4.3</v>
      </c>
      <c r="E4" s="8" t="n">
        <v>-5</v>
      </c>
    </row>
    <row r="5" spans="1:6">
      <c r="A5" s="4" t="s">
        <v>661</v>
      </c>
    </row>
    <row r="6" spans="1:6">
      <c r="A6" s="3" t="s">
        <v>658</v>
      </c>
    </row>
    <row r="7" spans="1:6">
      <c r="A7" s="4" t="s">
        <v>662</v>
      </c>
      <c r="B7" s="8" t="n">
        <v>2500</v>
      </c>
    </row>
    <row r="8" spans="1:6">
      <c r="A8" s="4" t="s">
        <v>663</v>
      </c>
      <c r="D8" s="7" t="n">
        <v>3600</v>
      </c>
      <c r="E8" s="7" t="n">
        <v>3600</v>
      </c>
    </row>
    <row r="9" spans="1:6">
      <c r="A9" s="4" t="s">
        <v>664</v>
      </c>
      <c r="D9" s="8" t="n">
        <v>2100</v>
      </c>
      <c r="E9" s="8" t="n">
        <v>2100</v>
      </c>
    </row>
    <row r="10" spans="1:6">
      <c r="A10" s="4" t="s">
        <v>665</v>
      </c>
    </row>
    <row r="11" spans="1:6">
      <c r="A11" s="3" t="s">
        <v>658</v>
      </c>
    </row>
    <row r="12" spans="1:6">
      <c r="A12" s="4" t="s">
        <v>666</v>
      </c>
      <c r="E12" s="7" t="n">
        <v>1500000</v>
      </c>
    </row>
    <row r="13" spans="1:6">
      <c r="A13" s="4" t="s">
        <v>667</v>
      </c>
      <c r="E13" s="8" t="n">
        <v>25400000</v>
      </c>
    </row>
    <row r="14" spans="1:6">
      <c r="A14" s="4" t="s">
        <v>668</v>
      </c>
    </row>
    <row r="15" spans="1:6">
      <c r="A15" s="3" t="s">
        <v>658</v>
      </c>
    </row>
    <row r="16" spans="1:6">
      <c r="A16" s="4" t="s">
        <v>666</v>
      </c>
      <c r="E16" s="7" t="n">
        <v>1400000</v>
      </c>
    </row>
    <row r="17" spans="1:6">
      <c r="A17" s="4" t="s">
        <v>667</v>
      </c>
      <c r="E17" s="8" t="n">
        <v>24900000</v>
      </c>
    </row>
    <row r="18" spans="1:6">
      <c r="A18" s="4" t="s">
        <v>669</v>
      </c>
      <c r="E18" s="4" t="s">
        <v>455</v>
      </c>
    </row>
    <row r="19" spans="1:6">
      <c r="A19" s="4" t="s">
        <v>670</v>
      </c>
    </row>
    <row r="20" spans="1:6">
      <c r="A20" s="3" t="s">
        <v>658</v>
      </c>
    </row>
    <row r="21" spans="1:6">
      <c r="A21" s="4" t="s">
        <v>671</v>
      </c>
      <c r="C21" s="7" t="n">
        <v>457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94</v>
      </c>
    </row>
    <row r="2" spans="1:3">
      <c r="A2" s="3" t="s">
        <v>673</v>
      </c>
    </row>
    <row r="3" spans="1:3">
      <c r="A3" s="4" t="s">
        <v>604</v>
      </c>
      <c r="B3" s="6" t="n">
        <v>17.3</v>
      </c>
      <c r="C3" s="6" t="n">
        <v>26.2</v>
      </c>
    </row>
    <row r="4" spans="1:3">
      <c r="A4" s="4" t="s">
        <v>674</v>
      </c>
      <c r="B4" s="5" t="n">
        <v>-11.1</v>
      </c>
      <c r="C4" s="5" t="n">
        <v>-17.3</v>
      </c>
    </row>
    <row r="5" spans="1:3">
      <c r="A5" s="4" t="s">
        <v>675</v>
      </c>
      <c r="B5" s="7" t="n">
        <v>16</v>
      </c>
      <c r="C5" s="5" t="n">
        <v>1.9</v>
      </c>
    </row>
    <row r="6" spans="1:3">
      <c r="A6" s="4" t="s">
        <v>676</v>
      </c>
    </row>
    <row r="7" spans="1:3">
      <c r="A7" s="3" t="s">
        <v>673</v>
      </c>
    </row>
    <row r="8" spans="1:3">
      <c r="A8" s="4" t="s">
        <v>604</v>
      </c>
      <c r="B8" s="7" t="n">
        <v>0</v>
      </c>
      <c r="C8" s="7" t="n">
        <v>0</v>
      </c>
    </row>
    <row r="9" spans="1:3">
      <c r="A9" s="4" t="s">
        <v>674</v>
      </c>
      <c r="B9" s="7" t="n">
        <v>0</v>
      </c>
      <c r="C9" s="7" t="n">
        <v>0</v>
      </c>
    </row>
    <row r="10" spans="1:3">
      <c r="A10" s="4" t="s">
        <v>675</v>
      </c>
      <c r="B10" s="5" t="n">
        <v>12.1</v>
      </c>
      <c r="C10" s="7" t="n">
        <v>0</v>
      </c>
    </row>
    <row r="11" spans="1:3">
      <c r="A11" s="4" t="s">
        <v>677</v>
      </c>
    </row>
    <row r="12" spans="1:3">
      <c r="A12" s="3" t="s">
        <v>673</v>
      </c>
    </row>
    <row r="13" spans="1:3">
      <c r="A13" s="4" t="s">
        <v>604</v>
      </c>
      <c r="B13" s="5" t="n">
        <v>17.3</v>
      </c>
      <c r="C13" s="5" t="n">
        <v>26.2</v>
      </c>
    </row>
    <row r="14" spans="1:3">
      <c r="A14" s="4" t="s">
        <v>674</v>
      </c>
      <c r="B14" s="5" t="n">
        <v>-11.1</v>
      </c>
      <c r="C14" s="5" t="n">
        <v>-17.3</v>
      </c>
    </row>
    <row r="15" spans="1:3">
      <c r="A15" s="4" t="s">
        <v>675</v>
      </c>
      <c r="B15" s="5" t="n">
        <v>3.9</v>
      </c>
      <c r="C15" s="5" t="n">
        <v>1.9</v>
      </c>
    </row>
    <row r="16" spans="1:3">
      <c r="A16" s="4" t="s">
        <v>678</v>
      </c>
    </row>
    <row r="17" spans="1:3">
      <c r="A17" s="3" t="s">
        <v>673</v>
      </c>
    </row>
    <row r="18" spans="1:3">
      <c r="A18" s="4" t="s">
        <v>604</v>
      </c>
      <c r="B18" s="7" t="n">
        <v>0</v>
      </c>
      <c r="C18" s="7" t="n">
        <v>0</v>
      </c>
    </row>
    <row r="19" spans="1:3">
      <c r="A19" s="4" t="s">
        <v>674</v>
      </c>
      <c r="B19" s="7" t="n">
        <v>0</v>
      </c>
      <c r="C19" s="7" t="n">
        <v>0</v>
      </c>
    </row>
    <row r="20" spans="1:3">
      <c r="A20" s="4" t="s">
        <v>675</v>
      </c>
      <c r="B20" s="8" t="n">
        <v>0</v>
      </c>
      <c r="C20" s="8"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9</v>
      </c>
      <c r="B1" s="2" t="s">
        <v>58</v>
      </c>
      <c r="C1" s="2" t="s">
        <v>1</v>
      </c>
    </row>
    <row r="2" spans="1:3">
      <c r="B2" s="2" t="s">
        <v>328</v>
      </c>
      <c r="C2" s="2" t="s">
        <v>328</v>
      </c>
    </row>
    <row r="3" spans="1:3">
      <c r="A3" s="3" t="s">
        <v>673</v>
      </c>
    </row>
    <row r="4" spans="1:3">
      <c r="A4" s="4" t="s">
        <v>680</v>
      </c>
      <c r="B4" s="6" t="n">
        <v>18.3</v>
      </c>
      <c r="C4" s="6" t="n">
        <v>18.3</v>
      </c>
    </row>
    <row r="5" spans="1:3">
      <c r="A5" s="4" t="s">
        <v>681</v>
      </c>
      <c r="B5" s="5" t="n">
        <v>12.1</v>
      </c>
      <c r="C5" s="5" t="n">
        <v>12.1</v>
      </c>
    </row>
    <row r="6" spans="1:3">
      <c r="A6" s="4" t="s">
        <v>682</v>
      </c>
    </row>
    <row r="7" spans="1:3">
      <c r="A7" s="3" t="s">
        <v>673</v>
      </c>
    </row>
    <row r="8" spans="1:3">
      <c r="A8" s="4" t="s">
        <v>683</v>
      </c>
      <c r="B8" s="6" t="n">
        <v>0.8</v>
      </c>
      <c r="C8" s="6" t="n">
        <v>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4</v>
      </c>
      <c r="B1" s="2" t="s">
        <v>58</v>
      </c>
      <c r="D1" s="2" t="s">
        <v>1</v>
      </c>
    </row>
    <row r="2" spans="1:6">
      <c r="B2" s="2" t="s">
        <v>2</v>
      </c>
      <c r="C2" s="2" t="s">
        <v>59</v>
      </c>
      <c r="D2" s="2" t="s">
        <v>2</v>
      </c>
      <c r="E2" s="2" t="s">
        <v>59</v>
      </c>
      <c r="F2" s="2" t="s">
        <v>94</v>
      </c>
    </row>
    <row r="3" spans="1:6">
      <c r="A3" s="3" t="s">
        <v>685</v>
      </c>
    </row>
    <row r="4" spans="1:6">
      <c r="A4" s="4" t="s">
        <v>61</v>
      </c>
      <c r="B4" s="6" t="n">
        <v>2116.5</v>
      </c>
      <c r="C4" s="6" t="n">
        <v>2201.6</v>
      </c>
      <c r="D4" s="6" t="n">
        <v>3828.6</v>
      </c>
      <c r="E4" s="6" t="n">
        <v>4013.1</v>
      </c>
    </row>
    <row r="5" spans="1:6">
      <c r="A5" s="4" t="s">
        <v>686</v>
      </c>
      <c r="B5" s="5" t="n">
        <v>178.1</v>
      </c>
      <c r="C5" s="5" t="n">
        <v>83.90000000000001</v>
      </c>
      <c r="D5" s="5" t="n">
        <v>193.1</v>
      </c>
      <c r="E5" s="5" t="n">
        <v>57.5</v>
      </c>
    </row>
    <row r="6" spans="1:6">
      <c r="A6" s="4" t="s">
        <v>687</v>
      </c>
      <c r="B6" s="5" t="n">
        <v>15120.6</v>
      </c>
      <c r="D6" s="5" t="n">
        <v>15120.6</v>
      </c>
      <c r="F6" s="6" t="n">
        <v>14187.2</v>
      </c>
    </row>
    <row r="7" spans="1:6">
      <c r="A7" s="4" t="s">
        <v>688</v>
      </c>
    </row>
    <row r="8" spans="1:6">
      <c r="A8" s="3" t="s">
        <v>685</v>
      </c>
    </row>
    <row r="9" spans="1:6">
      <c r="A9" s="4" t="s">
        <v>686</v>
      </c>
      <c r="B9" s="5" t="n">
        <v>-6.7</v>
      </c>
      <c r="C9" s="5" t="n">
        <v>-45.7</v>
      </c>
      <c r="D9" s="5" t="n">
        <v>-17.6</v>
      </c>
      <c r="E9" s="5" t="n">
        <v>-51.1</v>
      </c>
    </row>
    <row r="10" spans="1:6">
      <c r="A10" s="4" t="s">
        <v>439</v>
      </c>
    </row>
    <row r="11" spans="1:6">
      <c r="A11" s="3" t="s">
        <v>685</v>
      </c>
    </row>
    <row r="12" spans="1:6">
      <c r="A12" s="4" t="s">
        <v>61</v>
      </c>
      <c r="B12" s="5" t="n">
        <v>562.2</v>
      </c>
      <c r="C12" s="5" t="n">
        <v>619.8</v>
      </c>
      <c r="D12" s="5" t="n">
        <v>1066.3</v>
      </c>
      <c r="E12" s="7" t="n">
        <v>1154</v>
      </c>
    </row>
    <row r="13" spans="1:6">
      <c r="A13" s="4" t="s">
        <v>686</v>
      </c>
      <c r="B13" s="5" t="n">
        <v>33.5</v>
      </c>
      <c r="C13" s="5" t="n">
        <v>39.5</v>
      </c>
      <c r="D13" s="5" t="n">
        <v>42.8</v>
      </c>
      <c r="E13" s="5" t="n">
        <v>52.9</v>
      </c>
    </row>
    <row r="14" spans="1:6">
      <c r="A14" s="4" t="s">
        <v>687</v>
      </c>
      <c r="B14" s="5" t="n">
        <v>4182.7</v>
      </c>
      <c r="D14" s="5" t="n">
        <v>4182.7</v>
      </c>
      <c r="F14" s="5" t="n">
        <v>4055.5</v>
      </c>
    </row>
    <row r="15" spans="1:6">
      <c r="A15" s="4" t="s">
        <v>430</v>
      </c>
    </row>
    <row r="16" spans="1:6">
      <c r="A16" s="3" t="s">
        <v>685</v>
      </c>
    </row>
    <row r="17" spans="1:6">
      <c r="A17" s="4" t="s">
        <v>61</v>
      </c>
      <c r="B17" s="5" t="n">
        <v>705.4</v>
      </c>
      <c r="C17" s="5" t="n">
        <v>741.7</v>
      </c>
      <c r="D17" s="7" t="n">
        <v>1332</v>
      </c>
      <c r="E17" s="5" t="n">
        <v>1411.4</v>
      </c>
    </row>
    <row r="18" spans="1:6">
      <c r="A18" s="4" t="s">
        <v>686</v>
      </c>
      <c r="B18" s="5" t="n">
        <v>19.2</v>
      </c>
      <c r="C18" s="5" t="n">
        <v>9.4</v>
      </c>
      <c r="D18" s="5" t="n">
        <v>17.7</v>
      </c>
      <c r="E18" s="5" t="n">
        <v>17.2</v>
      </c>
    </row>
    <row r="19" spans="1:6">
      <c r="A19" s="4" t="s">
        <v>687</v>
      </c>
      <c r="B19" s="5" t="n">
        <v>4429.3</v>
      </c>
      <c r="D19" s="5" t="n">
        <v>4429.3</v>
      </c>
      <c r="F19" s="5" t="n">
        <v>4103.2</v>
      </c>
    </row>
    <row r="20" spans="1:6">
      <c r="A20" s="4" t="s">
        <v>440</v>
      </c>
    </row>
    <row r="21" spans="1:6">
      <c r="A21" s="3" t="s">
        <v>685</v>
      </c>
    </row>
    <row r="22" spans="1:6">
      <c r="A22" s="4" t="s">
        <v>61</v>
      </c>
      <c r="B22" s="5" t="n">
        <v>848.9</v>
      </c>
      <c r="C22" s="5" t="n">
        <v>838.7</v>
      </c>
      <c r="D22" s="5" t="n">
        <v>1430.3</v>
      </c>
      <c r="E22" s="5" t="n">
        <v>1445.7</v>
      </c>
    </row>
    <row r="23" spans="1:6">
      <c r="A23" s="4" t="s">
        <v>686</v>
      </c>
      <c r="B23" s="7" t="n">
        <v>217</v>
      </c>
      <c r="C23" s="5" t="n">
        <v>195.5</v>
      </c>
      <c r="D23" s="5" t="n">
        <v>305.5</v>
      </c>
      <c r="E23" s="5" t="n">
        <v>261.7</v>
      </c>
    </row>
    <row r="24" spans="1:6">
      <c r="A24" s="4" t="s">
        <v>687</v>
      </c>
      <c r="B24" s="5" t="n">
        <v>5033.1</v>
      </c>
      <c r="D24" s="5" t="n">
        <v>5033.1</v>
      </c>
      <c r="F24" s="5" t="n">
        <v>4882.1</v>
      </c>
    </row>
    <row r="25" spans="1:6">
      <c r="A25" s="4" t="s">
        <v>450</v>
      </c>
    </row>
    <row r="26" spans="1:6">
      <c r="A26" s="3" t="s">
        <v>685</v>
      </c>
    </row>
    <row r="27" spans="1:6">
      <c r="A27" s="4" t="s">
        <v>61</v>
      </c>
      <c r="B27" s="7" t="n">
        <v>0</v>
      </c>
      <c r="C27" s="5" t="n">
        <v>1.4</v>
      </c>
      <c r="D27" s="7" t="n">
        <v>0</v>
      </c>
      <c r="E27" s="7" t="n">
        <v>2</v>
      </c>
    </row>
    <row r="28" spans="1:6">
      <c r="A28" s="4" t="s">
        <v>686</v>
      </c>
      <c r="B28" s="7" t="n">
        <v>0</v>
      </c>
      <c r="C28" s="5" t="n">
        <v>1.5</v>
      </c>
      <c r="D28" s="7" t="n">
        <v>0</v>
      </c>
      <c r="E28" s="5" t="n">
        <v>2.4</v>
      </c>
    </row>
    <row r="29" spans="1:6">
      <c r="A29" s="4" t="s">
        <v>406</v>
      </c>
    </row>
    <row r="30" spans="1:6">
      <c r="A30" s="3" t="s">
        <v>685</v>
      </c>
    </row>
    <row r="31" spans="1:6">
      <c r="A31" s="4" t="s">
        <v>686</v>
      </c>
      <c r="B31" s="5" t="n">
        <v>-84.90000000000001</v>
      </c>
      <c r="C31" s="6" t="n">
        <v>-116.3</v>
      </c>
      <c r="D31" s="5" t="n">
        <v>-155.3</v>
      </c>
      <c r="E31" s="6" t="n">
        <v>-225.6</v>
      </c>
    </row>
    <row r="32" spans="1:6">
      <c r="A32" s="4" t="s">
        <v>687</v>
      </c>
      <c r="B32" s="6" t="n">
        <v>1475.5</v>
      </c>
      <c r="D32" s="6" t="n">
        <v>1475.5</v>
      </c>
      <c r="F32" s="6" t="n">
        <v>1146.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58</v>
      </c>
      <c r="D1" s="2" t="s">
        <v>1</v>
      </c>
    </row>
    <row r="2" spans="1:5">
      <c r="B2" s="2" t="s">
        <v>2</v>
      </c>
      <c r="C2" s="2" t="s">
        <v>59</v>
      </c>
      <c r="D2" s="2" t="s">
        <v>2</v>
      </c>
      <c r="E2" s="2" t="s">
        <v>59</v>
      </c>
    </row>
    <row r="3" spans="1:5">
      <c r="A3" s="3" t="s">
        <v>685</v>
      </c>
    </row>
    <row r="4" spans="1:5">
      <c r="A4" s="4" t="s">
        <v>690</v>
      </c>
      <c r="B4" s="6" t="n">
        <v>2116.5</v>
      </c>
      <c r="C4" s="6" t="n">
        <v>2201.6</v>
      </c>
      <c r="D4" s="6" t="n">
        <v>3828.6</v>
      </c>
      <c r="E4" s="6" t="n">
        <v>4013.1</v>
      </c>
    </row>
    <row r="5" spans="1:5">
      <c r="A5" s="4" t="s">
        <v>691</v>
      </c>
    </row>
    <row r="6" spans="1:5">
      <c r="A6" s="3" t="s">
        <v>685</v>
      </c>
    </row>
    <row r="7" spans="1:5">
      <c r="A7" s="4" t="s">
        <v>690</v>
      </c>
      <c r="B7" s="7" t="n">
        <v>362</v>
      </c>
      <c r="C7" s="7" t="n">
        <v>393</v>
      </c>
      <c r="D7" s="5" t="n">
        <v>691.5</v>
      </c>
      <c r="E7" s="5" t="n">
        <v>761.3</v>
      </c>
    </row>
    <row r="8" spans="1:5">
      <c r="A8" s="4" t="s">
        <v>692</v>
      </c>
    </row>
    <row r="9" spans="1:5">
      <c r="A9" s="3" t="s">
        <v>685</v>
      </c>
    </row>
    <row r="10" spans="1:5">
      <c r="A10" s="4" t="s">
        <v>690</v>
      </c>
      <c r="B10" s="5" t="n">
        <v>200.2</v>
      </c>
      <c r="C10" s="5" t="n">
        <v>226.8</v>
      </c>
      <c r="D10" s="5" t="n">
        <v>374.8</v>
      </c>
      <c r="E10" s="5" t="n">
        <v>392.7</v>
      </c>
    </row>
    <row r="11" spans="1:5">
      <c r="A11" s="4" t="s">
        <v>693</v>
      </c>
    </row>
    <row r="12" spans="1:5">
      <c r="A12" s="3" t="s">
        <v>685</v>
      </c>
    </row>
    <row r="13" spans="1:5">
      <c r="A13" s="4" t="s">
        <v>690</v>
      </c>
      <c r="B13" s="5" t="n">
        <v>90.59999999999999</v>
      </c>
      <c r="C13" s="5" t="n">
        <v>87.09999999999999</v>
      </c>
      <c r="D13" s="5" t="n">
        <v>174.7</v>
      </c>
      <c r="E13" s="5" t="n">
        <v>177.1</v>
      </c>
    </row>
    <row r="14" spans="1:5">
      <c r="A14" s="4" t="s">
        <v>694</v>
      </c>
    </row>
    <row r="15" spans="1:5">
      <c r="A15" s="3" t="s">
        <v>685</v>
      </c>
    </row>
    <row r="16" spans="1:5">
      <c r="A16" s="4" t="s">
        <v>690</v>
      </c>
      <c r="B16" s="5" t="n">
        <v>171.8</v>
      </c>
      <c r="C16" s="5" t="n">
        <v>175.4</v>
      </c>
      <c r="D16" s="5" t="n">
        <v>368.5</v>
      </c>
      <c r="E16" s="5" t="n">
        <v>387.8</v>
      </c>
    </row>
    <row r="17" spans="1:5">
      <c r="A17" s="4" t="s">
        <v>695</v>
      </c>
    </row>
    <row r="18" spans="1:5">
      <c r="A18" s="3" t="s">
        <v>685</v>
      </c>
    </row>
    <row r="19" spans="1:5">
      <c r="A19" s="4" t="s">
        <v>690</v>
      </c>
      <c r="B19" s="7" t="n">
        <v>443</v>
      </c>
      <c r="C19" s="5" t="n">
        <v>479.2</v>
      </c>
      <c r="D19" s="5" t="n">
        <v>788.8</v>
      </c>
      <c r="E19" s="5" t="n">
        <v>846.5</v>
      </c>
    </row>
    <row r="20" spans="1:5">
      <c r="A20" s="4" t="s">
        <v>696</v>
      </c>
    </row>
    <row r="21" spans="1:5">
      <c r="A21" s="3" t="s">
        <v>685</v>
      </c>
    </row>
    <row r="22" spans="1:5">
      <c r="A22" s="4" t="s">
        <v>690</v>
      </c>
      <c r="B22" s="5" t="n">
        <v>289.8</v>
      </c>
      <c r="C22" s="5" t="n">
        <v>274.8</v>
      </c>
      <c r="D22" s="7" t="n">
        <v>526</v>
      </c>
      <c r="E22" s="5" t="n">
        <v>547.3</v>
      </c>
    </row>
    <row r="23" spans="1:5">
      <c r="A23" s="4" t="s">
        <v>697</v>
      </c>
    </row>
    <row r="24" spans="1:5">
      <c r="A24" s="3" t="s">
        <v>685</v>
      </c>
    </row>
    <row r="25" spans="1:5">
      <c r="A25" s="4" t="s">
        <v>690</v>
      </c>
      <c r="B25" s="5" t="n">
        <v>559.1</v>
      </c>
      <c r="C25" s="5" t="n">
        <v>563.9</v>
      </c>
      <c r="D25" s="5" t="n">
        <v>904.3</v>
      </c>
      <c r="E25" s="5" t="n">
        <v>898.4</v>
      </c>
    </row>
    <row r="26" spans="1:5">
      <c r="A26" s="4" t="s">
        <v>450</v>
      </c>
    </row>
    <row r="27" spans="1:5">
      <c r="A27" s="3" t="s">
        <v>685</v>
      </c>
    </row>
    <row r="28" spans="1:5">
      <c r="A28" s="4" t="s">
        <v>690</v>
      </c>
      <c r="B28" s="7" t="n">
        <v>0</v>
      </c>
      <c r="C28" s="5" t="n">
        <v>1.4</v>
      </c>
      <c r="D28" s="7" t="n">
        <v>0</v>
      </c>
      <c r="E28" s="7" t="n">
        <v>2</v>
      </c>
    </row>
    <row r="29" spans="1:5">
      <c r="A29" s="4" t="s">
        <v>698</v>
      </c>
    </row>
    <row r="30" spans="1:5">
      <c r="A30" s="3" t="s">
        <v>685</v>
      </c>
    </row>
    <row r="31" spans="1:5">
      <c r="A31" s="4" t="s">
        <v>690</v>
      </c>
      <c r="B31" s="5" t="n">
        <v>1513.3</v>
      </c>
      <c r="C31" s="5" t="n">
        <v>1597.3</v>
      </c>
      <c r="D31" s="5" t="n">
        <v>2697.1</v>
      </c>
      <c r="E31" s="5" t="n">
        <v>2818.7</v>
      </c>
    </row>
    <row r="32" spans="1:5">
      <c r="A32" s="4" t="s">
        <v>699</v>
      </c>
    </row>
    <row r="33" spans="1:5">
      <c r="A33" s="3" t="s">
        <v>685</v>
      </c>
    </row>
    <row r="34" spans="1:5">
      <c r="A34" s="4" t="s">
        <v>690</v>
      </c>
      <c r="B34" s="5" t="n">
        <v>603.2</v>
      </c>
      <c r="C34" s="5" t="n">
        <v>604.3</v>
      </c>
      <c r="D34" s="5" t="n">
        <v>1131.5</v>
      </c>
      <c r="E34" s="5" t="n">
        <v>1194.4</v>
      </c>
    </row>
    <row r="35" spans="1:5">
      <c r="A35" s="4" t="s">
        <v>439</v>
      </c>
    </row>
    <row r="36" spans="1:5">
      <c r="A36" s="3" t="s">
        <v>685</v>
      </c>
    </row>
    <row r="37" spans="1:5">
      <c r="A37" s="4" t="s">
        <v>690</v>
      </c>
      <c r="B37" s="5" t="n">
        <v>562.2</v>
      </c>
      <c r="C37" s="5" t="n">
        <v>619.8</v>
      </c>
      <c r="D37" s="5" t="n">
        <v>1066.3</v>
      </c>
      <c r="E37" s="7" t="n">
        <v>1154</v>
      </c>
    </row>
    <row r="38" spans="1:5">
      <c r="A38" s="4" t="s">
        <v>700</v>
      </c>
    </row>
    <row r="39" spans="1:5">
      <c r="A39" s="3" t="s">
        <v>685</v>
      </c>
    </row>
    <row r="40" spans="1:5">
      <c r="A40" s="4" t="s">
        <v>690</v>
      </c>
      <c r="B40" s="7" t="n">
        <v>362</v>
      </c>
      <c r="C40" s="7" t="n">
        <v>393</v>
      </c>
      <c r="D40" s="5" t="n">
        <v>691.5</v>
      </c>
      <c r="E40" s="5" t="n">
        <v>761.3</v>
      </c>
    </row>
    <row r="41" spans="1:5">
      <c r="A41" s="4" t="s">
        <v>701</v>
      </c>
    </row>
    <row r="42" spans="1:5">
      <c r="A42" s="3" t="s">
        <v>685</v>
      </c>
    </row>
    <row r="43" spans="1:5">
      <c r="A43" s="4" t="s">
        <v>690</v>
      </c>
      <c r="B43" s="5" t="n">
        <v>200.2</v>
      </c>
      <c r="C43" s="5" t="n">
        <v>226.8</v>
      </c>
      <c r="D43" s="5" t="n">
        <v>374.8</v>
      </c>
      <c r="E43" s="5" t="n">
        <v>392.7</v>
      </c>
    </row>
    <row r="44" spans="1:5">
      <c r="A44" s="4" t="s">
        <v>702</v>
      </c>
    </row>
    <row r="45" spans="1:5">
      <c r="A45" s="3" t="s">
        <v>685</v>
      </c>
    </row>
    <row r="46" spans="1:5">
      <c r="A46" s="4" t="s">
        <v>690</v>
      </c>
      <c r="B46" s="7" t="n">
        <v>0</v>
      </c>
      <c r="C46" s="7" t="n">
        <v>0</v>
      </c>
      <c r="D46" s="7" t="n">
        <v>0</v>
      </c>
      <c r="E46" s="7" t="n">
        <v>0</v>
      </c>
    </row>
    <row r="47" spans="1:5">
      <c r="A47" s="4" t="s">
        <v>703</v>
      </c>
    </row>
    <row r="48" spans="1:5">
      <c r="A48" s="3" t="s">
        <v>685</v>
      </c>
    </row>
    <row r="49" spans="1:5">
      <c r="A49" s="4" t="s">
        <v>690</v>
      </c>
      <c r="B49" s="7" t="n">
        <v>0</v>
      </c>
      <c r="C49" s="7" t="n">
        <v>0</v>
      </c>
      <c r="D49" s="7" t="n">
        <v>0</v>
      </c>
      <c r="E49" s="7" t="n">
        <v>0</v>
      </c>
    </row>
    <row r="50" spans="1:5">
      <c r="A50" s="4" t="s">
        <v>704</v>
      </c>
    </row>
    <row r="51" spans="1:5">
      <c r="A51" s="3" t="s">
        <v>685</v>
      </c>
    </row>
    <row r="52" spans="1:5">
      <c r="A52" s="4" t="s">
        <v>690</v>
      </c>
      <c r="B52" s="7" t="n">
        <v>0</v>
      </c>
      <c r="C52" s="7" t="n">
        <v>0</v>
      </c>
      <c r="D52" s="7" t="n">
        <v>0</v>
      </c>
      <c r="E52" s="7" t="n">
        <v>0</v>
      </c>
    </row>
    <row r="53" spans="1:5">
      <c r="A53" s="4" t="s">
        <v>705</v>
      </c>
    </row>
    <row r="54" spans="1:5">
      <c r="A54" s="3" t="s">
        <v>685</v>
      </c>
    </row>
    <row r="55" spans="1:5">
      <c r="A55" s="4" t="s">
        <v>690</v>
      </c>
      <c r="B55" s="7" t="n">
        <v>0</v>
      </c>
      <c r="C55" s="7" t="n">
        <v>0</v>
      </c>
      <c r="D55" s="7" t="n">
        <v>0</v>
      </c>
      <c r="E55" s="7" t="n">
        <v>0</v>
      </c>
    </row>
    <row r="56" spans="1:5">
      <c r="A56" s="4" t="s">
        <v>706</v>
      </c>
    </row>
    <row r="57" spans="1:5">
      <c r="A57" s="3" t="s">
        <v>685</v>
      </c>
    </row>
    <row r="58" spans="1:5">
      <c r="A58" s="4" t="s">
        <v>690</v>
      </c>
      <c r="B58" s="7" t="n">
        <v>0</v>
      </c>
      <c r="C58" s="7" t="n">
        <v>0</v>
      </c>
      <c r="D58" s="7" t="n">
        <v>0</v>
      </c>
      <c r="E58" s="7" t="n">
        <v>0</v>
      </c>
    </row>
    <row r="59" spans="1:5">
      <c r="A59" s="4" t="s">
        <v>707</v>
      </c>
    </row>
    <row r="60" spans="1:5">
      <c r="A60" s="3" t="s">
        <v>685</v>
      </c>
    </row>
    <row r="61" spans="1:5">
      <c r="A61" s="4" t="s">
        <v>690</v>
      </c>
      <c r="B61" s="7" t="n">
        <v>0</v>
      </c>
      <c r="C61" s="7" t="n">
        <v>0</v>
      </c>
      <c r="D61" s="7" t="n">
        <v>0</v>
      </c>
      <c r="E61" s="7" t="n">
        <v>0</v>
      </c>
    </row>
    <row r="62" spans="1:5">
      <c r="A62" s="4" t="s">
        <v>708</v>
      </c>
    </row>
    <row r="63" spans="1:5">
      <c r="A63" s="3" t="s">
        <v>685</v>
      </c>
    </row>
    <row r="64" spans="1:5">
      <c r="A64" s="4" t="s">
        <v>690</v>
      </c>
      <c r="B64" s="5" t="n">
        <v>382.1</v>
      </c>
      <c r="C64" s="5" t="n">
        <v>450.1</v>
      </c>
      <c r="D64" s="5" t="n">
        <v>735.6</v>
      </c>
      <c r="E64" s="5" t="n">
        <v>806.7</v>
      </c>
    </row>
    <row r="65" spans="1:5">
      <c r="A65" s="4" t="s">
        <v>709</v>
      </c>
    </row>
    <row r="66" spans="1:5">
      <c r="A66" s="3" t="s">
        <v>685</v>
      </c>
    </row>
    <row r="67" spans="1:5">
      <c r="A67" s="4" t="s">
        <v>690</v>
      </c>
      <c r="B67" s="5" t="n">
        <v>180.1</v>
      </c>
      <c r="C67" s="5" t="n">
        <v>169.7</v>
      </c>
      <c r="D67" s="5" t="n">
        <v>330.7</v>
      </c>
      <c r="E67" s="5" t="n">
        <v>347.3</v>
      </c>
    </row>
    <row r="68" spans="1:5">
      <c r="A68" s="4" t="s">
        <v>430</v>
      </c>
    </row>
    <row r="69" spans="1:5">
      <c r="A69" s="3" t="s">
        <v>685</v>
      </c>
    </row>
    <row r="70" spans="1:5">
      <c r="A70" s="4" t="s">
        <v>690</v>
      </c>
      <c r="B70" s="5" t="n">
        <v>705.4</v>
      </c>
      <c r="C70" s="5" t="n">
        <v>741.7</v>
      </c>
      <c r="D70" s="7" t="n">
        <v>1332</v>
      </c>
      <c r="E70" s="5" t="n">
        <v>1411.4</v>
      </c>
    </row>
    <row r="71" spans="1:5">
      <c r="A71" s="4" t="s">
        <v>710</v>
      </c>
    </row>
    <row r="72" spans="1:5">
      <c r="A72" s="3" t="s">
        <v>685</v>
      </c>
    </row>
    <row r="73" spans="1:5">
      <c r="A73" s="4" t="s">
        <v>690</v>
      </c>
      <c r="B73" s="7" t="n">
        <v>0</v>
      </c>
      <c r="C73" s="7" t="n">
        <v>0</v>
      </c>
      <c r="D73" s="7" t="n">
        <v>0</v>
      </c>
      <c r="E73" s="7" t="n">
        <v>0</v>
      </c>
    </row>
    <row r="74" spans="1:5">
      <c r="A74" s="4" t="s">
        <v>711</v>
      </c>
    </row>
    <row r="75" spans="1:5">
      <c r="A75" s="3" t="s">
        <v>685</v>
      </c>
    </row>
    <row r="76" spans="1:5">
      <c r="A76" s="4" t="s">
        <v>690</v>
      </c>
      <c r="B76" s="7" t="n">
        <v>0</v>
      </c>
      <c r="C76" s="7" t="n">
        <v>0</v>
      </c>
      <c r="D76" s="7" t="n">
        <v>0</v>
      </c>
      <c r="E76" s="7" t="n">
        <v>0</v>
      </c>
    </row>
    <row r="77" spans="1:5">
      <c r="A77" s="4" t="s">
        <v>712</v>
      </c>
    </row>
    <row r="78" spans="1:5">
      <c r="A78" s="3" t="s">
        <v>685</v>
      </c>
    </row>
    <row r="79" spans="1:5">
      <c r="A79" s="4" t="s">
        <v>690</v>
      </c>
      <c r="B79" s="5" t="n">
        <v>90.59999999999999</v>
      </c>
      <c r="C79" s="5" t="n">
        <v>87.09999999999999</v>
      </c>
      <c r="D79" s="5" t="n">
        <v>174.7</v>
      </c>
      <c r="E79" s="5" t="n">
        <v>177.1</v>
      </c>
    </row>
    <row r="80" spans="1:5">
      <c r="A80" s="4" t="s">
        <v>713</v>
      </c>
    </row>
    <row r="81" spans="1:5">
      <c r="A81" s="3" t="s">
        <v>685</v>
      </c>
    </row>
    <row r="82" spans="1:5">
      <c r="A82" s="4" t="s">
        <v>690</v>
      </c>
      <c r="B82" s="5" t="n">
        <v>171.8</v>
      </c>
      <c r="C82" s="5" t="n">
        <v>175.4</v>
      </c>
      <c r="D82" s="5" t="n">
        <v>368.5</v>
      </c>
      <c r="E82" s="5" t="n">
        <v>387.8</v>
      </c>
    </row>
    <row r="83" spans="1:5">
      <c r="A83" s="4" t="s">
        <v>714</v>
      </c>
    </row>
    <row r="84" spans="1:5">
      <c r="A84" s="3" t="s">
        <v>685</v>
      </c>
    </row>
    <row r="85" spans="1:5">
      <c r="A85" s="4" t="s">
        <v>690</v>
      </c>
      <c r="B85" s="7" t="n">
        <v>443</v>
      </c>
      <c r="C85" s="5" t="n">
        <v>479.2</v>
      </c>
      <c r="D85" s="5" t="n">
        <v>788.8</v>
      </c>
      <c r="E85" s="5" t="n">
        <v>846.5</v>
      </c>
    </row>
    <row r="86" spans="1:5">
      <c r="A86" s="4" t="s">
        <v>715</v>
      </c>
    </row>
    <row r="87" spans="1:5">
      <c r="A87" s="3" t="s">
        <v>685</v>
      </c>
    </row>
    <row r="88" spans="1:5">
      <c r="A88" s="4" t="s">
        <v>690</v>
      </c>
      <c r="B88" s="7" t="n">
        <v>0</v>
      </c>
      <c r="C88" s="7" t="n">
        <v>0</v>
      </c>
      <c r="D88" s="7" t="n">
        <v>0</v>
      </c>
      <c r="E88" s="7" t="n">
        <v>0</v>
      </c>
    </row>
    <row r="89" spans="1:5">
      <c r="A89" s="4" t="s">
        <v>716</v>
      </c>
    </row>
    <row r="90" spans="1:5">
      <c r="A90" s="3" t="s">
        <v>685</v>
      </c>
    </row>
    <row r="91" spans="1:5">
      <c r="A91" s="4" t="s">
        <v>690</v>
      </c>
      <c r="B91" s="7" t="n">
        <v>0</v>
      </c>
      <c r="C91" s="7" t="n">
        <v>0</v>
      </c>
      <c r="D91" s="7" t="n">
        <v>0</v>
      </c>
      <c r="E91" s="7" t="n">
        <v>0</v>
      </c>
    </row>
    <row r="92" spans="1:5">
      <c r="A92" s="4" t="s">
        <v>717</v>
      </c>
    </row>
    <row r="93" spans="1:5">
      <c r="A93" s="3" t="s">
        <v>685</v>
      </c>
    </row>
    <row r="94" spans="1:5">
      <c r="A94" s="4" t="s">
        <v>690</v>
      </c>
      <c r="B94" s="7" t="n">
        <v>0</v>
      </c>
      <c r="C94" s="7" t="n">
        <v>0</v>
      </c>
      <c r="D94" s="7" t="n">
        <v>0</v>
      </c>
      <c r="E94" s="7" t="n">
        <v>0</v>
      </c>
    </row>
    <row r="95" spans="1:5">
      <c r="A95" s="4" t="s">
        <v>718</v>
      </c>
    </row>
    <row r="96" spans="1:5">
      <c r="A96" s="3" t="s">
        <v>685</v>
      </c>
    </row>
    <row r="97" spans="1:5">
      <c r="A97" s="4" t="s">
        <v>690</v>
      </c>
      <c r="B97" s="5" t="n">
        <v>500.6</v>
      </c>
      <c r="C97" s="5" t="n">
        <v>529.4</v>
      </c>
      <c r="D97" s="5" t="n">
        <v>940.3</v>
      </c>
      <c r="E97" s="5" t="n">
        <v>999.2</v>
      </c>
    </row>
    <row r="98" spans="1:5">
      <c r="A98" s="4" t="s">
        <v>719</v>
      </c>
    </row>
    <row r="99" spans="1:5">
      <c r="A99" s="3" t="s">
        <v>685</v>
      </c>
    </row>
    <row r="100" spans="1:5">
      <c r="A100" s="4" t="s">
        <v>690</v>
      </c>
      <c r="B100" s="5" t="n">
        <v>204.8</v>
      </c>
      <c r="C100" s="5" t="n">
        <v>212.3</v>
      </c>
      <c r="D100" s="5" t="n">
        <v>391.7</v>
      </c>
      <c r="E100" s="5" t="n">
        <v>412.2</v>
      </c>
    </row>
    <row r="101" spans="1:5">
      <c r="A101" s="4" t="s">
        <v>440</v>
      </c>
    </row>
    <row r="102" spans="1:5">
      <c r="A102" s="3" t="s">
        <v>685</v>
      </c>
    </row>
    <row r="103" spans="1:5">
      <c r="A103" s="4" t="s">
        <v>690</v>
      </c>
      <c r="B103" s="5" t="n">
        <v>848.9</v>
      </c>
      <c r="C103" s="5" t="n">
        <v>838.7</v>
      </c>
      <c r="D103" s="5" t="n">
        <v>1430.3</v>
      </c>
      <c r="E103" s="5" t="n">
        <v>1445.7</v>
      </c>
    </row>
    <row r="104" spans="1:5">
      <c r="A104" s="4" t="s">
        <v>720</v>
      </c>
    </row>
    <row r="105" spans="1:5">
      <c r="A105" s="3" t="s">
        <v>685</v>
      </c>
    </row>
    <row r="106" spans="1:5">
      <c r="A106" s="4" t="s">
        <v>690</v>
      </c>
      <c r="B106" s="7" t="n">
        <v>0</v>
      </c>
      <c r="C106" s="7" t="n">
        <v>0</v>
      </c>
      <c r="D106" s="7" t="n">
        <v>0</v>
      </c>
      <c r="E106" s="7" t="n">
        <v>0</v>
      </c>
    </row>
    <row r="107" spans="1:5">
      <c r="A107" s="4" t="s">
        <v>721</v>
      </c>
    </row>
    <row r="108" spans="1:5">
      <c r="A108" s="3" t="s">
        <v>685</v>
      </c>
    </row>
    <row r="109" spans="1:5">
      <c r="A109" s="4" t="s">
        <v>690</v>
      </c>
      <c r="B109" s="7" t="n">
        <v>0</v>
      </c>
      <c r="C109" s="7" t="n">
        <v>0</v>
      </c>
      <c r="D109" s="7" t="n">
        <v>0</v>
      </c>
      <c r="E109" s="7" t="n">
        <v>0</v>
      </c>
    </row>
    <row r="110" spans="1:5">
      <c r="A110" s="4" t="s">
        <v>722</v>
      </c>
    </row>
    <row r="111" spans="1:5">
      <c r="A111" s="3" t="s">
        <v>685</v>
      </c>
    </row>
    <row r="112" spans="1:5">
      <c r="A112" s="4" t="s">
        <v>690</v>
      </c>
      <c r="B112" s="7" t="n">
        <v>0</v>
      </c>
      <c r="C112" s="7" t="n">
        <v>0</v>
      </c>
      <c r="D112" s="7" t="n">
        <v>0</v>
      </c>
      <c r="E112" s="7" t="n">
        <v>0</v>
      </c>
    </row>
    <row r="113" spans="1:5">
      <c r="A113" s="4" t="s">
        <v>723</v>
      </c>
    </row>
    <row r="114" spans="1:5">
      <c r="A114" s="3" t="s">
        <v>685</v>
      </c>
    </row>
    <row r="115" spans="1:5">
      <c r="A115" s="4" t="s">
        <v>690</v>
      </c>
      <c r="B115" s="7" t="n">
        <v>0</v>
      </c>
      <c r="C115" s="7" t="n">
        <v>0</v>
      </c>
      <c r="D115" s="7" t="n">
        <v>0</v>
      </c>
      <c r="E115" s="7" t="n">
        <v>0</v>
      </c>
    </row>
    <row r="116" spans="1:5">
      <c r="A116" s="4" t="s">
        <v>724</v>
      </c>
    </row>
    <row r="117" spans="1:5">
      <c r="A117" s="3" t="s">
        <v>685</v>
      </c>
    </row>
    <row r="118" spans="1:5">
      <c r="A118" s="4" t="s">
        <v>690</v>
      </c>
      <c r="B118" s="7" t="n">
        <v>0</v>
      </c>
      <c r="C118" s="7" t="n">
        <v>0</v>
      </c>
      <c r="D118" s="7" t="n">
        <v>0</v>
      </c>
      <c r="E118" s="7" t="n">
        <v>0</v>
      </c>
    </row>
    <row r="119" spans="1:5">
      <c r="A119" s="4" t="s">
        <v>725</v>
      </c>
    </row>
    <row r="120" spans="1:5">
      <c r="A120" s="3" t="s">
        <v>685</v>
      </c>
    </row>
    <row r="121" spans="1:5">
      <c r="A121" s="4" t="s">
        <v>690</v>
      </c>
      <c r="B121" s="5" t="n">
        <v>289.8</v>
      </c>
      <c r="C121" s="5" t="n">
        <v>274.8</v>
      </c>
      <c r="D121" s="7" t="n">
        <v>526</v>
      </c>
      <c r="E121" s="5" t="n">
        <v>547.3</v>
      </c>
    </row>
    <row r="122" spans="1:5">
      <c r="A122" s="4" t="s">
        <v>726</v>
      </c>
    </row>
    <row r="123" spans="1:5">
      <c r="A123" s="3" t="s">
        <v>685</v>
      </c>
    </row>
    <row r="124" spans="1:5">
      <c r="A124" s="4" t="s">
        <v>690</v>
      </c>
      <c r="B124" s="5" t="n">
        <v>559.1</v>
      </c>
      <c r="C124" s="5" t="n">
        <v>563.9</v>
      </c>
      <c r="D124" s="5" t="n">
        <v>904.3</v>
      </c>
      <c r="E124" s="5" t="n">
        <v>898.4</v>
      </c>
    </row>
    <row r="125" spans="1:5">
      <c r="A125" s="4" t="s">
        <v>727</v>
      </c>
    </row>
    <row r="126" spans="1:5">
      <c r="A126" s="3" t="s">
        <v>685</v>
      </c>
    </row>
    <row r="127" spans="1:5">
      <c r="A127" s="4" t="s">
        <v>690</v>
      </c>
      <c r="B127" s="7" t="n">
        <v>0</v>
      </c>
      <c r="C127" s="7" t="n">
        <v>0</v>
      </c>
      <c r="D127" s="7" t="n">
        <v>0</v>
      </c>
      <c r="E127" s="7" t="n">
        <v>0</v>
      </c>
    </row>
    <row r="128" spans="1:5">
      <c r="A128" s="4" t="s">
        <v>728</v>
      </c>
    </row>
    <row r="129" spans="1:5">
      <c r="A129" s="3" t="s">
        <v>685</v>
      </c>
    </row>
    <row r="130" spans="1:5">
      <c r="A130" s="4" t="s">
        <v>690</v>
      </c>
      <c r="B130" s="5" t="n">
        <v>630.6</v>
      </c>
      <c r="C130" s="5" t="n">
        <v>616.2</v>
      </c>
      <c r="D130" s="5" t="n">
        <v>1021.2</v>
      </c>
      <c r="E130" s="5" t="n">
        <v>1010.6</v>
      </c>
    </row>
    <row r="131" spans="1:5">
      <c r="A131" s="4" t="s">
        <v>729</v>
      </c>
    </row>
    <row r="132" spans="1:5">
      <c r="A132" s="3" t="s">
        <v>685</v>
      </c>
    </row>
    <row r="133" spans="1:5">
      <c r="A133" s="4" t="s">
        <v>690</v>
      </c>
      <c r="B133" s="5" t="n">
        <v>218.3</v>
      </c>
      <c r="C133" s="5" t="n">
        <v>222.5</v>
      </c>
      <c r="D133" s="5" t="n">
        <v>409.1</v>
      </c>
      <c r="E133" s="5" t="n">
        <v>435.1</v>
      </c>
    </row>
    <row r="134" spans="1:5">
      <c r="A134" s="4" t="s">
        <v>450</v>
      </c>
    </row>
    <row r="135" spans="1:5">
      <c r="A135" s="3" t="s">
        <v>685</v>
      </c>
    </row>
    <row r="136" spans="1:5">
      <c r="A136" s="4" t="s">
        <v>690</v>
      </c>
      <c r="B136" s="7" t="n">
        <v>0</v>
      </c>
      <c r="C136" s="5" t="n">
        <v>1.4</v>
      </c>
      <c r="D136" s="7" t="n">
        <v>0</v>
      </c>
      <c r="E136" s="7" t="n">
        <v>2</v>
      </c>
    </row>
    <row r="137" spans="1:5">
      <c r="A137" s="4" t="s">
        <v>730</v>
      </c>
    </row>
    <row r="138" spans="1:5">
      <c r="A138" s="3" t="s">
        <v>685</v>
      </c>
    </row>
    <row r="139" spans="1:5">
      <c r="A139" s="4" t="s">
        <v>690</v>
      </c>
      <c r="B139" s="7" t="n">
        <v>0</v>
      </c>
      <c r="C139" s="7" t="n">
        <v>0</v>
      </c>
      <c r="D139" s="7" t="n">
        <v>0</v>
      </c>
      <c r="E139" s="7" t="n">
        <v>0</v>
      </c>
    </row>
    <row r="140" spans="1:5">
      <c r="A140" s="4" t="s">
        <v>731</v>
      </c>
    </row>
    <row r="141" spans="1:5">
      <c r="A141" s="3" t="s">
        <v>685</v>
      </c>
    </row>
    <row r="142" spans="1:5">
      <c r="A142" s="4" t="s">
        <v>690</v>
      </c>
      <c r="B142" s="7" t="n">
        <v>0</v>
      </c>
      <c r="C142" s="7" t="n">
        <v>0</v>
      </c>
      <c r="D142" s="7" t="n">
        <v>0</v>
      </c>
      <c r="E142" s="7" t="n">
        <v>0</v>
      </c>
    </row>
    <row r="143" spans="1:5">
      <c r="A143" s="4" t="s">
        <v>732</v>
      </c>
    </row>
    <row r="144" spans="1:5">
      <c r="A144" s="3" t="s">
        <v>685</v>
      </c>
    </row>
    <row r="145" spans="1:5">
      <c r="A145" s="4" t="s">
        <v>690</v>
      </c>
      <c r="B145" s="7" t="n">
        <v>0</v>
      </c>
      <c r="C145" s="7" t="n">
        <v>0</v>
      </c>
      <c r="D145" s="7" t="n">
        <v>0</v>
      </c>
      <c r="E145" s="7" t="n">
        <v>0</v>
      </c>
    </row>
    <row r="146" spans="1:5">
      <c r="A146" s="4" t="s">
        <v>733</v>
      </c>
    </row>
    <row r="147" spans="1:5">
      <c r="A147" s="3" t="s">
        <v>685</v>
      </c>
    </row>
    <row r="148" spans="1:5">
      <c r="A148" s="4" t="s">
        <v>690</v>
      </c>
      <c r="B148" s="7" t="n">
        <v>0</v>
      </c>
      <c r="C148" s="7" t="n">
        <v>0</v>
      </c>
      <c r="D148" s="7" t="n">
        <v>0</v>
      </c>
      <c r="E148" s="7" t="n">
        <v>0</v>
      </c>
    </row>
    <row r="149" spans="1:5">
      <c r="A149" s="4" t="s">
        <v>734</v>
      </c>
    </row>
    <row r="150" spans="1:5">
      <c r="A150" s="3" t="s">
        <v>685</v>
      </c>
    </row>
    <row r="151" spans="1:5">
      <c r="A151" s="4" t="s">
        <v>690</v>
      </c>
      <c r="B151" s="7" t="n">
        <v>0</v>
      </c>
      <c r="C151" s="7" t="n">
        <v>0</v>
      </c>
      <c r="D151" s="7" t="n">
        <v>0</v>
      </c>
      <c r="E151" s="7" t="n">
        <v>0</v>
      </c>
    </row>
    <row r="152" spans="1:5">
      <c r="A152" s="4" t="s">
        <v>735</v>
      </c>
    </row>
    <row r="153" spans="1:5">
      <c r="A153" s="3" t="s">
        <v>685</v>
      </c>
    </row>
    <row r="154" spans="1:5">
      <c r="A154" s="4" t="s">
        <v>690</v>
      </c>
      <c r="B154" s="7" t="n">
        <v>0</v>
      </c>
      <c r="C154" s="7" t="n">
        <v>0</v>
      </c>
      <c r="D154" s="7" t="n">
        <v>0</v>
      </c>
      <c r="E154" s="7" t="n">
        <v>0</v>
      </c>
    </row>
    <row r="155" spans="1:5">
      <c r="A155" s="4" t="s">
        <v>736</v>
      </c>
    </row>
    <row r="156" spans="1:5">
      <c r="A156" s="3" t="s">
        <v>685</v>
      </c>
    </row>
    <row r="157" spans="1:5">
      <c r="A157" s="4" t="s">
        <v>690</v>
      </c>
      <c r="B157" s="7" t="n">
        <v>0</v>
      </c>
      <c r="C157" s="7" t="n">
        <v>0</v>
      </c>
      <c r="D157" s="7" t="n">
        <v>0</v>
      </c>
      <c r="E157" s="7" t="n">
        <v>0</v>
      </c>
    </row>
    <row r="158" spans="1:5">
      <c r="A158" s="4" t="s">
        <v>737</v>
      </c>
    </row>
    <row r="159" spans="1:5">
      <c r="A159" s="3" t="s">
        <v>685</v>
      </c>
    </row>
    <row r="160" spans="1:5">
      <c r="A160" s="4" t="s">
        <v>690</v>
      </c>
      <c r="B160" s="7" t="n">
        <v>0</v>
      </c>
      <c r="C160" s="5" t="n">
        <v>1.4</v>
      </c>
      <c r="D160" s="7" t="n">
        <v>0</v>
      </c>
      <c r="E160" s="7" t="n">
        <v>2</v>
      </c>
    </row>
    <row r="161" spans="1:5">
      <c r="A161" s="4" t="s">
        <v>738</v>
      </c>
    </row>
    <row r="162" spans="1:5">
      <c r="A162" s="3" t="s">
        <v>685</v>
      </c>
    </row>
    <row r="163" spans="1:5">
      <c r="A163" s="4" t="s">
        <v>690</v>
      </c>
      <c r="B163" s="7" t="n">
        <v>0</v>
      </c>
      <c r="C163" s="5" t="n">
        <v>1.6</v>
      </c>
      <c r="D163" s="7" t="n">
        <v>0</v>
      </c>
      <c r="E163" s="5" t="n">
        <v>2.2</v>
      </c>
    </row>
    <row r="164" spans="1:5">
      <c r="A164" s="4" t="s">
        <v>739</v>
      </c>
    </row>
    <row r="165" spans="1:5">
      <c r="A165" s="3" t="s">
        <v>685</v>
      </c>
    </row>
    <row r="166" spans="1:5">
      <c r="A166" s="4" t="s">
        <v>690</v>
      </c>
      <c r="B166" s="8" t="n">
        <v>0</v>
      </c>
      <c r="C166" s="6" t="n">
        <v>-0.2</v>
      </c>
      <c r="D166" s="8" t="n">
        <v>0</v>
      </c>
      <c r="E166" s="6" t="n">
        <v>-0.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740</v>
      </c>
      <c r="B1" s="2" t="s">
        <v>1</v>
      </c>
    </row>
    <row r="2" spans="1:2">
      <c r="B2" s="2" t="s">
        <v>741</v>
      </c>
    </row>
    <row r="3" spans="1:2">
      <c r="A3" s="3" t="s">
        <v>245</v>
      </c>
    </row>
    <row r="4" spans="1:2">
      <c r="A4" s="4" t="s">
        <v>742</v>
      </c>
      <c r="B4" s="7" t="n">
        <v>3</v>
      </c>
    </row>
    <row r="5" spans="1:2">
      <c r="A5" s="4" t="s">
        <v>743</v>
      </c>
      <c r="B5" s="7"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37"/>
    <col customWidth="1" max="6" min="6" width="20"/>
    <col customWidth="1" max="7" min="7" width="21"/>
    <col customWidth="1" max="8" min="8" width="21"/>
    <col customWidth="1" max="9" min="9" width="46"/>
    <col customWidth="1" max="10" min="10" width="21"/>
  </cols>
  <sheetData>
    <row r="1" spans="1:10">
      <c r="A1" s="1" t="s">
        <v>744</v>
      </c>
      <c r="B1" s="2" t="s">
        <v>745</v>
      </c>
      <c r="C1" s="2" t="s">
        <v>746</v>
      </c>
      <c r="D1" s="2" t="s">
        <v>328</v>
      </c>
      <c r="E1" s="2" t="s">
        <v>747</v>
      </c>
      <c r="F1" s="2" t="s">
        <v>748</v>
      </c>
      <c r="G1" s="2" t="s">
        <v>749</v>
      </c>
      <c r="H1" s="2" t="s">
        <v>328</v>
      </c>
      <c r="I1" s="2" t="s">
        <v>750</v>
      </c>
      <c r="J1" s="2" t="s">
        <v>751</v>
      </c>
    </row>
    <row r="2" spans="1:10">
      <c r="A2" s="3" t="s">
        <v>752</v>
      </c>
    </row>
    <row r="3" spans="1:10">
      <c r="A3" s="4" t="s">
        <v>753</v>
      </c>
      <c r="I3" s="7" t="n">
        <v>2</v>
      </c>
    </row>
    <row r="4" spans="1:10">
      <c r="A4" s="4" t="s">
        <v>754</v>
      </c>
      <c r="E4" s="4" t="s">
        <v>755</v>
      </c>
    </row>
    <row r="5" spans="1:10">
      <c r="A5" s="4" t="s">
        <v>756</v>
      </c>
      <c r="E5" s="5" t="n">
        <v>6.6</v>
      </c>
    </row>
    <row r="6" spans="1:10">
      <c r="A6" s="4" t="s">
        <v>757</v>
      </c>
      <c r="E6" s="8" t="n">
        <v>162</v>
      </c>
    </row>
    <row r="7" spans="1:10">
      <c r="A7" s="4" t="s">
        <v>758</v>
      </c>
      <c r="I7" s="6" t="n">
        <v>0.1</v>
      </c>
    </row>
    <row r="8" spans="1:10">
      <c r="A8" s="4" t="s">
        <v>759</v>
      </c>
      <c r="I8" s="5" t="n">
        <v>8.300000000000001</v>
      </c>
    </row>
    <row r="9" spans="1:10">
      <c r="A9" s="4" t="s">
        <v>760</v>
      </c>
      <c r="D9" s="8" t="n">
        <v>64</v>
      </c>
      <c r="H9" s="8" t="n">
        <v>64</v>
      </c>
      <c r="I9" s="8" t="n">
        <v>64</v>
      </c>
    </row>
    <row r="10" spans="1:10">
      <c r="A10" s="4" t="s">
        <v>761</v>
      </c>
      <c r="D10" s="7" t="n">
        <v>35</v>
      </c>
    </row>
    <row r="11" spans="1:10">
      <c r="A11" s="4" t="s">
        <v>762</v>
      </c>
      <c r="H11" s="7" t="n">
        <v>13</v>
      </c>
    </row>
    <row r="12" spans="1:10">
      <c r="A12" s="4" t="s">
        <v>763</v>
      </c>
      <c r="I12" s="6" t="n">
        <v>46.1</v>
      </c>
    </row>
    <row r="13" spans="1:10">
      <c r="A13" s="4" t="s">
        <v>764</v>
      </c>
    </row>
    <row r="14" spans="1:10">
      <c r="A14" s="3" t="s">
        <v>752</v>
      </c>
    </row>
    <row r="15" spans="1:10">
      <c r="A15" s="4" t="s">
        <v>765</v>
      </c>
      <c r="H15" s="7" t="n">
        <v>10</v>
      </c>
    </row>
    <row r="16" spans="1:10">
      <c r="A16" s="4" t="s">
        <v>766</v>
      </c>
    </row>
    <row r="17" spans="1:10">
      <c r="A17" s="3" t="s">
        <v>752</v>
      </c>
    </row>
    <row r="18" spans="1:10">
      <c r="A18" s="4" t="s">
        <v>765</v>
      </c>
      <c r="H18" s="7" t="n">
        <v>15</v>
      </c>
    </row>
    <row r="19" spans="1:10">
      <c r="A19" s="4" t="s">
        <v>767</v>
      </c>
    </row>
    <row r="20" spans="1:10">
      <c r="A20" s="3" t="s">
        <v>752</v>
      </c>
    </row>
    <row r="21" spans="1:10">
      <c r="A21" s="4" t="s">
        <v>768</v>
      </c>
      <c r="E21" s="5" t="n">
        <v>2.9</v>
      </c>
      <c r="F21" s="5" t="n">
        <v>10.6</v>
      </c>
      <c r="I21" s="5" t="n">
        <v>2.9</v>
      </c>
    </row>
    <row r="22" spans="1:10">
      <c r="A22" s="4" t="s">
        <v>769</v>
      </c>
      <c r="E22" s="5" t="n">
        <v>7.7</v>
      </c>
    </row>
    <row r="23" spans="1:10">
      <c r="A23" s="4" t="s">
        <v>770</v>
      </c>
      <c r="E23" s="8" t="n">
        <v>21</v>
      </c>
    </row>
    <row r="24" spans="1:10">
      <c r="A24" s="4" t="s">
        <v>771</v>
      </c>
      <c r="E24" s="8" t="n">
        <v>171</v>
      </c>
    </row>
    <row r="25" spans="1:10">
      <c r="A25" s="4" t="s">
        <v>772</v>
      </c>
    </row>
    <row r="26" spans="1:10">
      <c r="A26" s="3" t="s">
        <v>752</v>
      </c>
    </row>
    <row r="27" spans="1:10">
      <c r="A27" s="4" t="s">
        <v>773</v>
      </c>
      <c r="I27" s="7" t="n">
        <v>72</v>
      </c>
    </row>
    <row r="28" spans="1:10">
      <c r="A28" s="4" t="s">
        <v>774</v>
      </c>
      <c r="I28" s="4" t="s">
        <v>466</v>
      </c>
    </row>
    <row r="29" spans="1:10">
      <c r="A29" s="4" t="s">
        <v>775</v>
      </c>
      <c r="J29" s="7" t="n">
        <v>120</v>
      </c>
    </row>
    <row r="30" spans="1:10">
      <c r="A30" s="4" t="s">
        <v>776</v>
      </c>
    </row>
    <row r="31" spans="1:10">
      <c r="A31" s="3" t="s">
        <v>752</v>
      </c>
    </row>
    <row r="32" spans="1:10">
      <c r="A32" s="4" t="s">
        <v>777</v>
      </c>
      <c r="D32" s="7" t="n">
        <v>315</v>
      </c>
      <c r="H32" s="7" t="n">
        <v>315</v>
      </c>
      <c r="I32" s="8" t="n">
        <v>315</v>
      </c>
    </row>
    <row r="33" spans="1:10">
      <c r="A33" s="4" t="s">
        <v>778</v>
      </c>
    </row>
    <row r="34" spans="1:10">
      <c r="A34" s="3" t="s">
        <v>752</v>
      </c>
    </row>
    <row r="35" spans="1:10">
      <c r="A35" s="4" t="s">
        <v>777</v>
      </c>
      <c r="D35" s="7" t="n">
        <v>3200</v>
      </c>
      <c r="H35" s="7" t="n">
        <v>3200</v>
      </c>
      <c r="I35" s="7" t="n">
        <v>3200</v>
      </c>
    </row>
    <row r="36" spans="1:10">
      <c r="A36" s="4" t="s">
        <v>779</v>
      </c>
    </row>
    <row r="37" spans="1:10">
      <c r="A37" s="3" t="s">
        <v>752</v>
      </c>
    </row>
    <row r="38" spans="1:10">
      <c r="A38" s="4" t="s">
        <v>777</v>
      </c>
      <c r="D38" s="5" t="n">
        <v>0.5</v>
      </c>
      <c r="H38" s="5" t="n">
        <v>0.5</v>
      </c>
      <c r="I38" s="5" t="n">
        <v>0.5</v>
      </c>
    </row>
    <row r="39" spans="1:10">
      <c r="A39" s="4" t="s">
        <v>780</v>
      </c>
    </row>
    <row r="40" spans="1:10">
      <c r="A40" s="3" t="s">
        <v>752</v>
      </c>
    </row>
    <row r="41" spans="1:10">
      <c r="A41" s="4" t="s">
        <v>777</v>
      </c>
      <c r="D41" s="5" t="n">
        <v>1.8</v>
      </c>
      <c r="H41" s="5" t="n">
        <v>1.8</v>
      </c>
      <c r="I41" s="5" t="n">
        <v>1.8</v>
      </c>
    </row>
    <row r="42" spans="1:10">
      <c r="A42" s="4" t="s">
        <v>781</v>
      </c>
    </row>
    <row r="43" spans="1:10">
      <c r="A43" s="3" t="s">
        <v>752</v>
      </c>
    </row>
    <row r="44" spans="1:10">
      <c r="A44" s="4" t="s">
        <v>777</v>
      </c>
      <c r="D44" s="7" t="n">
        <v>1700</v>
      </c>
      <c r="H44" s="7" t="n">
        <v>1700</v>
      </c>
      <c r="I44" s="8" t="n">
        <v>1700</v>
      </c>
    </row>
    <row r="45" spans="1:10">
      <c r="A45" s="4" t="s">
        <v>774</v>
      </c>
      <c r="I45" s="4" t="s">
        <v>466</v>
      </c>
    </row>
    <row r="46" spans="1:10">
      <c r="A46" s="4" t="s">
        <v>782</v>
      </c>
    </row>
    <row r="47" spans="1:10">
      <c r="A47" s="3" t="s">
        <v>752</v>
      </c>
    </row>
    <row r="48" spans="1:10">
      <c r="A48" s="4" t="s">
        <v>777</v>
      </c>
      <c r="D48" s="5" t="n">
        <v>1.6</v>
      </c>
      <c r="H48" s="5" t="n">
        <v>1.6</v>
      </c>
      <c r="I48" s="6" t="n">
        <v>1.6</v>
      </c>
    </row>
    <row r="49" spans="1:10">
      <c r="A49" s="4" t="s">
        <v>783</v>
      </c>
    </row>
    <row r="50" spans="1:10">
      <c r="A50" s="3" t="s">
        <v>752</v>
      </c>
    </row>
    <row r="51" spans="1:10">
      <c r="A51" s="4" t="s">
        <v>777</v>
      </c>
      <c r="D51" s="7" t="n">
        <v>28</v>
      </c>
      <c r="H51" s="7" t="n">
        <v>28</v>
      </c>
      <c r="I51" s="7" t="n">
        <v>28</v>
      </c>
    </row>
    <row r="52" spans="1:10">
      <c r="A52" s="4" t="s">
        <v>784</v>
      </c>
    </row>
    <row r="53" spans="1:10">
      <c r="A53" s="3" t="s">
        <v>752</v>
      </c>
    </row>
    <row r="54" spans="1:10">
      <c r="A54" s="4" t="s">
        <v>777</v>
      </c>
      <c r="D54" s="8" t="n">
        <v>2700</v>
      </c>
      <c r="H54" s="8" t="n">
        <v>2700</v>
      </c>
      <c r="I54" s="7" t="n">
        <v>2700</v>
      </c>
    </row>
    <row r="55" spans="1:10">
      <c r="A55" s="4" t="s">
        <v>785</v>
      </c>
    </row>
    <row r="56" spans="1:10">
      <c r="A56" s="3" t="s">
        <v>752</v>
      </c>
    </row>
    <row r="57" spans="1:10">
      <c r="A57" s="4" t="s">
        <v>786</v>
      </c>
      <c r="G57" s="6" t="n">
        <v>0.3</v>
      </c>
      <c r="I57" s="8" t="n">
        <v>1400</v>
      </c>
    </row>
    <row r="58" spans="1:10">
      <c r="A58" s="4" t="s">
        <v>787</v>
      </c>
    </row>
    <row r="59" spans="1:10">
      <c r="A59" s="3" t="s">
        <v>752</v>
      </c>
    </row>
    <row r="60" spans="1:10">
      <c r="A60" s="4" t="s">
        <v>786</v>
      </c>
      <c r="C60" s="8" t="n">
        <v>140</v>
      </c>
    </row>
    <row r="61" spans="1:10">
      <c r="A61" s="4" t="s">
        <v>788</v>
      </c>
    </row>
    <row r="62" spans="1:10">
      <c r="A62" s="3" t="s">
        <v>752</v>
      </c>
    </row>
    <row r="63" spans="1:10">
      <c r="A63" s="4" t="s">
        <v>770</v>
      </c>
      <c r="B63" s="9" t="n">
        <v>59.21</v>
      </c>
      <c r="C63" s="9" t="n">
        <v>48.31</v>
      </c>
    </row>
    <row r="64" spans="1:10">
      <c r="A64" s="4" t="s">
        <v>789</v>
      </c>
    </row>
    <row r="65" spans="1:10">
      <c r="A65" s="3" t="s">
        <v>752</v>
      </c>
    </row>
    <row r="66" spans="1:10">
      <c r="A66" s="4" t="s">
        <v>759</v>
      </c>
      <c r="I66" s="7" t="n">
        <v>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90</v>
      </c>
      <c r="B1" s="2" t="s">
        <v>58</v>
      </c>
      <c r="E1" s="2" t="s">
        <v>1</v>
      </c>
    </row>
    <row r="2" spans="1:7">
      <c r="B2" s="2" t="s">
        <v>791</v>
      </c>
      <c r="C2" s="2" t="s">
        <v>2</v>
      </c>
      <c r="D2" s="2" t="s">
        <v>59</v>
      </c>
      <c r="E2" s="2" t="s">
        <v>2</v>
      </c>
      <c r="F2" s="2" t="s">
        <v>59</v>
      </c>
      <c r="G2" s="2" t="s">
        <v>94</v>
      </c>
    </row>
    <row r="3" spans="1:7">
      <c r="A3" s="3" t="s">
        <v>792</v>
      </c>
    </row>
    <row r="4" spans="1:7">
      <c r="A4" s="4" t="s">
        <v>686</v>
      </c>
      <c r="C4" s="6" t="n">
        <v>178.1</v>
      </c>
      <c r="D4" s="6" t="n">
        <v>83.90000000000001</v>
      </c>
      <c r="E4" s="6" t="n">
        <v>193.1</v>
      </c>
      <c r="F4" s="6" t="n">
        <v>57.5</v>
      </c>
    </row>
    <row r="5" spans="1:7">
      <c r="A5" s="4" t="s">
        <v>604</v>
      </c>
      <c r="C5" s="5" t="n">
        <v>17666.3</v>
      </c>
      <c r="E5" s="5" t="n">
        <v>17666.3</v>
      </c>
      <c r="G5" s="6" t="n">
        <v>17722.4</v>
      </c>
    </row>
    <row r="6" spans="1:7">
      <c r="A6" s="4" t="s">
        <v>674</v>
      </c>
      <c r="C6" s="5" t="n">
        <v>12661.7</v>
      </c>
      <c r="E6" s="5" t="n">
        <v>12661.7</v>
      </c>
      <c r="G6" s="6" t="n">
        <v>12469.2</v>
      </c>
    </row>
    <row r="7" spans="1:7">
      <c r="A7" s="4" t="s">
        <v>793</v>
      </c>
    </row>
    <row r="8" spans="1:7">
      <c r="A8" s="3" t="s">
        <v>792</v>
      </c>
    </row>
    <row r="9" spans="1:7">
      <c r="A9" s="4" t="s">
        <v>794</v>
      </c>
      <c r="C9" s="7" t="n">
        <v>243</v>
      </c>
      <c r="E9" s="7" t="n">
        <v>459</v>
      </c>
    </row>
    <row r="10" spans="1:7">
      <c r="A10" s="4" t="s">
        <v>686</v>
      </c>
      <c r="C10" s="5" t="n">
        <v>49.1</v>
      </c>
      <c r="E10" s="5" t="n">
        <v>95.8</v>
      </c>
    </row>
    <row r="11" spans="1:7">
      <c r="A11" s="4" t="s">
        <v>604</v>
      </c>
      <c r="C11" s="7" t="n">
        <v>1300</v>
      </c>
      <c r="E11" s="7" t="n">
        <v>1300</v>
      </c>
    </row>
    <row r="12" spans="1:7">
      <c r="A12" s="4" t="s">
        <v>674</v>
      </c>
      <c r="C12" s="8" t="n">
        <v>162</v>
      </c>
      <c r="E12" s="8" t="n">
        <v>162</v>
      </c>
    </row>
    <row r="13" spans="1:7">
      <c r="A13" s="4" t="s">
        <v>795</v>
      </c>
    </row>
    <row r="14" spans="1:7">
      <c r="A14" s="3" t="s">
        <v>792</v>
      </c>
    </row>
    <row r="15" spans="1:7">
      <c r="A15" s="4" t="s">
        <v>796</v>
      </c>
      <c r="B15" s="8" t="n">
        <v>40</v>
      </c>
    </row>
    <row r="16" spans="1:7">
      <c r="A16" s="4" t="s">
        <v>797</v>
      </c>
    </row>
    <row r="17" spans="1:7">
      <c r="A17" s="3" t="s">
        <v>792</v>
      </c>
    </row>
    <row r="18" spans="1:7">
      <c r="A18" s="4" t="s">
        <v>796</v>
      </c>
      <c r="B18" s="7" t="n">
        <v>70</v>
      </c>
    </row>
    <row r="19" spans="1:7">
      <c r="A19" s="4" t="s">
        <v>798</v>
      </c>
    </row>
    <row r="20" spans="1:7">
      <c r="A20" s="3" t="s">
        <v>792</v>
      </c>
    </row>
    <row r="21" spans="1:7">
      <c r="A21" s="4" t="s">
        <v>799</v>
      </c>
      <c r="B21" s="8" t="n">
        <v>11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47:30Z</dcterms:created>
  <dcterms:modified xmlns:dcterms="http://purl.org/dc/terms/" xmlns:xsi="http://www.w3.org/2001/XMLSchema-instance" xsi:type="dcterms:W3CDTF">2019-08-02T16:47:30Z</dcterms:modified>
</cp:coreProperties>
</file>